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Revenue Recognition" sheetId="11" state="visible" r:id="rId11"/>
    <sheet xmlns:r="http://schemas.openxmlformats.org/officeDocument/2006/relationships" name="Income (Loss) per Share Attribu" sheetId="12" state="visible" r:id="rId12"/>
    <sheet xmlns:r="http://schemas.openxmlformats.org/officeDocument/2006/relationships" name="Segment Reporting" sheetId="13" state="visible" r:id="rId13"/>
    <sheet xmlns:r="http://schemas.openxmlformats.org/officeDocument/2006/relationships" name="Customer and Supplier Concentra" sheetId="14" state="visible" r:id="rId14"/>
    <sheet xmlns:r="http://schemas.openxmlformats.org/officeDocument/2006/relationships" name="Fair Value Measurements" sheetId="15" state="visible" r:id="rId15"/>
    <sheet xmlns:r="http://schemas.openxmlformats.org/officeDocument/2006/relationships" name="Investments" sheetId="16" state="visible" r:id="rId16"/>
    <sheet xmlns:r="http://schemas.openxmlformats.org/officeDocument/2006/relationships" name="Goodwill and Intangible Assets"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Accounts Payable and Accrued Li"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Employee Benefits" sheetId="24" state="visible" r:id="rId24"/>
    <sheet xmlns:r="http://schemas.openxmlformats.org/officeDocument/2006/relationships" name="Commitments and Contingencies" sheetId="25" state="visible" r:id="rId25"/>
    <sheet xmlns:r="http://schemas.openxmlformats.org/officeDocument/2006/relationships" name="Related-Party Transactions" sheetId="26" state="visible" r:id="rId26"/>
    <sheet xmlns:r="http://schemas.openxmlformats.org/officeDocument/2006/relationships" name="Litigation" sheetId="27" state="visible" r:id="rId27"/>
    <sheet xmlns:r="http://schemas.openxmlformats.org/officeDocument/2006/relationships" name="Quarterly Financial Data (Unaud"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Income (loss) per Share Attri_2" sheetId="32" state="visible" r:id="rId32"/>
    <sheet xmlns:r="http://schemas.openxmlformats.org/officeDocument/2006/relationships" name="Segment Reporting (Tables)" sheetId="33" state="visible" r:id="rId33"/>
    <sheet xmlns:r="http://schemas.openxmlformats.org/officeDocument/2006/relationships" name="Customer and Supplier Concent_2" sheetId="34" state="visible" r:id="rId34"/>
    <sheet xmlns:r="http://schemas.openxmlformats.org/officeDocument/2006/relationships" name="Fair Value Measurements (Tables" sheetId="35" state="visible" r:id="rId35"/>
    <sheet xmlns:r="http://schemas.openxmlformats.org/officeDocument/2006/relationships" name="Investments (Tables)" sheetId="36" state="visible" r:id="rId36"/>
    <sheet xmlns:r="http://schemas.openxmlformats.org/officeDocument/2006/relationships" name="Goodwill and Intangible Assets "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Accounts Payable and Accrued _2" sheetId="40" state="visible" r:id="rId40"/>
    <sheet xmlns:r="http://schemas.openxmlformats.org/officeDocument/2006/relationships" name="Debt (Tables)" sheetId="41" state="visible" r:id="rId41"/>
    <sheet xmlns:r="http://schemas.openxmlformats.org/officeDocument/2006/relationships" name="Income Taxes (Tables)" sheetId="42" state="visible" r:id="rId42"/>
    <sheet xmlns:r="http://schemas.openxmlformats.org/officeDocument/2006/relationships" name="Stockholders' Equity (Tables)" sheetId="43" state="visible" r:id="rId43"/>
    <sheet xmlns:r="http://schemas.openxmlformats.org/officeDocument/2006/relationships" name="Commitments and Contingencies (" sheetId="44" state="visible" r:id="rId44"/>
    <sheet xmlns:r="http://schemas.openxmlformats.org/officeDocument/2006/relationships" name="Quarterly Financial Data (Una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Business Acquisitions (Details)" sheetId="50" state="visible" r:id="rId50"/>
    <sheet xmlns:r="http://schemas.openxmlformats.org/officeDocument/2006/relationships" name="Revenue Recognition (Analysis o" sheetId="51" state="visible" r:id="rId51"/>
    <sheet xmlns:r="http://schemas.openxmlformats.org/officeDocument/2006/relationships" name="Revenue Recognition (Analysis_2" sheetId="52" state="visible" r:id="rId52"/>
    <sheet xmlns:r="http://schemas.openxmlformats.org/officeDocument/2006/relationships" name="Income (Loss) per Share Attri_3" sheetId="53" state="visible" r:id="rId53"/>
    <sheet xmlns:r="http://schemas.openxmlformats.org/officeDocument/2006/relationships" name="Income (Loss) per Share Attri_4" sheetId="54" state="visible" r:id="rId54"/>
    <sheet xmlns:r="http://schemas.openxmlformats.org/officeDocument/2006/relationships" name="Segment Reporting (Selected Fin" sheetId="55" state="visible" r:id="rId55"/>
    <sheet xmlns:r="http://schemas.openxmlformats.org/officeDocument/2006/relationships" name="Segment Reporting (Summary of N" sheetId="56" state="visible" r:id="rId56"/>
    <sheet xmlns:r="http://schemas.openxmlformats.org/officeDocument/2006/relationships" name="Segment Reporting (Depreciation" sheetId="57" state="visible" r:id="rId57"/>
    <sheet xmlns:r="http://schemas.openxmlformats.org/officeDocument/2006/relationships" name="Segment Reporting (Summary of R" sheetId="58" state="visible" r:id="rId58"/>
    <sheet xmlns:r="http://schemas.openxmlformats.org/officeDocument/2006/relationships" name="Customer and Supplier Concent_3" sheetId="59" state="visible" r:id="rId59"/>
    <sheet xmlns:r="http://schemas.openxmlformats.org/officeDocument/2006/relationships" name="Fair Value Measurements (Fair V" sheetId="60" state="visible" r:id="rId60"/>
    <sheet xmlns:r="http://schemas.openxmlformats.org/officeDocument/2006/relationships" name="Investments (Held-to_Maturity) "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Inventories (Details)" sheetId="65" state="visible" r:id="rId65"/>
    <sheet xmlns:r="http://schemas.openxmlformats.org/officeDocument/2006/relationships" name="Property, Plant, and Equipmen_2" sheetId="66" state="visible" r:id="rId66"/>
    <sheet xmlns:r="http://schemas.openxmlformats.org/officeDocument/2006/relationships" name="Property, Plant, and Equipmen_3" sheetId="67" state="visible" r:id="rId67"/>
    <sheet xmlns:r="http://schemas.openxmlformats.org/officeDocument/2006/relationships" name="Accounts Payable and Accrued _3" sheetId="68" state="visible" r:id="rId68"/>
    <sheet xmlns:r="http://schemas.openxmlformats.org/officeDocument/2006/relationships" name="Debt (Schedule of Debt) (Detail" sheetId="69" state="visible" r:id="rId69"/>
    <sheet xmlns:r="http://schemas.openxmlformats.org/officeDocument/2006/relationships" name="Debt (Narrative) (Details)" sheetId="70" state="visible" r:id="rId70"/>
    <sheet xmlns:r="http://schemas.openxmlformats.org/officeDocument/2006/relationships" name="Debt (Long-Term Debt Maturities" sheetId="71" state="visible" r:id="rId71"/>
    <sheet xmlns:r="http://schemas.openxmlformats.org/officeDocument/2006/relationships" name="Income Taxes (Narrative) (Detai" sheetId="72" state="visible" r:id="rId72"/>
    <sheet xmlns:r="http://schemas.openxmlformats.org/officeDocument/2006/relationships" name="Income Taxes (Summary of Income" sheetId="73" state="visible" r:id="rId73"/>
    <sheet xmlns:r="http://schemas.openxmlformats.org/officeDocument/2006/relationships" name="Income Taxes (Summary of Provis" sheetId="74" state="visible" r:id="rId74"/>
    <sheet xmlns:r="http://schemas.openxmlformats.org/officeDocument/2006/relationships" name="Income Taxes (Reconciliation of" sheetId="75" state="visible" r:id="rId75"/>
    <sheet xmlns:r="http://schemas.openxmlformats.org/officeDocument/2006/relationships" name="Income Taxes (Schedule of Defer" sheetId="76" state="visible" r:id="rId76"/>
    <sheet xmlns:r="http://schemas.openxmlformats.org/officeDocument/2006/relationships" name="Income Taxes (Reconciliation _2" sheetId="77" state="visible" r:id="rId77"/>
    <sheet xmlns:r="http://schemas.openxmlformats.org/officeDocument/2006/relationships" name="Income Taxes (Uncertain Income " sheetId="78" state="visible" r:id="rId78"/>
    <sheet xmlns:r="http://schemas.openxmlformats.org/officeDocument/2006/relationships" name="Stockholders' Equity (Common an" sheetId="79" state="visible" r:id="rId79"/>
    <sheet xmlns:r="http://schemas.openxmlformats.org/officeDocument/2006/relationships" name="Stockholders' Equity (2014 Empl" sheetId="80" state="visible" r:id="rId80"/>
    <sheet xmlns:r="http://schemas.openxmlformats.org/officeDocument/2006/relationships" name="Stockholders' Equity (Share Buy" sheetId="81" state="visible" r:id="rId81"/>
    <sheet xmlns:r="http://schemas.openxmlformats.org/officeDocument/2006/relationships" name="Stockholders' Equity (The 2015 " sheetId="82" state="visible" r:id="rId82"/>
    <sheet xmlns:r="http://schemas.openxmlformats.org/officeDocument/2006/relationships" name="Stockholders' Equity (Key Assum" sheetId="83" state="visible" r:id="rId83"/>
    <sheet xmlns:r="http://schemas.openxmlformats.org/officeDocument/2006/relationships" name="Stockholders' Equity (Summary o" sheetId="84" state="visible" r:id="rId84"/>
    <sheet xmlns:r="http://schemas.openxmlformats.org/officeDocument/2006/relationships" name="Stockholders' Equity (Informati" sheetId="85" state="visible" r:id="rId85"/>
    <sheet xmlns:r="http://schemas.openxmlformats.org/officeDocument/2006/relationships" name="Stockholders' Equity (Summary_2" sheetId="86" state="visible" r:id="rId86"/>
    <sheet xmlns:r="http://schemas.openxmlformats.org/officeDocument/2006/relationships" name="Stockholders' Equity (Restricte" sheetId="87" state="visible" r:id="rId87"/>
    <sheet xmlns:r="http://schemas.openxmlformats.org/officeDocument/2006/relationships" name="Stockholders' Equity (Informa_2" sheetId="88" state="visible" r:id="rId88"/>
    <sheet xmlns:r="http://schemas.openxmlformats.org/officeDocument/2006/relationships" name="Stockholders' Equity (Share-Bas" sheetId="89" state="visible" r:id="rId89"/>
    <sheet xmlns:r="http://schemas.openxmlformats.org/officeDocument/2006/relationships" name="Stockholders' Equity (The 2018 " sheetId="90" state="visible" r:id="rId90"/>
    <sheet xmlns:r="http://schemas.openxmlformats.org/officeDocument/2006/relationships" name="Employee Benefits (Details)"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Commitments and Contingencies_4" sheetId="94" state="visible" r:id="rId94"/>
    <sheet xmlns:r="http://schemas.openxmlformats.org/officeDocument/2006/relationships" name="Commitments and Contingencies_5" sheetId="95" state="visible" r:id="rId95"/>
    <sheet xmlns:r="http://schemas.openxmlformats.org/officeDocument/2006/relationships" name="Related-Party Transactions (Det" sheetId="96" state="visible" r:id="rId96"/>
    <sheet xmlns:r="http://schemas.openxmlformats.org/officeDocument/2006/relationships" name="Litigation (Details)" sheetId="97" state="visible" r:id="rId97"/>
    <sheet xmlns:r="http://schemas.openxmlformats.org/officeDocument/2006/relationships" name="Quarterly Financial Data (Una_3" sheetId="98" state="visible" r:id="rId98"/>
  </sheets>
  <definedNames/>
  <calcPr calcId="124519" fullCalcOnLoad="1"/>
</workbook>
</file>

<file path=xl/sharedStrings.xml><?xml version="1.0" encoding="utf-8"?>
<sst xmlns="http://schemas.openxmlformats.org/spreadsheetml/2006/main" uniqueCount="1037">
  <si>
    <t>Document And Entity Information - USD ($)</t>
  </si>
  <si>
    <t>12 Months Ended</t>
  </si>
  <si>
    <t>Dec. 31, 2019</t>
  </si>
  <si>
    <t>Mar. 09, 2020</t>
  </si>
  <si>
    <t>Jun. 30, 2019</t>
  </si>
  <si>
    <t>Document and Entity Information [Abstract]</t>
  </si>
  <si>
    <t>Entity Registrant Name</t>
  </si>
  <si>
    <t>Amphastar Pharmaceuticals, Inc.</t>
  </si>
  <si>
    <t>Document Type</t>
  </si>
  <si>
    <t>10-K</t>
  </si>
  <si>
    <t>Current Fiscal Year End Date</t>
  </si>
  <si>
    <t>--12-31</t>
  </si>
  <si>
    <t>Amendment Flag</t>
  </si>
  <si>
    <t>false</t>
  </si>
  <si>
    <t>Entity Central Index Key</t>
  </si>
  <si>
    <t>0001297184</t>
  </si>
  <si>
    <t>Entity Current Reporting Status</t>
  </si>
  <si>
    <t>Yes</t>
  </si>
  <si>
    <t>Entity Interactive Data Current</t>
  </si>
  <si>
    <t>Entity Voluntary Filers</t>
  </si>
  <si>
    <t>No</t>
  </si>
  <si>
    <t>Entity Filer Category</t>
  </si>
  <si>
    <t>Accelerated Filer</t>
  </si>
  <si>
    <t>Entity Well-known Seasoned Issuer</t>
  </si>
  <si>
    <t>Document Period End Date</t>
  </si>
  <si>
    <t>Dec. 31,
		2019</t>
  </si>
  <si>
    <t>Document Fiscal Year Focus</t>
  </si>
  <si>
    <t>2019</t>
  </si>
  <si>
    <t>Document Fiscal Period Focus</t>
  </si>
  <si>
    <t>FY</t>
  </si>
  <si>
    <t>Entity Common Stock, Shares Outstanding</t>
  </si>
  <si>
    <t>Entity Public Float</t>
  </si>
  <si>
    <t>Entity Small Business</t>
  </si>
  <si>
    <t>Entity Emerging Growth Company</t>
  </si>
  <si>
    <t>Entity Shell Company</t>
  </si>
  <si>
    <t>CONDENSED CONSOLIDATED BALANCE SHEETS - USD ($) $ in Thousands</t>
  </si>
  <si>
    <t>Dec. 31, 2018</t>
  </si>
  <si>
    <t>Current Assets:</t>
  </si>
  <si>
    <t>Cash and cash equivalents</t>
  </si>
  <si>
    <t>Restricted cash</t>
  </si>
  <si>
    <t>Short-term investments</t>
  </si>
  <si>
    <t>Restricted short-term investments</t>
  </si>
  <si>
    <t>Accounts receivable, net</t>
  </si>
  <si>
    <t>Inventories</t>
  </si>
  <si>
    <t>Income tax refunds and deposits</t>
  </si>
  <si>
    <t>Prepaid expenses and other assets</t>
  </si>
  <si>
    <t>Total current assets</t>
  </si>
  <si>
    <t>Property, plant, and equipment, net</t>
  </si>
  <si>
    <t>Finance lease right-of-use assets</t>
  </si>
  <si>
    <t>Operating lease right-of-use assets</t>
  </si>
  <si>
    <t>Goodwill and intangible assets, net</t>
  </si>
  <si>
    <t>Other assets</t>
  </si>
  <si>
    <t>Deferred income tax assets</t>
  </si>
  <si>
    <t>Total assets</t>
  </si>
  <si>
    <t>Current Liabilities:</t>
  </si>
  <si>
    <t>Accounts payable and accrued liabilities</t>
  </si>
  <si>
    <t>Income taxes payable</t>
  </si>
  <si>
    <t>Current portion of long-term debt</t>
  </si>
  <si>
    <t>Current portion of operating lease liabilities</t>
  </si>
  <si>
    <t>Total current liabilities</t>
  </si>
  <si>
    <t>Long-term reserve for income tax liabilities</t>
  </si>
  <si>
    <t>Long-term debt, net of current portion</t>
  </si>
  <si>
    <t>Long-term operating lease liabilities, net of current portion</t>
  </si>
  <si>
    <t>Deferred tax liabilities</t>
  </si>
  <si>
    <t>Other long-term liabilities</t>
  </si>
  <si>
    <t>Total liabilities</t>
  </si>
  <si>
    <t>Stockholders’ equity:</t>
  </si>
  <si>
    <t>Preferred stock: par value $0.0001; 20,000,000 shares authorized; no shares issued and outstanding</t>
  </si>
  <si>
    <t xml:space="preserve"> </t>
  </si>
  <si>
    <t>Common stock: par value $0.0001; 300,000,000 shares authorized; 52,495,483 and 46,576,968 shares issued and outstanding as of December 31, 2019 and 51,438,675 and 46,631,118 shares issued and outstanding as of December 31, 2018, respectively</t>
  </si>
  <si>
    <t>Additional paid-in capital</t>
  </si>
  <si>
    <t>Retained earnings</t>
  </si>
  <si>
    <t>Accumulated other comprehensive loss</t>
  </si>
  <si>
    <t>Treasury stock</t>
  </si>
  <si>
    <t>Total Amphastar Pharmaceuticals, Inc. stockholders’ equity</t>
  </si>
  <si>
    <t>Non-controlling Interests</t>
  </si>
  <si>
    <t>Total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Dec. 31, 2017</t>
  </si>
  <si>
    <t>CONDENSED CONSOLIDATED STATEMENTS OF OPERATIONS</t>
  </si>
  <si>
    <t>Net revenues</t>
  </si>
  <si>
    <t>Cost of revenues</t>
  </si>
  <si>
    <t>Gross profit</t>
  </si>
  <si>
    <t>Operating (income) expenses:</t>
  </si>
  <si>
    <t>Selling, distribution, and marketing</t>
  </si>
  <si>
    <t>General and administrative</t>
  </si>
  <si>
    <t>Research and development</t>
  </si>
  <si>
    <t>Gain on sale of intangible assets</t>
  </si>
  <si>
    <t>Total operating expenses</t>
  </si>
  <si>
    <t>Income (loss) from operations</t>
  </si>
  <si>
    <t>Non-operating (expenses) income:</t>
  </si>
  <si>
    <t>Interest income</t>
  </si>
  <si>
    <t>Interest expense</t>
  </si>
  <si>
    <t>Other income (expenses), net</t>
  </si>
  <si>
    <t>Total non-operating (expenses) income, net</t>
  </si>
  <si>
    <t>Income (loss) before income taxes</t>
  </si>
  <si>
    <t>Income tax provision (benefit)</t>
  </si>
  <si>
    <t>Net income (loss)</t>
  </si>
  <si>
    <t>Net loss attributable to non-controlling interests</t>
  </si>
  <si>
    <t>Net income (loss) attributable to Amphastar Pharmaceuticals, Inc.</t>
  </si>
  <si>
    <t>Net income (loss) per share attributable to Amphastar Pharmaceuticals, Inc. shareholders:</t>
  </si>
  <si>
    <t>Basic (in Dollars per share)</t>
  </si>
  <si>
    <t>Diluted (in Dollars per share)</t>
  </si>
  <si>
    <t>Weighted-average shares used to compute net income (loss) per share attributable to Amphastar Pharmaceuticals, Inc. shareholders:</t>
  </si>
  <si>
    <t>Basic (in Shares)</t>
  </si>
  <si>
    <t>Diluted (in Shares)</t>
  </si>
  <si>
    <t>CONDENSED CONSOLIDATED STATEMENTS OF COMPREHENSIVE INCOME (LOSS) - USD ($) $ in Thousands</t>
  </si>
  <si>
    <t>CONDENSED CONSOLIDATED STATEMENTS OF COMPREHENSIVE INCOME (LOSS)</t>
  </si>
  <si>
    <t>Other comprehensive income (loss) attributable to Amphastar Pharmaceuticals, Inc., net of income taxes</t>
  </si>
  <si>
    <t>Foreign currency translation adjustment</t>
  </si>
  <si>
    <t>Change in pension obligations</t>
  </si>
  <si>
    <t>Total other comprehensive income (loss) attributable to Amphastar Pharmaceuticals, Inc.</t>
  </si>
  <si>
    <t>Total comprehensive income (loss) attributable to Amphastar Pharmaceuticals, Inc.</t>
  </si>
  <si>
    <t>CONSOLIDATED STATEMENTS OF STOCKHOLDERS’ EQUITY - USD ($) $ in Thousands</t>
  </si>
  <si>
    <t>Common stock</t>
  </si>
  <si>
    <t>Additional Paid-in Capital [Member]</t>
  </si>
  <si>
    <t>Retained Earnings [Member]</t>
  </si>
  <si>
    <t>Accumulated Other Comprehensive Income (Loss) [Member]</t>
  </si>
  <si>
    <t>Treasury Stock [Member]</t>
  </si>
  <si>
    <t>Total Amphastar Stockholders' Equity [Member]</t>
  </si>
  <si>
    <t>Non-controlling Interest [Member]</t>
  </si>
  <si>
    <t>Total</t>
  </si>
  <si>
    <t>Balance at Dec. 31, 2016</t>
  </si>
  <si>
    <t>Changes in Stockholders' Equity</t>
  </si>
  <si>
    <t>Beginning balance adjustment as a result of the adoption of accounting standards</t>
  </si>
  <si>
    <t>Other comprehensive income (loss) attributable to Amphastar Pharmaceuticals, Inc.</t>
  </si>
  <si>
    <t>Treasury stock acquired</t>
  </si>
  <si>
    <t>Treasury stock acquired (in Shares)</t>
  </si>
  <si>
    <t>Issuance of treasury stock in connection with the Company's equity plans</t>
  </si>
  <si>
    <t>Issuance of treasury stock in connection with the Company's equity plans (in Shares)</t>
  </si>
  <si>
    <t>Issuance of common stock in connection with the Company's equity plans</t>
  </si>
  <si>
    <t>Issuance of common stock in connection with the Company's equity plans (in Shares)</t>
  </si>
  <si>
    <t>Share-based compensation expense</t>
  </si>
  <si>
    <t>Balance at Dec. 31, 2017</t>
  </si>
  <si>
    <t>Proceeds from the private placement of ANP</t>
  </si>
  <si>
    <t>Net loss attributable to non-controlling interest</t>
  </si>
  <si>
    <t>Balance at Dec. 31, 2018</t>
  </si>
  <si>
    <t>Balance at Dec. 31, 2019</t>
  </si>
  <si>
    <t>CONDENSED CONSOLIDATED STATEMENTS OF CASH FLOWS - USD ($) $ in Thousands</t>
  </si>
  <si>
    <t>Cash Flows From Operating Activities:</t>
  </si>
  <si>
    <t>Reconciliation to net cash provided by operating activities:</t>
  </si>
  <si>
    <t>Loss (gain) on disposal and impairment of long-lived assets</t>
  </si>
  <si>
    <t>Depreciation of property, plant, and equipment</t>
  </si>
  <si>
    <t>Amortization of product rights, trademarks, and patents</t>
  </si>
  <si>
    <t>Operating lease right-of-use asset amortization</t>
  </si>
  <si>
    <t>Share-based compensation</t>
  </si>
  <si>
    <t>Reserve for uncertain tax positions</t>
  </si>
  <si>
    <t>Changes in deferred taxes</t>
  </si>
  <si>
    <t>Changes in operating assets and liabilities:</t>
  </si>
  <si>
    <t>Income tax refund, deposits, and payable</t>
  </si>
  <si>
    <t>Operating lease liabilities</t>
  </si>
  <si>
    <t>Net cash provided by operating activities</t>
  </si>
  <si>
    <t>Cash Flows From Investing Activities:</t>
  </si>
  <si>
    <t>Purchases and construction of property, plant, and equipment</t>
  </si>
  <si>
    <t>Proceeds from the sale of property, plant and equipment</t>
  </si>
  <si>
    <t>Sale of intangible assets</t>
  </si>
  <si>
    <t>Purchase of short-term investments</t>
  </si>
  <si>
    <t>Maturity of short-term investments</t>
  </si>
  <si>
    <t>Changes in restricted short-term investments</t>
  </si>
  <si>
    <t>Payment of deposits and other assets</t>
  </si>
  <si>
    <t>Net cash used in investing activities</t>
  </si>
  <si>
    <t>Cash Flows From Financing Activities:</t>
  </si>
  <si>
    <t>Proceeds from equity plans, net of withholding tax payments</t>
  </si>
  <si>
    <t>Purchase of treasury stock</t>
  </si>
  <si>
    <t>Proceeds from borrowing under lines of credit</t>
  </si>
  <si>
    <t>Repayments under lines of credit</t>
  </si>
  <si>
    <t>Proceeds from issuance of long-term debt</t>
  </si>
  <si>
    <t>Principal payments on long-term debt</t>
  </si>
  <si>
    <t>Net cash provided by (used in)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Noncash Investing and Financing Activities:</t>
  </si>
  <si>
    <t>Capital expenditure included in accounts payable</t>
  </si>
  <si>
    <t>Equipment acquired under finance leases</t>
  </si>
  <si>
    <t>Supplemental Disclosures of Cash Flow Information:</t>
  </si>
  <si>
    <t>Interest paid, net of capitalized interest</t>
  </si>
  <si>
    <t>Income taxes paid</t>
  </si>
  <si>
    <t>Business</t>
  </si>
  <si>
    <t>Note 1.
Amphastar Pharmaceuticals, Inc., a Delaware corporation (together with its subsidiaries, hereinafter referred to as “the Company”) is a specialty pharmaceutical company that develops, manufactures, markets, and sells generic and proprietary injectable, inhalation, and intranasal products, including products with high technical barriers to market entry. Additionally, the Company sells insulin active pharmaceutical ingredient, or API, products. Most of the Company’s products are used in hospital or urgent care clinical settings and are primarily contracted and distributed through group purchasing organizations and drug wholesalers. The Company’s insulin API products are sold to other pharmaceutical companies for use in their own products and are being used by the Company in the development of injectable finished pharmaceutical products. The Company’s inhalation product, Primatene ® Mist is primarily distributed through drug retailers.</t>
  </si>
  <si>
    <t>Summary of Significant Accounting Policies</t>
  </si>
  <si>
    <t xml:space="preserve">Note 2. Summary of Significant Accounting Policies
Basis of Presentation
The accompanying consolidated financial statements include the accounts of the Company and its wholly-owned subsidiaries, and are prepared in accordance with United States generally accepted accounting principles, or GAAP. All intercompany activity has been eliminated in the preparation of the consolidated financial statements. In the opinion of management, the accompanying consolidated financial statements include all adjustments necessary to present fairly the consolidated financial position, results of operations, and cash flows of the Company.
The Company’s subsidiaries include: (1) International Medication Systems, Limited, or IMS, (2) Armstrong Pharmaceuticals, Inc., or Armstrong, (3) Amphastar Nanjing Pharmaceuticals Inc., or ANP, (4) Nanjing Letop Fine Chemistry Co., Ltd., or Letop, (5) Nanjing Hanxin Pharmaceutical Technology Co., Ltd., or Hanxin, (6) Nanjing Baixin Trading Co., Ltd., or Baixin, (7) Amphastar France Pharmaceuticals, S.A.S., or AFP, (8) Amphastar UK Ltd., or AUK, and (9) International Medication Systems (UK) Limited, or IMS UK.
In July 2018, the Company’s Chinese subsidiary, ANP, completed a private placement of its common equity interest to accredited investors for aggregate gross proceeds of approximately $57 million. While investors were initially required to complete their contributions in cash by December 31, 2018, ANP granted an extension to certain investors. Certain investors contributed their payments in Chinese yuan, which resulted in a difference in U.S. dollars, or USD, due to currency fluctuations subsequent to the execution of the placement agreement. A total of $56.3 million was received by ANP and the difference was expensed in the quarter ended March 31, 2019. The Company has retained approximately 58% of the equity interest in ANP following the private placement and continues to consolidate the financial results of ANP with the Company’s results of operations. ANP’s net income after July 2, 2018, was attributed to the Company in accordance with the Company’s equity interest of approximately 58% in ANP.
Use of Estimates
The preparation of consolidated financial statements in accordance with GAAP requires management to make estimates and assumptions that affect the amounts reported in the consolidated financial statements and accompanying notes. Actual results could differ from those estimates. The principal accounting estimates include: determination of allowances for doubtful accounts and discounts, provision for chargebacks and rebates, provision for product returns, adjustment of inventory to their net realizable values, impairment of long-lived and intangible assets and goodwill, self-insured claims, workers’ compensation liabilities, litigation reserves, stock price volatilities for share-based compensation expense, valuation allowances for deferred tax assets, and liabilities for uncertain income tax positions.
Foreign Currency
The functional currency of the Company, its domestic subsidiaries, its Chinese subsidiary ANP, and its U.K. subsidiary, AUK, is the USD. ANP maintains its books of record in Chinese yuan. These books are remeasured into the functional currency of USD using the current or historical exchange rates. The resulting currency remeasurement adjustments and other transactional foreign currency exchange gains and losses are reflected in the Company’s consolidated statements of operations.
The Company’s French subsidiary, AFP, maintains its book of record in euros. ANP’s other Chinese subsidiaries, maintain their books of record in Chinese yuan. AUK’s subsidiary, IMS UK, maintains its book of record in British pounds. These local currencies have been determined to be the subsidiaries’ respective functional currencies. These books of record are translated into USD using average exchange rates during the period. Assets and liabilities are translated at the rate of exchange prevailing on the balance sheet date. Equity is translated at the prevailing rate of exchange at the date of the equity transactions. Translation adjustments are reflected in stockholders’ equity and are included as a component of other accumulated comprehensive income (loss). The unrealized gains or losses of intercompany foreign currency transactions that are of a long-term investment nature are reported in other accumulated comprehensive income (loss). The unrealized gains and losses of intercompany foreign currency transactions that are of a long-term investment nature for the years ended December 31, 2019, 2018, and 2017 were a $0.7 million gain, a $1.5 million gain, and a $4.3 million gain, respectively.
Comprehensive Income (Loss)
For the years ended December 31, 2019, 2018 and 2017, the Company included its foreign currency translation gain or loss and change in pension obligation of its defined benefit pension plan as part of its comprehensive income (loss) . There was no material income tax provision (benefit) allocated to other comprehensive loss for the years ended December 31, 2019 and 2018. Income tax expense of $1.5 million was allocated to other comprehensive income for the year ended December 31, 2017.
Shipping and Handling Costs
For the years ended December 31, 2019, 2018, and 2017, the Company included shipping and handling costs of approximately $4.3 million, $3.7 million, and $3.0 million, respectively, in selling, distribution and marketing expenses in the accompanying consolidated statements of operations.
Advertising Costs
In connection with the launch of Primatene ® Mist, in July 2019, the Company began to incur advertising costs. Advertising costs are expensed as incurred, except for costs related to the development of a major commercial or media campaign, which are expensed in the period in which commercial or campaign is first presented, and is reflected as a component of selling, distribution and marketing in the Company’s consolidated statement of operations. For the year ended December 31, 2019, advertising cost was $4.3 million.
Research and Development Costs
Research and development costs are charged to expense as incurred and consist of costs incurred to further the Company’s research and development activities. These include salaries and related employee benefits, costs associated with clinical trials, nonclinical research and development activities, regulatory activities, research‑related overhead expenses and fees paid to external service providers.
The Company may produce or purchase inventories prior to or with the expectation of receiving marketing authorization in the near term, based on operational decisions about the most effective use of existing resources. This inventory is referred to as pre‑launch inventory. It is the Company’s accounting policy that the pre-launch inventory is capitalized if it has a probable future economic benefit. If marketing authorization is received and previously expensed pre‑launch inventory is sold, such sales may contribute up to a 100% margin to the Company’s operating results. Pre‑launch inventory costs include cost of work in process, materials, and finished drug products. As of December 31, 2019, 2018, and 2017, the Company did not have material capitalized pre-launch inventory.
Financial Instruments
The carrying amounts of cash and cash equivalents, short-term investments, restricted cash and short-term investments, accounts receivable, accounts payable, accrued expenses, and short-term borrowings approximate fair value due to the short maturity of these items. The majority of the Company’s long-term obligations consist of variable rate debt, and their carrying value approximates fair value as the stated borrowing rates are comparable to rates currently offered to the Company for instruments with similar maturities. The Company at times enters into fixed interest rate swap contracts to exchange the variable interest rates for fixed interest rates without the exchange of the underlying notional debt amounts. Such interest rate swap contracts are recorded at their fair values.
Cash and Cash Equivalents
Cash and cash equivalents consist of cash, money market accounts, certificates of deposit and highly liquid investments purchased with original maturities of three months or less.
Short-Term Investments
Short-term investments as of December 31, 2019 consisted of certificates of deposit and investment grade corporate bonds with original expiration dates within 12 months.
Restricted Cash
Restricted cash is collateral required for the Company to guarantee certain vendor payments in France. As of December 31, 2019 and 2018, the restricted cash balance was $1.9 million.
Restricted Short-Term Investments
Restricted short-term investments consist of certificates of deposit that are collateral for standby letters of credit to qualify for workers’ compensation self-insurance. The certificates of deposit have original maturities greater than three months. As of December 31, 2019 and 2018, the balance of restricted short-term investments was $2.3 million.
Allowance for Doubtful Accounts Receivable
The Company evaluates the collectability of accounts receivable based on a combination of factors. When the Company is aware of circumstances that may impair a customer’s ability to pay subsequent to the original sale, the Company records a specific allowance to reduce the amounts receivable to the amount that the Company reasonably believes to be collectable. For all other customers, the Company recognizes an allowance for doubtful accounts based on factors that include the length of time the receivables are past due, industry and geographic concentrations, the current business environment and historical collection experience. As of December 31, 2019 and 2018, the Company's allowance for doubtful accounts was $1.1 million and $0.5 million, respectively.
Inventories
Inventories consist of currently marketed products and products manufactured under contract. Inventories are stated using the first-in, first-out method, on a consistent basis. The Company states inventory at the lower of cost and net realizable value. Provisions are made for slow‑moving, unsellable, or obsolete items. Net realizable value is determined using the estimated selling price, in the ordinary course of business, less estimated costs to complete and dispose.
Property, Plant and Equipment
Property, plant and equipment are stated at cost or, in the case of assets acquired in a business combination, at fair value on the purchase date. Depreciation and amortization expense is computed using the straight‑line method over the estimated useful lives of the related assets as follows:
Buildings
20 - 31 years
Machinery and equipment
3 - 12 years
Furniture and fixtures
3 - 7 years
Automobiles
4 - 5 years
Leasehold improvements
Lesser of remaining lease term or useful life
Intangible Assets
Intangible assets with finite lives are amortized using the straight-line method over the period the asset is expected to contribute directly or indirectly to the future cash flows of the Company as follows:
Product rights
10 - 15 years
Patents
10 - 20 years
Land-use rights
37 - 50 years
Impairment of Long‑Lived Assets, including Identifiable Definite-Lived Intangible Assets
The Company reviews long-term and identifiable definite-lived intangible assets or asset groups for impairment when events or changes in circumstances indicate that the carrying amount of an asset or asset group may not be recoverable. If the sum of the expected future undiscounted cash flows is less than the carrying amount of the asset or an asset group, further impairment analysis is performed. An impairment loss is measured as the amount by which the carrying amount of the asset or asset groups exceeds the fair value (assets to be held and used) or fair value less cost to sell (assets to be disposed of). The Company also reviews the useful lives of its assets periodically to determine whether events and circumstances warrant a revision to the remaining useful life. Changes in the useful life are adjusted prospectively by revising the remaining period over which the asset is amortized.
Deferred Income Taxes
The Company utilizes the liability method of accounting for income taxes, under which deferred taxes are determined based on the temporary differences between the financial statements and the tax basis of assets and liabilities using enacted tax rates. A valuation allowance is recorded when it is more likely than not that the deferred tax assets will not be realized.
Impairment of Indefinite-Lived Intangible Asset and Goodwill
The Company reviews indefinite‑lived intangible asset and goodwill for impairment in the fourth quarter of each year or more frequently if indicators of impairment are present. When the Company chooses to perform a qualitative assessment, it evaluates economic, industry and company-specific factors as an initial step. If the Company determines it is more likely than not that the indefinite-lived intangible asset is impaired or the fair value of a reporting unit is less than its carrying amount, further quantitative impairment testing is then performed; otherwise, no further testing is required. An impairment loss is recorded if the asset’s fair value is less than its carrying value. The Company also periodically reviews the indefinite-lived intangible asset to determine if events and circumstances continue to support an indefinite useful life. If the life is no longer indefinite, the asset is tested for impairment. The carrying value, after recognition of any impairment loss, is amortized over its remaining useful life.
Self-Insured Claims
The Company is primarily self-insured, up to certain limits, for workers’ compensation claims. The Company has purchased stop-loss insurance, which will reimburse the Company for individual claims in excess of $350,000 annually or aggregate claims exceeding $3.5 million annually. Operations are charged with the cost of claims reported and an estimate of claims incurred but not reported. A liability for unpaid claims and the associated claim expenses, including incurred but not reported losses, is actuarially determined and reflected in accrued liabilities in the accompanying consolidated balance sheets. Total expense under the program was approximately $0.4 million, $2.6 million, and $1.5 million, for the years ended December 31, 2019, 2018 and 2017, respectively. The self-insured claims liability was $4.9 million and $5.6 million at December 31, 2019 and 2018, respectively. The determination of such claims and expenses and the appropriateness of the related liability is reviewed periodically and updated, as necessary. Changes in estimates are recorded in the period identified.
Business Combinations
Business combinations are accounted for using the acquisition method of accounting, which requires an acquirer to recognize the assets acquired and the liabilities assumed at the acquisition date measured at their fair values as of that date. Fair value determinations are based on discounted cash flow analyses or other valuation techniques. In determining the fair value of the assets acquired and liabilities assumed in a material acquisition, the Company may utilize appraisals from third party valuation firms to determine fair values of some or all of the assets acquired and liabilities assumed, or may complete some or all of the valuations internally. In either case, the Company takes full responsibility for the determination of the fair value of the assets acquired and liabilities assumed. The value of goodwill reflects the excess of the fair value of the consideration conveyed to the seller over the fair value of the net assets received.
Acquisition-related costs that the Company incurs to effect a business combination are expensed in the periods in which the costs are incurred. When the operations of the acquired businesses were not material to the Company’s consolidated financial statements, no pro forma presentations were disclosed.
Recent Accounting Pronouncements
In February 2016, the Financial Accounting Standards Board, or FASB, issued ASU No. 2016-02 Leases , which is aimed at making leasing activities more transparent and comparable, and requires substantially all leases be recognized by lessees on their balance sheets as a right-of-use asset and corresponding lease liability, including leases currently accounted for as operating leases. The ASU and the related clarifications subsequently issued by the FASB became effective for the Company’s interim and annual reporting periods during the year ending December 31, 2019, and all annual and interim reporting periods thereafter. In July 2018, the FASB further amended the standard to allow for a new transition method that offers the option of using the effective date as the date of initial application. The Company elected the alternative transition method and therefore has not adjusted comparative-period financial information. On January 1, 2019, the Company adopted ASC 842, which resulted in the recognition of right-of-use assets of approximately $13.9 million and lease liabilities of approximately $14.1 million related to its operating lease commitments. The Company elected the available practical expedients at transition including the package of expedients pursuant to which (i) the Company has not reassessed its prior conclusion related to whether a contract contains a lease, the underlying lease classification or accounting for initial direct cost in a lease, and (ii) the Company has elected the hindsight practical expedient of determining the lease term and the short-term lease exception such that it did not recognize a right-of-use asset or lease liability for leases with a term of 12 months or less. The new standard also provided practical expedients for the Company’s ongoing accounting and the Company has elected the practical expedient of not separating lease and non-lease components for its asset classes. Footnote 18 provides details on the Company’s current operating lease arrangements. The adoption of ASC 842 did not have a material impact on the Company’s results of operations or cash flows.
In June 2016, the FASB issued ASU No. 2016-13 Financial Instruments – Credit Losses , which is aimed at providing financial statement users with more useful information about the expected credit losses on financial instruments and other commitments to extend credit. The standard update changes the impairment model for financial assets measured at amortized cost, requiring presentation at the net amount expected to be collected. The measurement of expected credit losses requires consideration of a broader range of reasonable and supportable information to inform credit loss estimates. Available-for-sale debt securities with unrealized losses will be recorded through an allowance for credit losses. The ASU and the related clarifications subsequently issued by FASB will become effective for the Company’s interim and annual reporting periods during the year ending December 31, 2020. Early adoption is permitted for interim or annual periods after December 31, 2019. The Company will be required to apply the standard’s provisions as a cumulative-effect adjustment to retained earnings as of the beginning of the first reporting period in which the guidance is effective. This new guidance will apply to the Company’s held-to-maturity investments and trade receivables. The Company does not believe the adoption of this accounting guidance will have a material impact on its consolidated financial statements and related disclosures.
In January 2017, the FASB issued ASU No. 2017-04 Simplifying the Test for Goodwill Impairment , which eliminates the requirement to calculate the implied fair value of goodwill.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update also eliminated the requirements for any reporting unit with a zero or negative carrying amount to perform a qualitative assessment and, if it fails that qualitative test, to perform Step 2 of the goodwill impairment test. An entity is required to disclose the amount of goodwill allocated to each reporting unit with a zero or negative carrying amount of net assets. The guidance is effective for the Company’s interim and annual reporting periods during the year ending December 31, 2020, and applied on a prospective basis. Early adoption is permitted for interim and annual goodwill impairment testing dates after January 1, 2017. The Company currently does not believe that the adoption of this accounting guidance will have a material impact on its consolidated financial statements and related disclosures.
In August 2018, the FASB issued ASU No. 2018-13 Disclosure Framework – Changes to the Disclosure Requirements for Fair Value Measurement , which removes, modifies, and adds certain disclosure requirements to ASC 820, Fair Value Measurement. The guidance is effective for the Company’s interim and annual reporting periods during the year ending December 31, 2020. Early adoption is permitted. The Company does not believe that the adoption of this accounting guidance will have a material impact on its consolidated financial statements and related disclosures.
In August 2018, the FASB issued ASU No. 2018-14 Disclosure Framework – Changes to the Disclosure Requirements for Defined Benefit Plans , which removes, modifies, and adds certain disclosure requirements to ASC 715-20, Defined Benefit Plans. The guidance is effective for the Company’s interim and annual reporting periods during the year ending December 31, 2021. Early adoption is permitted. The Company does not believe that the adoption of this accounting guidance will have a material impact on its consolidated financial statements and related disclosures.
In August 2018, the FASB issued ASU No. 2018-15 Customer’s Accounting for Implementation Cost Incurred in a Cloud Computing Arrangement that is a Service Contract , which aligns the requirements for capitalizing implementation costs incurred in a hosting arrangement that is a service contract with the requirements for capitalized implementation cost incurred to develop or obtain internal-use software (and hosting arrangements that include an internal use software license). The guidance also requires the entity to expense the capitalized implementation cost of a hosting arrangement that is a service contract over the term of the hosting arrangement, which includes reasonable certain renewals. This guidance is effective for the Company’s interim and annual reporting periods after December 31, 2019. The adoptions of the guidance will not have a material impact on its consolidated financial statements and related disclosures.
In October 2018, the FASB issued ASU No. 2018-17 Targeted Improvements to Related Party Guidance for Variable Interest Entities , which requires indirect interests held through related parties in common control arrangements be considered on a proportional basis for determining whether fees paid to decision makers and service providers are variable interests. The guidance is effective for the Company’s interim and annual reporting periods during the year ending December 31, 2020. Early adoption is permitted. The Company currently does not believe that the adoption of this accounting guidance will have a material impact on its consolidated financial statements and related disclosures.
In November 2018, the FASB issued ASU No. 2018-18 Clarifying the Interaction between Topic 808 and Topic 606 , which requires transactions in collaborative arrangements to be accounted for under ASC 606, Revenue from Contracts with Customers, or ASC 606, if the counterparty is a customer for a good or service that is a distinct unit of account. The amendments also preclude entities from presenting consideration from transactions with a collaborator that is not a customer together with revenue recognized from contracts with customers. The guidance is effective for the Company’s interim and annual reporting periods during the year ending December 31, 2020. Early adoption is permitted, including in any interim period. The Company is currently evaluating the impact that the adoption of this guidance will have on its consolidated financial statements and related disclosures.
In December 2019, the FASB issued ASU No. 2019-12 Simplifying the Accounting for Income Taxes (Topic 740) , which simplifies various aspects related to accounting for income taxes. The amendment also improves consistent application of and simplify GAAP for other areas of Topic 740 by clarifying and amending existing guidance. The guidance is effective for the Company’s interim and annual reporting periods after the year ended December 15, 2020, with early adoption permitted. The Company is currently evaluating the impact that the adoption of this guidance will have on its consolidated financial statements and related disclosures. </t>
  </si>
  <si>
    <t>Business Acquisitions</t>
  </si>
  <si>
    <t>Note 3. Business Acquisitions
Acquisition of fourteen injectable products from Hikma Pharmaceuticals PLC
In March 2016, the Company acquired 14 abbreviated new drug applications, or ANDAs, representing 11 different injectable chemical entities from Hikma Pharmaceuticals PLC, or Hikma, for $4.0 million. This transaction was accounted for as a business combination in accordance with ASC 805. The ANDAs were estimated to have a fair value of $4.0 million, and were subject to a straight-line amortization over a useful life of approximately 15 years.
In February 2017, the Company sold these products to an unrelated party. (See note 10)</t>
  </si>
  <si>
    <t>Revenue Recognition</t>
  </si>
  <si>
    <t xml:space="preserve">Note 4. Revenue Recognition
In accordance with ASC 606, revenue is recognized at the time that the Company’s customers obtain control of the promised goods.
Generally, revenue is recognized at the time of product delivery to the Company’s customers. In some cases, revenue is recognized at the time of shipment when stipulated by the terms of the sale agreements.
The consideration the Company receives in exchange for its goods or services is only recognized when it is probable that a significant reversal will not occur. The consideration to which the Company expects to be entitled includes a stated list price, less various forms of variable consideration. The Company makes significant estimates for related variable consideration at the point of sale, including chargebacks, rebates, product returns, other discounts and allowances.
Provision for estimated chargebacks, rebates, discounts, product returns and doubtful accounts is made at the time of sale and is analyzed and adjusted, if necessary, at each balance sheet date.
Revenues derived from contract manufacturing services are recognized when third-party products are shipped to customers, and after the customer has accepted test samples of the products to be shipped.
The Company’s accounting policy is to review each agreement involving contract development and manufacturing services to determine if there are multiple revenue-generating activities that constitute more than one unit of accounting. Revenues are recognized for each unit of accounting based on revenue recognition criteria relevant to that unit. The Company does not have any revenue arrangements with multiple performance obligations.
Provision for Chargebacks and Rebates
The provision for chargebacks and rebates is a significant estimate used in the recognition of revenue. Wholesaler chargebacks relate to sales terms under which the Company agrees to reimburse wholesalers for differences between the gross sales prices at which the Company sells its products to wholesalers and the actual prices of such products that wholesalers resell under the Company’s various contractual arrangements with third parties such as hospitals and group purchasing organizations in the United States. Rebates include primarily amounts paid to retailers, payers, and providers in the United States, including those paid to state Medicaid programs, and are based on contractual arrangements or statutory requirements. The Company estimates chargebacks and rebates using the expected value method at the time of sale to wholesalers based on wholesaler inventory stocking levels, historic chargeback and rebate rates, and current contract pricing.
The provision for chargebacks and rebates is reflected as a component of net revenues. The following table is an analysis of the chargeback and rebate provision:
Year Ended December 31,
2019
2018
(in thousands)
Beginning balance
$
22,423
$
18,470
Provision for chargebacks and rebates
131,524
125,112
Credits and payments issued to third parties
(132,303)
(121,159)
Ending balance
$
21,644
$
22,423
Changes in the chargeback provision from period to period are primarily dependent on the Company’s sales to its wholesalers, the level of inventory held by wholesalers, and the wholesalers’ customer mix. Changes in the rebate provision from period to period are primarily dependent on retailer’s and other indirect customers’ purchases. The approach that the Company uses to estimate chargebacks has been consistently applied for all periods presented. Variations in estimates have been historically small. The Company continually monitors the provision for chargebacks and rebates and makes adjustments when it believes that the actual chargebacks and rebates may differ from the estimates. The settlement of chargebacks and rebates generally occurs within 30 days to 60 days after the sale to wholesalers. Accounts receivable and/or accounts payable and accrued liabilities are reduced and/or increased by the chargebacks and rebate amounts depending on whether the Company has the right to offset with the customer. Of the provision for chargebacks and rebates as of December 31, 2019 and 2018, $15.4 million and $12.0 million were included in accounts receivable, net, on the consolidated balance sheets, respectively. The remaining provision as of December 31, 2019 and 2018 was $6.2 million and $10.4 million, respectively, which were included in accounts payable and accrued liabilities, respectively.
Accrual for Product Returns
The Company offers most customers the right to return qualified excess or expired inventory for partial credit; however, API product sales are generally non-returnable. The Company’s product returns primarily consist of the returns of expired products from sales made in prior periods. Returned products cannot be resold. At the time product revenue is recognized, the Company records an accrual for product returns estimated using the expected value method. The accrual is based, in part, upon the historical relationship of product returns to sales and customer contract terms. The Company also assesses other factors that could affect product returns including market conditions, product obsolescence, and the introduction of new competition. Although these factors do not normally give the Company’s customers the right to return products outside of the regular return policy, the Company realizes that such factors could ultimately lead to increased returns. The Company analyzes these situations on a case-by-case basis and makes adjustments to the product return reserve as appropriate.
The provision for product returns is reflected as a component of net revenues. The following table is an analysis of the product return liability:
Year Ended December 31,
2019
2018
(in thousands)
Beginning balance
$
8,030
$
6,522
Provision for product returns
7,305
4,149
Credits issued to third parties
(4,996)
(2,641)
Ending balance
$
10,339
$
8,030
Of the provision of product returns as of December 31, 2019 and 2018, $7.1 million and $5.3 million were included in accounts payable and accrued liabilities on the consolidated balance sheets, respectively. The remaining provision of $3.2 million and $2.7 million were included in other long-term liabilities, respectively. For the years ended December 31, 2019 and 2018 , the Company’s aggregate product return rate was 1 .1% and 1.3% of qualified sales, respectively. </t>
  </si>
  <si>
    <t>Income (Loss) per Share Attributable to Amphastar Pharmaceuticals, Inc. Shareholders</t>
  </si>
  <si>
    <t>Note 5. Income (Loss) per Share Attributable to Amphastar Pharmaceuticals, Inc. Shareholders
Basic net income (loss) per share attributable to Amphastar Pharmaceuticals Inc. shareholders is calculated based upon the weighted-average number of shares outstanding during the period. Diluted net income (loss) per share attributable to Amphastar Pharmaceuticals, Inc. shareholders gives effect to all potential dilutive shares outstanding during the period, such as stock options, non-vested restricted stock units, and shares issuable under the Company’s Employee Stock Purchase Plan, or ESPP and to the reallocation of net income attributable to non-controlling interest from the assumed dilutive effect of stock options issued under the 2018 ANP Equity Incentive Plan, or the 2018 Plan.
For the year ended December 31, 2019, options to purchase 803,257 shares of stock with a weighted-average exercise price of $21.99 per share, and the reallocation of net income attributable to non-controlling interests were excluded in the computation of diluted net income per share attributable to Amphastar Pharmaceuticals, Inc. shareholders because the effect would be anti-dilutive.
As the Company reported a net loss for the year ended December 31, 2018, the diluted net loss per share attributable to Amphastar Pharmaceuticals, Inc. shareholders, as reported, equals the basic net loss per share attributable to Amphastar Pharmaceuticals, Inc. shareholders since the effect of the assumed exercise of stock options, vesting of non-vested RSUs, and issuance of common shares under the Company’s ESPP are anti-dilutive. Total stock options, non-vested RSUs, and shares issuable under the Company’s ESPP excluded from the year ended December 31, 2018, net loss per share were 10,105,565 stock options, 1,206,661 non-vested RSUs, and 51,792 shares issuable under the ESPP.
For the year ended December 31, 2017, options to purchase 839,651 shares of stock with a weighted-average exercise price of $26.43 per share, were excluded in the computation of diluted net income per share attributable to Amphastar Pharmaceuticals, Inc. shareholders because the effect from the assumed exercise of these options would be anti-dilutive.
The following table provides the calculation of basic and diluted net income (loss) per share attributable to Amphastar Pharmaceuticals, Inc. shareholders for each of the periods presented:
Year Ended December 31,
2019
2018
2017
(in thousands, except per share data)
Basic and dilutive numerator:
Net income (loss) attributable to Amphastar Pharmaceuticals, Inc.
$
48,939
$
(5,738)
$
3,647
Denominator:
Weighted-average shares outstanding — basic
46,982
46,395
46,107
Net effect of dilutive securities:
Incremental shares from equity awards
2,925
—
2,260
Weighted-average shares outstanding — diluted
49,907
46,395
48,367
Net income (loss) per share attributable to Amphastar Pharmaceuticals, Inc. shareholders — basic
$
1.04
$
(0.12)
$
0.08
Net income (loss) per share attributable to Amphastar Pharmaceuticals, Inc. shareholders — diluted
$
0.98
$
(0.12)
$
0.08</t>
  </si>
  <si>
    <t>Segment Reporting</t>
  </si>
  <si>
    <t>Note 6. Segment Reporting
The Company’s business is the development, manufacture, and marketing of pharmaceutical products. The Company has identified two reporting segments that each report to the Chief Operating Decision Maker, or CODM, as defined in ASC 280, Segment Reporting. The Company’s performance is assessed and resources are allocated by the CODM based on the following two reportable segments:
·
Finished pharmaceutical products
·
API
The finished pharmaceutical products segment manufactures, markets and distributes enoxaparin, naloxone, phytonadione, lidocaine, medroxyprogesterone acetate, Primatene ® Mist, as well as various other critical and non-critical care drugs. The API segment manufactures and distributes recombinant human insulin API and porcine insulin API for external customers and internal product development.
Selected financial information by reporting segment is presented below:
Year Ended December 31,
2019
2018
2017
(in thousands)
Net revenues:
Finished pharmaceutical products
$
302,000
$
271,059
$
230,139
API
20,357
23,607
10,036
Total net revenues
322,357
294,666
240,175
Gross profit:
Finished pharmaceutical products
136,576
113,220
96,517
API
(4,653)
(6,235)
(6,008)
Total gross profit
131,923
106,985
90,509
Operating expenses
131,962
115,608
91,778
Loss from operations
(39)
(8,623)
(1,269)
Non-operating income (expense)
60,267
(1,303)
2,518
Income (loss) before income taxes
$
60,228
$
(9,926)
$
1,249
The Company manages its business segments to the gross profit level and manages its operating and other costs on a company-wide basis. The Company does not identify total assets by segment for internal purposes, as the Company’s CODM does not assess performance, make strategic decisions, or allocate resources based on assets.
The amount of net revenues in the finished pharmaceutical product segment is presented below:
Year Ended December 31,
2019
2018
2017
(in thousands)
Finished pharmaceutical products net revenues:
Lidocaine
$
46,013
$
43,328
$
37,602
Phytonadione
45,786
41,897
37,946
Enoxaparin
42,695
53,371
36,593
Naloxone
34,761
37,195
42,342
Medroxyprogesterone
27,850
24,071
—
Primatene ® Mist
18,065
3,574
—
Epinephrine
13,885
10,055
25,914
Other finished pharmaceutical products
72,945
57,568
49,742
Total finished pharmaceutical products net revenues
$
302,000
$
271,059
$
230,139
The amount of depreciation and amortization expense included in cost of revenues, by reporting segments is presented below:
Year Ended December 31,
2019
2018
2017
(in thousands)
Depreciation and amortization expense
Finished pharmaceutical products
$
5,581
$
4,872
$
5,338
API
1,477
1,181
1,081
Total depreciation and amortization expense
$
7,058
$
6,053
$
6,419
Discontinuation of Epinephrine Injection, USP Vial Product
In February 2017, the U.S. Food and Drug Administration, or FDA, requested the Company to discontinue the manufacturing and distribution of its epinephrine injection, USP vial product, which had been marketed under the “grandfather” exception to the FDA’s “Prescription Drug Wrap-Up” program. The Company discontinued selling this product in the second quarter of 2017. For the year ended December 31, 2017, the Company recognized $17.8 million in net revenues for the sale of this product.
Net revenues and carrying values of long-lived assets by geographic regions are as follows:
Net Revenue
Long-Lived Assets
Year Ended December 31,
December 31,
2019
2018
2017
2019
2018
(in thousands)
United States
$
304,896
$
279,122
$
234,321
$
108,399
$
109,331
China
1,481
—
—
79,846
58,059
France
15,980
15,544
5,854
45,611
43,028
United Kingdom
—
—
—
—
—
Total
$
322,357
$
294,666
$
240,175
$
233,856
$
210,418</t>
  </si>
  <si>
    <t>Customer and Supplier Concentration</t>
  </si>
  <si>
    <t>Note 7. Customer and Supplier Concentration
Customer Concentrations
Three large wholesale drug distributors, AmerisourceBergen Corporation, or AmerisourceBergen, Cardinal Health, Inc., or Cardinal, and McKesson Corporation, or McKesson, are all distributors of the Company’s products, as well as suppliers of a broad range of health care products. The Company considers these three customers to be its major customers, as each individually and these customers collectively, represented a significant percentage of the Company’s net revenue for the years ended December 31, 2019, 2018, and 2017, and accounts receivable as of December 31, 2019 and 2018, respectively. The following table provides accounts receivable and net revenue information for these major customers:
% of Total Accounts
% of Net
Receivable
Revenue
December 31,
December 31,
Year Ended December 31,
2019
2018
2019
2018
2017
McKesson
34
%
28
%
25
%
27
%
27
%
AmerisourceBergen
13
%
19
%
24
%
27
%
28
%
Cardinal Health
17
%
21
%
22
%
21
%
23
%
Supplier Concentrations
The Company depends on suppliers for raw materials, APIs, and other components that are subject to stringent FDA requirements. Some of these materials may only be available from one or a limited number of sources. Establishing additional or replacement suppliers for these materials may take a substantial period of time, as suppliers must be approved by the FDA. Furthermore, a significant portion of raw materials may only be available from foreign sources. If the Company is unable to secure, on a timely basis, sufficient quantities of the materials it depends on to manufacture and market its products, it could have a materially adverse effect on the Company’s business, financial condition, and results of operations.</t>
  </si>
  <si>
    <t>Fair Value Measurements</t>
  </si>
  <si>
    <t>Note 8. Fair Value Measurements
GAAP, defines fair value as the price that would be received to sell an asset or paid to transfer a liability in an orderly transaction between market participants in the principal or most advantageous market for the asset or liability at the measurement date (an exit price). These standards also establish a hierarchy that prioritizes observable and unobservable inputs used in measuring fair value of an asset or liability, as described below:
·
Level 1 – Inputs to measure fair value are based on quoted prices (unadjusted) in active markets on identical assets or liabilities;
·
Level 2 – Inputs to measure fair value are based on the following: a) quoted prices in active markets on similar assets or liabilities, b) quoted prices for identical or similar instruments in inactive markets, or c) observable (other than quoted prices) or collaborated observable market data used in a pricing model from which the fair value is derived; and
·
Level 3 – Inputs to measure fair value are unobservable and the assets or liabilities have little, if any, market activity; these inputs reflect the Company’s own assumptions about the assumptions that market participants would use in pricing the assets or liabilities based on best information available in the circumstances.
As of December 31, 2019, cash equivalents include money market accounts. Short-term investments consist of certificates of deposit as well as investment-grade corporate bonds with original expiration dates within 12 months. The certificates of deposit are carried at amortized cost in the Company’s consolidated balance sheet, which approximates their fair value determined based on Level 2 inputs. The corporate bonds are classified as held-to-maturity and are carried at amortized cost, which approximates their fair value determined based on Level 2 inputs. The restrictions on restricted cash and short-term investments have a negligible effect on the fair value of these financial assets.
The fair value of the Company’s financial assets and liabilities measured on a recurring basis as of December 31, 2019 and 2018, are as follows:
Total
(Level 1)
(Level 2)
(Level 3)
(in thousands)
Cash equivalents - money market
$
29,521
$
29,521
$
—
$
—
Restricted cash - money market
1,865
1,865
—
—
Short-term investments - certificates of deposit
8,867
—
8,867
—
Restricted short-term investments - certificates of deposit
2,290
—
2,290
—
Corporate bonds
2,789
—
2,789
—
Fair value measurement as of December 31, 2019
$
45,332
$
31,386
$
13,946
$
—
Cash equivalents - money market
$
40,907
$
40,907
$
—
$
—
Restricted cash - money market
1,865
1,865
—
—
Short-term investments - certificates of deposit
2,831
—
2,831
—
Restricted short-term investments - certificates of deposit
2,290
—
2,290
—
Fair value measurement as of December 31, 2018
$
47,893
$
42,772
$
5,121
$
—
The Company does not hold any Level 3 instruments that are measured for fair value on a recurring basis.
Nonfinancial assets and liabilities are not measured at fair value on a recurring basis but are subject to fair value adjustments in certain circumstances. These items primarily include long-lived assets, goodwill, and intangible assets for which the fair value of assets is determined as part of the related impairment test. As of December 31, 2019 and 2018, there were no significant adjustments to fair value for nonfinancial assets or liabilities.</t>
  </si>
  <si>
    <t>Investments</t>
  </si>
  <si>
    <t>Note 9. Investments
A summary of the Company’s investments that are classified as held-to-maturity are as follows:
Gross
Gross
Amortized
Unrealized
Unrealized
Fair
Cost
Gains
Losses
Value
(in thousands)
Corporate bonds
$
2,790
$
—
$
(1)
$
2,789
Total investments as of December 31, 2019
$
2,790
$
—
$
(1)
$
2,789
The Company believes that the unrealized losses disclosed above were primarily driven by interest rate changes rather than by unfavorable changes in the credit ratings associated with these securities and as a result, the Company continues to expect to collect the principal and interest due on its debt securities that have an amortized cost in excess of fair value. At each reporting period, the Company evaluates securities for impairment when the fair value of the investment is less than its amortized cost. The Company evaluated the underlying credit quality and credit ratings of the issuers, noting neither a significant deterioration since purchase nor any other factors that would lead us to believe that any impairment is not temporary.</t>
  </si>
  <si>
    <t>Goodwill and Intangible Assets</t>
  </si>
  <si>
    <t>Note 10. Goodwill and Intangible Assets
The table below shows the weighted-average life, original cost, accumulated amortization, and net book value by major intangible asset classification:
Weighted-Average
Accumulated
Life (Years)
Original Cost
Amortization
Net Book Value
(in thousands)
Definite-lived intangible assets
IMS (UK) international product rights
10
9,226
3,152
6,074
Patents
12
486
255
231
Land-use rights
39
2,540
551
1,989
Other intangible assets
4
69
69
—
Subtotal
12
12,321
4,027
8,294
Indefinite-lived intangible assets
Trademark
*
29,225
—
29,225
Goodwill - Finished pharmaceutical products
*
3,634
—
3,634
Subtotal
*
32,859
—
32,859
As of December 31, 2019
*
$
45,180
$
4,027
$
41,153
Weighted-Average
Accumulated
Life (Years)
Original Cost
Amortization
Net Book Value
(in thousands)
Definite-lived intangible assets
Cortrosyn ® product rights
12
$
27,134
$
27,134
$
—
IMS (UK) international product rights
10
8,911
2,153
6,758
Patents
12
486
213
273
Land-use rights
39
2,540
486
2,054
Other intangible assets
4
69
63
6
Subtotal
12
39,140
30,049
9,091
Indefinite-lived intangible assets
Trademark
*
29,225
—
29,225
Goodwill - Finished pharmaceutical products
*
3,951
—
3,951
Subtotal
*
33,176
—
33,176
As of December 31, 2018
*
$
72,316
$
30,049
$
42,267
* Intangible assets with indefinite lives have an indeterminable average life.
Sale of Fourteen Injectable ANDAs
In February 2017, the Company sold the 14 ANDAs it acquired in March 2016 from Hikma to an unrelated party. The consideration included a purchase price of $6.4 million of which $1.0 million was received upon closing, $1.0 million was received in the second quarter of 2017 and the remaining $4.4 million was received in January 2018. In addition to the purchase price, the purchaser agreed to pay the Company a royalty fee equal to 2% of net sales derived from purchaser’s sales of the products for the period from February 2017 through February 2027. The Company has not recognized any royalty fee revenue. The Company recognized a gain of $2.6 million within operating (income) expenses on its consolidated statement of operations for the year ended December 31, 2017.
Goodwill
The changes in the carrying amounts of goodwill were as follows:
December 31,
2019
2018
(in thousands)
Beginning balance
$
3,951
$
4,461
Currency translation
(317)
(510)
Ending balance
$
3,634
$
3,951
Primatene ® Trademark
In January 2009, the Company acquired the exclusive rights to the trademark, domain name, website and domestic marketing, distribution and selling rights related to Primatene ® Mist, an over-the-counter bronchodilator product, recorded at the allocated fair value of $29.2 million, which is its carrying value as of December 31, 2019.
The trademark was determined to have an indefinite life. In determining its indefinite life, the Company considered the following: the expected use of the intangible; the longevity of the brand; the legal, regulatory and contractual provisions that affect their maximum useful life; the Company’s ability to renew or extend the asset’s legal or contractual life without substantial costs; effects of the regulatory environment; expected changes in distribution channels; maintenance expenditures required to obtain the expected future cash flows from the asset; and considerations for obsolescence, demand, competition and other economic factors.
As a result of environmental concerns about chlorofluorocarbons, or CFCs, the FDA required the CFC formulation of Primatene ® Mist to be phased out on December 31, 2011.
In 2013, the Company filed a new drug application, or NDA, for Primatene ® Mist, which utilizes a non-CFC propellant. In November 2018, the FDA granted over-the-counter approval of the NDA for Primatene ® Mist, and the Company re-launched this product in December 2018.
Amortization
Included in cost of revenues for the years ended December 31, 2019, 2018 and 2017 is product rights amortization expense of $1.0 million, $1.8 million, and $2.7 million, respectively.
As of December 31, 2019, the expected amortization expense for all amortizable intangible assets during the next five fiscal years ended December 31 and thereafter is as follows:
(in thousands)
2020
$
1,031
2021
1,031
2022
1,011
2023
1,002
2024
1,002
Thereafter
3,217
Total amortizable intangible assets
8,294
Indefinite-lived intangibles
32,859
Total intangibles (net of accumulated amortization)
$
41,153</t>
  </si>
  <si>
    <t>Note 11. Inventories
Inventories consist of the following:
December 31,
2019
2018
(in thousands)
Raw materials and supplies
$
59,233
$
30,153
Work in process
35,548
30,272
Finished goods
15,720
8,897
Total inventories
$
110,501
$
69,322
Charges of $9.4 million, $12.9 million, and $8.5 million were included in the cost of revenues in the Company’s consolidated statements of operations for the years ended December 31, 2019, 2018, and 2017, respectively, to adjust the Company’s inventory and related purchase commitments to their net realizable value. For the year ended December 31, 2019, the charge included $5.8 million as a result of an increase in purchases of higher price heparin. For the year ended December 31, 2018, the charge included $9.1 million related to enoxaparin inventory due to a decrease in the forecasted average selling price. For the year ended December 31, 2017, the charge included $5.5 million related to enoxaparin inventory due to a decrease in the forecasted average selling price.</t>
  </si>
  <si>
    <t>Property, Plant, and Equipment</t>
  </si>
  <si>
    <t xml:space="preserve">Note 12. Property, Plant, and Equipment
Property, plant, and equipment consist of the following:
December 31,
2019
2018
(in thousands)
Buildings
$
117,928
$
96,287
Leasehold improvements
29,531
26,755
Land
7,603
7,628
Machinery and equipment
164,802
143,299
Furniture, fixtures, and automobiles
22,043
19,151
Construction in progress
56,354
66,390
Total property, plant, and equipment
398,261
359,510
Less accumulated depreciation
(164,405)
(149,092)
Total property, plant, and equipment, net
$
233,856
$
210,418
The Company incurred depreciation expense of $17.1 million, $14.5 million, and $13.0 million for the years ended December 31, 2019, 2018, and 2017, respectively.
Interest expense capitalized was approximately $2.3 million, $2.2 million, and $1.1 million, for the years ended December 31, 2019, 2018, and 2017, respectively. </t>
  </si>
  <si>
    <t>Accounts Payable and Accrued Liabilities</t>
  </si>
  <si>
    <t>Accounts Payable and Accrued Liabilities.</t>
  </si>
  <si>
    <t>Note 13. Accounts Payable and Accrued Liabilities
Accounts payable and accrued liabilities consisted of the following:
December 31,
2019
2018
(in thousands)
Accrued customer fees and rebates
$
9,633
$
15,215
Accrued payroll and related benefits
21,872
19,430
Accrued product returns, current portion
7,126
5,349
Accrued loss on firm purchase commitments
3,352
5,355
Other accrued liabilities
10,007
10,746
Total accrued liabilities
51,990
56,095
Accounts payable
25,061
31,323
Total accounts payable and accrued liabilities
$
77,051
$
87,418</t>
  </si>
  <si>
    <t>Debt</t>
  </si>
  <si>
    <t>Note 14. Debt
Debt consists of the following:
December 31,
2019
2018
(in thousands)
Loans with East West Bank
Equipment loan paid off January 2019
$
—
$
128
Line of credit facility due December 2020
—
—
Mortgage payable due February 2021
3,401
3,491
Equipment loan due June 2021
1,837
3,061
Equipment loan due December 2022
6,000
8,000
Line of credit facility due February 2024
3,570
—
Mortgage payable due October 2026
3,400
3,463
Mortgage payable due June 2027
8,659
8,801
Loans with Cathay Bank
Line of credit facility due May 2020
—
—
Mortgage payable due August 2027
7,452
7,627
Acquisition loan due June 2024
10,928
13,025
Loans with Bank of Nanjing
Working capital loan paid off June 2019
—
Loans with Seine-Normandie Water Agency
French government loan due June 2020
French government loan due July 2021
French government loans due December 2026
Payment Obligation to Merck
561
552
Equipment under Finance Leases
811
—
Equipment under Capital Leases
—
1,055
Total debt
47,135
50,213
Less current portion of long-term debt
7,741
18,229
Long-term debt, net of current portion
$
39,394
$
31,984
Loans with East West Bank
Equipment Loan—Paid off January 2019
In July 2013, the Company entered into an $8.0 million line of credit facility. In January 2015, the Company drew down $6.2 million from the line of credit facility. Subsequently, the facility was converted into a term equipment loan with an outstanding principal balance of $6.2 million and a maturity date of January 2019. Borrowings under the facility were secured by equipment. In January 2019, the Company repaid all outstanding amounts due under this loan.
Line of Credit Facility—Due December 2020
In March 2012, the Company entered into a $10.0 million line of credit facility, which bears a variable interest rate at the prime rate as published by The Wall Street Journal . Borrowings under the facility are secured by inventory and accounts receivable. In March 2016, the facility was amended to increase the line of credit to $15.0 million. This facility matured in December 2018.
In January 2019, the Company amended the facility to extend the maturity date to December 2020. As of December 31, 2019, the Company did not have any amounts outstanding under this facility.
Mortgage Payable—Due February 2021
The Company refinanced the mortgage term loan in January 2016, which had an outstanding principal balance of $3.7 million at December 31, 2015, and a maturity date of February 2021. The refinanced loan is payable in monthly installments with a final balloon payment of $3.3 million. The refinanced loan is secured by one of the buildings at the Company’s Rancho Cucamonga, California, headquarters complex. The refinanced loan has a variable interest rate at the prime rate as published by The Wall Street Journal . As of December 31, 2019, the fair value of the loan approximates its book value. The interest rate used in the fair value estimation was determined to be a Level 2 input. The Company has entered into a fixed interest rate swap contract on this loan to exchange the variable interest rate for a fixed interest rate of 4.39% over the life of the loan without the exchange of the underlying notional debt amount. The interest rate swap contract does not qualify for hedge accounting, and is recorded at fair value for an immaterial amount based on Level 2 inputs.
Equipment Loan–Due June 2021
In March 2016, the Company entered into a $5.0 million equipment credit facility. In May 2017, the Company converted the outstanding balance of $5.0 million into a term equipment loan that matures in June 2021. Borrowings under the loan are secured by equipment. The loan bears a variable interest rate at the prime rate as published by The Wall Street Journal . As of December 31, 2019, the fair value of the loan approximates its book value. The interest rate used in the fair value estimation was determined to be a Level 2 input. The Company has entered into a fixed interest rate swap contract on this facility to exchange the variable interest rate for a fixed interest rate of 4.86% over the life of the facility without the exchange of the underlying notional debt amount. The interest rate swap contract does not qualify for hedge accounting and is recorded at fair value for an immaterial amount based on Level 2 inputs.
Equipment Loan—Due December 2022
In June 2017, the Company entered into an $8.0 million equipment credit line with an 18-month draw down period. Interest payments are due monthly through December 2018 at the prime rate as published by The Wall Street Journal . After the draw down period, the outstanding principal balance converts into a 48-month term loan which bears a variable interest rate at the prime rate as published by The Wall Street Journal . The loan matures in December 2022, and the principal and interest payments are due monthly. Borrowings under the facility are secured by equipment.
In June 2018, the Company drew down $8.0 million on the equipment credit line and in December 2018, the credit line converted into an equipment loan. As of December 31, 2019, the fair value of the loan approximates its book value. The interest rate used in the fair value estimation was determined to be a Level 2 input. The Company entered into a fixed interest rate swap contract on this facility to exchange the variable interest rate for a fixed interest rate of 5.87% over the life of the facility without the exchange of the underlying notional debt amount. The interest rate swap contract does not qualify for hedge accounting and is recorded at fair value of approximately $0.1 million based on Level 2 inputs.
Equipment credit line—Due February 2024
In January 2019, the Company entered into a $10.0 million equipment credit line with East West Bank which has a 12-month draw down period. Interest payments are due monthly through February 2020 at the prime rate as published by The Wall Street Journal minus 1%. After the draw down period, the outstanding principal balance converts into a 48-month term loan which bears a variable interest rate at the prime rate as published by The Wall Street Journal minus 1%. The loan matures in February 2024, and the principal and interest payments are due monthly. Borrowings under the facility are secured by equipment. As of December 31, 2019, the Company has drawn $3.6 million from the equipment line of credit.
Subsequently, in January 2020, the Company drew an additional $3.0 million on the equipment credit line and in February 2020, the credit line converted into a $6.6 million equipment loan. The Company entered into a fixed interest rate swap contract on this facility to exchange the variable interest rate for a fixed interest rate of 3.85% over the life of the facility without the exchange of the underlying notional debt amount. The interest rate swap contract does not qualify for hedge accounting and will be recorded at fair value based on Level 2 inputs.
Mortgage Payable—Due October 2026
In September 2006, the Company entered into a mortgage term loan in the principal amount of $2.8 million, which matured in September 2016. The Company refinanced the mortgage term loan in September 2016, which increased the principal amount to $3.6 million and extended the maturity date to October 2026. The refinanced loan is payable in monthly installments with a final balloon payment of $2.9 million. The refinanced loan was secured by one of the buildings at the Company’s Rancho Cucamonga, California, headquarters complex. The refinanced loan bears a variable interest rate at the one-month LIBOR rate plus 2.75%. As of December 31, 2019, the fair value of the loan approximates its book value. The interest rate used in the fair value estimation was determined to be a Level 2 input. Subsequently, the Company entered into a fixed interest rate swap contract on this loan to exchange the variable interest rate for a fixed interest rate of 4.15% until October 2021 without the exchange of the underlying notional debt amount. The interest rate swap contract does not qualify for hedge accounting, and is recorded at fair value for an immaterial amount based on Level 2 inputs.
Mortgage Payable—Due June 2027
In May 2017, the Company entered into a mortgage term loan in the principal amount of $9.0 million, which matures in June 2027. The loan is payable in monthly installments with a final balloon payment of $7.4 million plus interest. The loan is secured by one of the buildings at the Company’s Rancho Cucamonga, California, headquarters complex and two buildings at the Company’s Chino, California, facility. The loan bears a variable interest rate at the one-month LIBOR rate plus 2.5%. As of December 31, 2019, the fair value of the loan approximates its book value. The interest rate used in the fair value estimation was determined to be a Level 2 input. The Company entered into a fixed interest rate swap contract on this loan to exchange the variable interest rate for a fixed interest rate of 4.79% until June 2024 without the exchange of the underlying notional debt amount. The interest rate swap contract does not qualify for hedge accounting, and is recorded at fair value of approximately $0.3 million based on Level 2 inputs.
Loans with Cathay Bank
Line of Credit Facility—Due May 2020
In April 2012, the Company entered into a $20.0 million revolving line of credit facility. Borrowings under the facility are secured by inventory, accounts receivable, and intangibles held by the Company. The facility bears a variable interest rate at the prime rate as published by The Wall Street Journal with a minimum interest rate of 4.00%. In July 2018, the Company amended the facility to extend the maturity date from May 2018 to May 2020. As of December 31, 2019, the Company did not have any amounts outstanding under this facility.
Mortgage Payable—Due August 2027
In August 2017, the Company refinanced the mortgage term loan that had been entered into on April 2014, with a principal balance outstanding of $7.9 million. The loan is payable in monthly installments and is secured by the building at the Company’s Canton, Massachusetts location. The loan bears interest at a fixed rate of 4.70% for the first five years of the loan; thereafter, the loan bears a variable interest rate at the prime rate as published by The Wall Street Journal and matures in June 2027. As of December 31, 2019, the fair value of the loan approximates its book value. The interest rate used in the fair value estimation was determined to be a Level 2 input.
Acquisition Loan with Cathay Bank—Due June 2024
On April 22, 2014, in conjunction with the Merck API Transaction, the Company entered into a secured term loan with Cathay Bank as lender. The principal amount of the loan was $21.9 million and had a variable interest rate at the prime rate as published by The Wall Street Journal , with a minimum interest rate of 4.00%. The loan was secured by 65% of the issued and outstanding shares of stock in AFP and certain assets of the Company, including accounts receivable, inventory, certain investment property, goods, deposit accounts, and general intangibles but not including the Company’s equipment and real property.
In July 2019, the Company amended the acquisition loan relating to the AFP acquisition. The amendment was effective in June 2019. Under the amended loan agreement, the maturity date was extended to June 2024. The acquisition loan bears a variable interest rate at the prime rate as published by The Wall Street Journal , with a minimum interest rate of 5.00%. Beginning in August 2019, and through the maturity date, the Company must make monthly payments of principal and interest based on the then outstanding amount of the loan amortized over a 60-month period. As of December 31, 2019, the fair value of the loan approximates its book value. The interest rate used in the fair value estimation was determined to be a Level 2 input.
The loan includes customary restrictions on, among other things, the Company’s ability to incur additional indebtedness, pay dividends in cash or make other distributions in cash, make certain investments, create liens, sell assets, and make loans. The loan also includes customary events of defaults, the occurrence and continuation of any of which provide Cathay Bank the right to exercise remedies against the Company and the collateral securing the loan. These events of default include, among other things, the Company’s failure to pay any amounts due under the loan, the Company’s insolvency, the occurrence of any default under certain other indebtedness or material agreements, and a final judgment against the Company that is not discharged in 30 days.
Loan with Bank of Nanjing
Working Capital Loan —Paid off June 2019
In June 2018, the Company entered into a working capital loan of $1.5 million. The loan had a variable interest rate at the benchmark interest rate of the People’s Bank of China. Interest payments were due monthly. In June 2019, the Company repaid all outstanding amounts due under this loan.
Loans with Seine-Normandie Water Agency
In January 2015, the Company entered into three French government loans with the Seine-Normandie water agency in the aggregate amount of $0.7 million. The loans have maturities that range between three to six years, include annual equal payments and bears no interest.
In December 2018, the Company entered into two additional French government loans with the Seine-Normandie water agency in the aggregate amount $0.5 million. The loans have 8 year lives, and include annual equal payments and bear no interest.
As of December 31, 2019, the payment obligation had an aggregate book value of $0.5 million, which approximates fair value. The fair value of the payment obligation was determined by using the interest rate associated with the Company’s acquisition loan with Cathay Bank that bears a variable interest rate at the prime rate as published by The Wall Street Journal , with a minimum interest rate of 4.00%. Such interest rate is deemed to be a Level 2 input for measuring fair value.
Payment Obligation to Merck
On April 30, 2014, in conjunction with the Company’s acquisition of Merck Sharpe &amp; Dohme’s, API manufacturing business in Éragny‑sur‑Epte, France, or the Merck API Transaction, the Company entered into a commitment obligation with Merck, in the principal amount of $16.0 million. The terms of the purchase price include annual payments over four years and bear a fixed interest rate of 3.00%.
As of December 31, 2019, the payment obligation had a balance of $0.6 million, which approximates fair value. The fair value of the payment obligation was determined by using the interest rate associated with the Company’s acquisition loan with Cathay Bank that bears a variable interest rate at the prime rate as published by The Wall Street Journal , with a minimum interest rate of 4.00%. Such interest rate is deemed to be a Level 2 input for measuring fair value.
Covenants
At December 31, 2019 and 2018, the Company was in compliance with its debt covenants, which include profitability, a minimum current ratio, minimum debt service coverage, minimum tangible net worth, maximum debt-to-effective-tangible-net-worth ratio, and minimum deposit requirement computed on a consolidated basis.
Long-Term Debt Maturities
As of December 31, 2019, the principal amounts of long-term debt maturities during each of the next five fiscal years ending December 31 are as follows:
Long-term
Debt
(in thousands)
2020
$
7,376
2021
9,674
2022
5,839
2023
3,985
2024
2,025
Thereafter
17,425
$
46,324</t>
  </si>
  <si>
    <t>Income Taxes</t>
  </si>
  <si>
    <t xml:space="preserve">Note 15. Income Taxes
The Tax Cuts and Jobs Act, or the Tax Act, was enacted on December 22, 2017. The Tax Act, among other things, reduced the statutory U.S. federal corporate income tax rate from 35% to 21% and required companies to pay a one-time transition tax on earnings of certain foreign subsidiaries that were previously tax deferred. As of December 31, 2017, the Company recorded a provisional expense amount of $0.6 million related to the remeasurement of certain deferred tax assets and liabilities based on the rates at which they are expected to reverse in the future, which is generally 21%. During the year ended December 31, 2018, the Company completed its determination of the accounting implications of the Tax Act resulting in no material changes to the provisional amounts recorded as of December 31, 2017.
The Company’s income (loss) before income taxes generated from its United States and foreign operations were:
Year Ended December 31,
2019
2018
2017
(in thousands)
Income (loss) before income taxes:
United States
$
77,092
$
3,580
$
6,892
Foreign
(16,864)
(13,506)
(5,643)
Total income (loss) before taxes
$
60,228
$
(9,926)
$
1,249
The Company’s provision (benefit) for income taxes consisted of the following:
Year Ended December 31,
2019
2018
2017
(in thousands)
Current provision (benefit):
Federal
$
4,283
$
32
$
(6,380)
State
430
343
133
Foreign
1,514
773
643
Total current provision (benefit)
6,227
1,148
(5,604)
Deferred provision (benefit):
Federal
9,825
(687)
6,340
State
499
(3,900)
(2,169)
Foreign
(2,828)
173
(965)
Total deferred provision (benefit)
7,496
(4,414)
3,206
Total provision (benefit) for income taxes
$
13,723
$
(3,266)
$
(2,398)
A reconciliation of the statutory federal income tax rate to the Company’s effective tax rate is as follows:
Year Ended December 31,
2019
2018
2017
Statutory federal income tax (benefit)
21.0
%
21.0
%
35.0
%
State tax expense, net of federal tax benefit
1.2
28.3
(106.0)
Foreign tax rate differences
1.2
4.0
3.9
Foreign valuation allowance
2.5
(42.0)
129.1
Qualified production activities deduction
—
—
89.6
Research and development credits
(4.8)
28.0
(250.1)
Share-based compensation
(1.5)
5.1
(166.2)
Executive compensation
2.9
(12.4)
17.1
Deferred tax remeasurement
—
1.0
49.5
Employee-related expenses
0.2
(0.4)
6.3
Other
0.1
0.3
(0.2)
Effective tax rate (benefit)
22.8
%
32.9
%
(192.0)
%
Deferred Tax Assets and Liabilities
Deferred income taxes reflect the tax effects of temporary differences between the carrying amounts of assets and liabilities for financial reporting purposes and the amounts used for income tax purposes, tax credit carryforwards, and the tax effects of net operating loss carryforwards.
The significant components of the Company’s deferred tax assets and liabilities are as follows:
December 31,
2019
2018
(in thousands)
Deferred tax assets:
Research and development credits
$
18,603
$
22,690
Net operating loss carryforward
10,782
9,951
Inventory capitalization and reserve
8,518
6,212
Share-based compensation
6,390
6,162
Operating leases
4,741
—
Accrued expenses
4,153
4,149
Accrued chargebacks
3,729
3,103
Product return allowance
2,835
2,314
Intangibles
2,124
2,124
Other
85
1,741
Total deferred tax assets
61,960
58,446
Deferred tax liabilities:
Depreciation/amortization
11,528
9,684
Intangibles
6,743
6,303
Operating leases
4,571
—
Federal impact of state deferred taxes
3,674
3,769
Total deferred tax liabilities
26,516
19,756
Valuation allowance
(10,438)
(9,103)
Net deferred tax assets
$
25,006
$
29,587
Effective January 1, 2017, the Company adopted ASU No. 2016-09, under which differences between the tax deduction for share-based awards and the related compensation expenses recognized under ASC 718 are prospectively accounted for as a component of the provision for income taxes. In addition, ASU No. 2016-09 eliminated the requirement that excess tax benefits from share-based compensation reduce taxes payable prior to being recognized in the financial statements. As a result of the adoption of ASU No. 2016-09, the cumulative excess benefits of stock compensation of $0.9 million that was not previously recognized was established on the balance sheet resulting in an increase in deferred tax assets and retained earnings.
Effective January 1, 2018, the Company adopted ASU No. 2016-16, Intra-Entity Transfers of Assets Other Than Inventory , pursuant to which the income tax consequences of intra-entity transfer of an asset other than inventory is required to be recognized in the period in which the transfer occurs. The Company adopted the standard on a modified retrospective basis resulting in an increase of deferred tax assets and the beginning balance of retained earnings by $0.5 million, respectively.
Net Operating Loss Carryforwards and Tax Credits
At December 31, 2019, the Company had approximately $1.6 million California net operating loss carryforwards, or NOL carryforwards, and no material U.S. federal or other state NOL carryforwards. The California NOL carryforwards begin to expire in 2031. The Company had foreign NOL carryforwards of approximately $42.9 million which can be used annually with certain limitations and have an indefinite carryforward period.
At December 31, 2019, the Company had federal and California research and development tax credit carryforwards of approximately $3.8 million and $20.0 million, respectively. The federal research and development tax credit begins to expire in 2040. The California research and development tax credit has an indefinite carryforward period.
The utilization of NOL and credit carryforwards and other tax attributes could be subject to an annual limitation under Sections 382 and 383 of the Internal Revenue Code of 1986, or the Code, whereby they could be limited in the event a cumulative change in ownership of more than 50% occurs within a three-year period as defined in the Code.
Valuation Allowance
In assessing the need for a valuation allowance, management considers whether it is more likely than not that some portion or all of the deferred tax assets will be realized. Ultimately, the realization of deferred tax assets depends on the existence of future taxable income. M anagement considers sources of taxable income such as income in prior carryback periods, future reversal of existing deferred taxable temporary differences, tax-planning strategies, and projected future taxable income.
As of December 31, 2015, the Company assessed the realizability of the deferred tax assets of AFP and determined that it was not more likely than not that the net deferred tax assets of AFP would be realized. Therefore, the Company established a full valuation allowance as of December 31, 2015. The Company has discontinued recognizing AFP income tax benefits until it is determined that it is more likely than not that AFP will generate sufficient taxable income to realize its deferred income tax assets. As of December 31, 2019 and 2018, the Company had a full valuation allowance against the net deferred tax assets of AFP, which totaled $10.4 million and $9.1 million, respectively.
Undistributed Earnings from Foreign Operations
As of December 31, 2019 and 2018, deferred income taxes have not been provided on foreign operations. The foreign subsidiaries have accumulated losses of approximately $44.9 million and $30.7 million, respectively, and as such there are no earnings in which to provide taxes. It is the Company’s plan not to repatriate future foreign earnings to the U.S.
Uncertain Income Tax Positions
A reconciliation of the beginning and ending balances of unrecognized tax benefits is as follows:
December 31,
2019
2018
2017
(in thousands)
Balance at the beginning of the year
$
6,994
$
7,438
$
6,686
Deductions based on tax positions related to prior years
—
(1,566)
—
Additions based on tax positions related to the current year
1,382
1,304
1,300
Deductions based on tax audit settlement
(45)
(126)
—
Deductions based on statute of limitations
—
(56)
(548)
Balance at the end of the year
$
8,331
$
6,994
$
7,438
Included in the balance of unrecognized tax benefits as of December 31, 2019, was $8.1 million that represents the portion that would impact the effective income tax rate if recognized. During the year ended December 31, 2018, the Company reduced unrecognized tax benefits for tax positions related to prior years by $1.6 million and for tax audit settlement by $0.1 million as the result of a state tax audit resolution.
The Company recognizes accrued interest and penalties related to unrecognized tax benefits in its income tax provision. For the years ended December 31, 2019 and 2018, the Company recognized accrued interest of approximately $0.3 million and $0.1 million, respectively, related to its uncertain tax positions.
The Company and/or one or more of its subsidiaries filed income tax returns in the U.S. federal jurisdiction and various U.S. states and foreign jurisdictions. In June 2017, the Internal Revenue Service, or IRS, commenced an audit of the Company’s 2015 income tax return. In February 2018, the IRS completed the examination resulting in no changes to reported tax. In August 2011, the California Franchise Tax Board commenced an audit of the Company’s 2007, 2008, and 2009 tax returns. In June 2018, the Franchise Tax Board completed the examination resulting in no material tax liability. The Company is subject to income tax audit by tax authorities for tax years 2016 to 2018 for federal, 2015 to 2018 for states and 2009 to 2018 for foreign. </t>
  </si>
  <si>
    <t>Stockholders' Equity</t>
  </si>
  <si>
    <t>Note 16. Stockholders' Equity
Common and Preferred Stock
The Company’s Certificate of Incorporation, as amended and restated in June 2014 in connection with the closing of its initial public offering, authorizes the Company to issue 300,000,000 shares of common stock, $0.0001 par value per share, and 20,000,000 shares of preferred stock, $0.0001 par value per share. As of December 31, 2019 and 2018, there were no shares of preferred stock issued or outstanding.
Equity Plans
As of December 31, 2019, the Company has two equity plans: the 2015 Equity Incentive Plan, or 2015 Plan, and the 2014 Employee Stock Purchase Plan or ESPP. Prior to the adoption of these plans, the Company granted options pursuant to the Amended and Restated 2005 Equity Incentive Award Plan and the 2002 Amended and Restated Stock Option/Stock Issuance Plan. Upon termination of the predecessor plans, the shares available for grant at the time of termination, and shares subsequently returned to the plans upon forfeiture or option termination, were transferred to the successor plan in effect at the time of share return. The Company issues new shares of common stock upon exercise of stock options, vesting of restricted stock units, or RSU, and settlement of ESPP, with the exception of the awards granted to employees at AFP, which are settled through re-issuance of the Company’s treasury shares.
The 2015 Equity Incentive Plan
In March 2015, the Board of Directors adopted the Company’s 2015 Equity Incentive Plan, or the 2015 Plan, which was approved by the Company’s stockholders in May 2015 and is set to expire in March 2025. The 2015 Plan is designed to meet the needs of a publicly traded company, including the requirements for granting “performance based compensation” under Section 162(m) of the Internal Revenue Code. The 2015 Plan provides for the grant of incentive stock options, nonstatutory stock options, restricted stock, restricted stock units, stock appreciation rights, performance units, performance shares, and other stock or cash awards to employees of the Company and its subsidiaries, members of the Board of Directors and consultants.
The Company initially reserved 5,000,000 shares of common stock for issuance under the 2015 Plan. This number will be increased by the number of shares available for issuance under the Company’s prior equity incentive plans or arrangements that are not subject to options or other awards, plus the number of shares of common stock related to options or other awards granted under the Company’s prior equity incentive plans or arrangements that are repurchased, forfeited, expired, or cancelled on or after the effective date of the 2015 Plan. The 2015 Plan also contains an “evergreen provision” that allows for an annual increase in the number of shares available for issuance on January 1 of each year during the 10 year term of the 2015 Plan, beginning January 1, 2016. The annual increase in the number of shares shall be the lesser of (i) 3,000,000 shares, (ii) two and one-half percent ( 2.5% ) of the outstanding shares on the last day of the immediately preceding fiscal year, or (iii) such number of shares as determined by the Board of Directors. As of the effective date, there were 5,300,296 shares available for grant under the 2015 Plan.
As of December 31, 2019, the Company reserved an aggregate of 6,213,797 shares of common stock for future issuance under the 2015 Plan. In January 2020, an additional 1,164,425 shares were reserved under the 2015 Plan pursuant to the evergreen provision.
Amended and Restated 2005 Equity Incentive Award Plan
The Amended and Restated 2005 Equity Incentive Award Plan, or 2005 Plan, provided for the grant of incentive stock options, or ISOs, nonqualified stock options, or NQSOs, restricted stock awards, restricted stock unit awards, stock appreciation rights, or SARs, dividend equivalents and stock payments to the Company’s employees, members of the Board of Directors and consultants. Stock options under the 2005 Plan were granted with a term of up to ten years and at prices no less than the fair market value of the Company’s common stock on the date of grant. To date, stock options granted to existing employees generally vest over three to five years and stock options granted to new employees vest over four years. Stock options granted to Board of Directors and consultants generally vested over one year.
As of March 2015, consequent to the 2015 Plan becoming effective, awards were no longer granted under the 2005 Plan.
2014 Employee Stock Purchase Plan
In June 2014, the Company adopted the ESPP in connection with its initial public offering. A total of 2,000,000 shares of common stock are reserved for issuance under this plan. The Company’s ESPP permits eligible employees to purchase common stock at a discount through payroll deductions during defined offering periods. Under the ESPP, the Company may specify offerings with durations of not more than 27 months, and may specify shorter purchase periods within each offering. Each offering will have one or more purchase dates on which shares of its common stock will be purchased for employees participating in the offering. An offering may be terminated under certain circumstances. The price at which the stock is purchased is equal to 85% of the lower of the fair market value of the common stock at the beginning of an offering period or on the date of purchase.
As of December 31, 2019, the Company has issued 659,535 shares of common stock under the ESPP and 1,340,465 shares of its common stock remains available for issuance under the ESPP.
For the year ended December 31, 2019, 2018, and 2017, the Company recorded ESPP expense of $0.7 million, $0.7 million, and $0.6 million, respectively.
Share Buyback Program
In November 2014, the Company’s Board of Directors authorized a $10.0 million share buyback program, which was completed in December 2015. In November 2015, the Company’s Board of Directors authorized an additional $10.0 million to the Company’s share buyback program, which was completed in December 2016. In November 2016, the Company’s Board of Directors authorized an increase of $20.0 million to the Company’s share buyback program, which was completed in August 2017. In August 2017, the Company’s Board of Directors authorized an additional $20.0 million to the Company’s share buyback program, which was completed in April 2018. In May 2018, the Company’s Board of Directors authorized an increase of $20.0 million to the Company’s share buyback program, which was completed in April 2019. In May 2019, the Company’s Board of Directors authorized an increase of $20.0 million to the Company’s share buyback program, which was completed in January 2020. In November 2019, the Company’s Board of Directors authorized an increase of $20.0 million to the Company’s share buyback program, which is expected to continue for an indefinite period of time. The primary goal of the program is to offset dilution created by the Company’s equity compensation programs.
Purchases are made through open market and private block transactions pursuant to Rule 10b5-1 plans, privately negotiated transactions or other means as determined by the Company’s management and in accordance with the requirements of the SEC. The timing and actual number of treasury share purchases will depend on a variety of factors including price, corporate and regulatory requirements, and other conditions. These treasury share purchases are accounted for under the cost method and are included as a component of treasury stock in the Company’s consolidated balance sheets.
Pursuant to the Company’s share buyback program, the Company purchased 1,122,781 shares, 1,414,924 shares, and 1,905,653, shares of its common stock during the years ended December 31, 2019, 2018 and 2017, totaling $22.3 million, $25.0 million, and $30.7 million, respectively.
Share-Based Award Activity and Balances (excluding the ANP Equity Plan)
The Company accounts for share‑based compensation payments in accordance with ASC 718, which requires measurement and recognition of compensation expense at fair value for all share‑based payment awards made to employees and directors. Under these standards, the fair value of option awards and the option components of the ESPP awards are estimated at the grant date using the Black-Scholes option-pricing model. The fair value of RSUs is estimated at the grant date using the Company’s common share price. Prior to the adoption of ASU No. 2018-07, Improvements to Non-employees Share-Based Payment Accounting , non‑vested stock options held by non-employees are revalued at each balance sheet date. As a result of the Company’s early adoption of the guidance on July 1, 2018, stock options held by non-employees are no longer revalued after grant. The portion that is expected to vest is amortized and recognized in compensation expense on a straight-line basis over the requisite service period, generally from the grant date to the vesting date.
Options issued under the Company’s 2015 Plan and 2005 Plan, are granted at exercise prices equal to or greater than the fair value of the underlying common shares on the date of grant and vest based on continuous service. There have been no awards with performance conditions and no awards with market conditions. The options have a contractual term of five to ten years and generally vest over a three- to five‑year period. The Black‑Scholes option pricing model has various inputs such as the common share price on the date of grant, exercise price, the risk‑free interest rate, volatility, expected life and dividend yield, all of which are estimates. The Company records share‑based compensation expense net of expected forfeitures. The change of any of these inputs could significantly impact the determination of the fair value of the Company’s options as well as significantly impact its results of operations.
The significant assumptions used in the Black-Scholes option-pricing are as follows:
·
Determination of Fair Value of the Underlying Common Stock. For options and ESPP awards granted after the completion of the Company’s initial public offering, the fair value for its underlying common stock is determined using the closing price on the date of grant as reported on the Nasdaq Global Select Market, or Nasdaq. For awards issued prior to the listing of our common stock on Nasdaq, the fair value of the common stock utilized in the fair value estimation of award arrangements has been determined by our board of directors, utilizing contemporaneous third-party valuations. Following the listing of our common stock on Nasdaq, we use the closing stock price as reported on Nasdaq on the grant date for the fair value of its stock.
·
Expected Volatility. The Company has limited data regarding company‑specific historical or implied volatility of its share price. Consequently, the Company estimates its volatility based on the weighted average historical volatility of our stock price since IPO and the stock price from a set of peer companies, since our shares do not have sufficient trading history. Management considers factors such as stage of life cycle, competitors, size, market capitalization and financial leverage in the selection of similar entities.
·
Expected Term. The expected term represents the period of time in which the options granted are expected to be outstanding. The Company estimates the expected term of options with consideration of vesting date, contractual term, and historical experience for exercise and post-vesting employment or contractual termination behavior after its common stock has been publicly traded. The expected term of “plain vanilla” options is estimated based on the midpoint between the vesting date and the end of the contractual term under the simplified method permitted by the SEC implementation guidance. The weighted‑average expected term of the Company’s options is approximately five years.
·
Risk‑Free Rate. The risk‑free interest rate is selected based upon the implied yields in effect at the time of the option grant on U.S. Treasury zero‑coupon issues with a term approximately equal to the expected life of the option being valued.
·
Dividends. The Company does not anticipate paying cash dividends in the foreseeable future. Consequently, the Company uses an expected dividend yield rate of zero.
The Company estimates forfeitures at the time of grant and revises those estimates in subsequent periods if actual experience differs from those estimates. For the years ended December 31, 2019, 2018 and 2017, the Company estimated an average overall forfeiture rate of 5%, 5%, and 7%, respectively, based on historical experience. Forfeiture rates are separately estimated for its (1) directors and officers, (2) management personnel and (3) other employees. Share‑based compensation is recorded net of expected forfeitures. The Company periodically assesses the forfeiture rate and the amount of expense recognized based on estimated historical forfeitures as compared to actual forfeitures. Changes in estimates are recorded in the period they are identified.
Tax benefits resulting from tax deductions in excess of the share‑based compensation cost recognized (excess tax benefits) are recorded in the statements of cash flows as financing activities.
The weighted-averages for key assumptions used in determining the fair value of options granted during the years ended December 31, 2019, 2018, and 2017 are as follows:
Year Ended December 31,
2019
2018
2017
Average volatility
42.5
%
39.9
%
37.0
%
Risk-free interest rate
2.4
%
2.7
%
2.1
%
Weighted-average expected life in years
5.7
5.7
5.5
Dividend yield rate
—
%
—
%
—
%
Stock Options
A summary of option activity under all plans for the year ended December 31, 2019, is presented below:
Weighted-Average
Weighted-Average
Remaining
Aggregate
Exercise
Contractual
Intrinsic
Options
Price
Term (Years)
Value (1)
(in thousands)
Outstanding as of December 31, 2018
10,105,565
$
14.69
Options granted
1,059,964
20.98
Options exercised
(1,297,533)
15.10
Options cancelled
(11,630)
17.84
Options expired
(92,881)
20.12
Outstanding as of December 31, 2019
9,763,485
$
15.26
4.74
$
42,388
Exercisable as of December 31, 2019
7,016,352
$
14.15
3.69
$
36,438
(1)
The aggregate intrinsic value is calculated as the difference between the exercise price of the underlying awards and the Company’s common stock for those awards that have an exercise price below the estimated fair value at December 31, 2019.
During the years ended December 31, 2019, 2018, and 2017, the Company recorded expense of $8.1 million, $8.2 million, and $8.6 million, respectively, related to stock options granted under all plans.
Information relating to option grants and exercises is as follows:
Year Ended December 31,
2019
2018
2017
(in thousands, except per share data)
Weighted-average grant date fair value per option share
$
8.48
$
7.80
$
4.98
Intrinsic value of options exercised
7,718
7,372
17,247
Cash received from options exercised
7,761
11,753
19,098
Total fair value of the options vested during the year
7,613
7,972
7,263
A summary of the status of the Company’s non-vested options as of December 31, 2019, and changes during the year ended December 31, 2019, are presented below:
Weighted-Average
Grant Date
Options
Fair Value
Non-vested as of December 31, 2018
3,279,026
$
5.47
Options granted
1,059,964
8.48
Options vested
(1,580,227)
4.82
Options forfeited
(11,630)
7.58
Non-vested as of December 31, 2019
2,747,133
6.99
As of December 31, 2019, there was $11.9 million of total unrecognized compensation cost, net of forfeitures, related to non-vested stock option based compensation arrangements granted under all plans. The cost is expected to be recognized over a weighted-average period of 2.2 years and will be adjusted for future changes in estimated forfeitures.
Restricted Stock Units
The Company grants restricted stock units, or RSUs, to certain employees and members of the Board of Directors with a vesting period of up to five years. The grantee receives one share of common stock at a specified future date for each RSU awarded. The RSUs may not be sold or otherwise transferred until certificates of common stock have been issued, recorded, and delivered to the participant. The RSUs do not have any voting or dividend rights prior to the issuance of certificates of the underlying common stock. The share-based expense associated with these grants was based on the Company’s common stock fair value at the time of grant and is amortized over the requisite service period, which generally is the vesting period, using the straight-line method. During the years ended December 31, 2019, 2018, and 2017, the Company recorded expenses of $8.2 million, $7.7 million, and $7.9 million, respectively, related to RSU awards granted under all plans .
As of December 31, 2019, there was $12.9 million of total unrecognized compensation cost, net of forfeitures, related to non-vested RSU-based compensation arrangements granted under all plans. The cost is expected to be recognized over a weighted-average period of 2.2 years and will be adjusted for future changes in estimated forfeitures.
Information relating to RSU grants and deliveries is as follows:
Total Fair Market
Value of RSUs
Issued
Total RSUs
as
Issued
Compensation (1)
(in thousands)
RSUs outstanding at December 31, 2018
1,206,661
RSUs granted
443,082
$
8,983
RSUs forfeited
(6,747)
RSUs vested (2)
(543,500)
RSUs outstanding at December 31, 2019
1,099,496
(1)
The total FMV is derived from the number of RSUs granted times the current stock price on the date of grant.
(2)
Of the vested RSUs, 238,690 shares of common stock were surrendered to fulfil tax withholding obligations
The 2018 ANP Equity Incentive Plan
In December 2018, ANP’s board of directors approved the 2018 Plan, which is set to expire in December 2023. The 2018 Plan permits the grant of stock options and other equity awards in ANP shares to ANP employees. In June 2019, ANP issued 3,648,932 stock options to its employees under the 2018 Plan all of which were still outstanding at December 31, 2019. The options vest over a period of approximately four years and have up to a 10 year contractual term. The total fair value of the options awarded was $2.1 million. For the year ended December 31, 2019, the Company recorded expense of $0.3 million related to stock options issued by ANP under the 2018 Plan, respectively.
The Company recorded share-based compensation expense under all plans and is included in the Company’s consolidated statement of operations as follows:
Year Ended December 31,
2019
2018
2017
(in thousands)
Cost of revenues
$
3,819
$
3,923
$
3,756
Operating expenses:
Selling, distribution, and marketing
387
383
302
General and administrative
11,538
10,853
11,643
Research and development
1,551
1,521
1,386
Total share-based compensation
$
17,295
$
16,680
$
17,087</t>
  </si>
  <si>
    <t>Employee Benefits</t>
  </si>
  <si>
    <t>Note 17. Employee Benefits
401(k) Plan
The Company has a defined contribution 401(k) plan, or the Plan, whereby eligible employees voluntarily contribute up to a defined percentage of their annual compensation. The Company matches contributions at a rate of 50% on the first 6% of employee contributions, and pays the administrative costs of the Plan. Total employer contributions for the years ended December 31, 2019, 2018, and 2017 were approximately $1.5 million, $1.3 million, and $1.1 million, respectively.
Defined Benefit Pension Plan
In connection with the Merck API Transaction, the Company assumed an obligation associated with a defined-benefit plan for eligible employees of AFP. This plan provides benefits to the employees from the date of retirement and is based on the employee’s length of time employed by the Company. The calculation is based on a statistical calculation combining a number of factors that include the employee’s age, length of service, and AFP employee turnover rate.
The liability under the plan is based on a discount rate of 0.90% and 1.70% as of December 31, 2019 and 2018, respectively. The liability is included in accrued liabilities in the accompanying consolidated balance sheets. The plan is currently unfunded, and the benefit obligation under the plan was $2.4 million and $2.2 million at December 31, 2019 and 2018, respectively. Expense under the plan was $0.2 million, $0.3 million, and $0.2 million for the years ended December 31, 2019, 2018, and 2017, respectively. Gain or loss due to change in actuarial valuation of the Company’s defined benefit pension plan is recorded in other comprehensive income (loss).
Deferred Compensation Plan
In December 2019, the Company established a non-qualified deferred compensation plan. The deferred compensation plan allows certain eligible participants to defer a portion of their cash compensation and provides a matching contribution at the discretion of the Company. The plan obligations are payable upon retirement, termination of employment and/or certain other times in a lump-sum distribution or in installments, as elected by the participant in accordance with the plan. Participants can allocate their deferred compensation amongst various investment options with earnings accruing to the participant. The Company has established a Rabbi Trust to fund the plan obligations and to hold the plan assets. Eligible participants can begin making contributions to the plan in January 2020.</t>
  </si>
  <si>
    <t>Commitments and Contingencies</t>
  </si>
  <si>
    <t>Note 18. Commitments and Contingencies
Lease Liabilities
On January 1, 2019, the Company adopted ASC 842, which resulted in the recognition of right-of-use, or ROU, assets of approximately $13.9 million and related lease liabilities of approximately $14.1 million in the consolidated balance sheet as of December 31, 2019, related to its operating lease commitments. ROU assets represent the Company’s right to control an underlying asset for the lease term and lease liabilities represent the Company’s obligation to make lease payments arising from the lease. ROU assets and liabilities are recognized at the commencement date based on the present value of lease payments over the lease term. As most of its leases do not provide an implicit rate, the Company used its incremental borrowing rate based on the information available at the commencement date in determining the discount rate used to present value the lease payments. The Company leases real and personal property, in the normal course of business, under various non-cancelable operating leases. The Company, at its option, can renew a substantial portion of its leases, at the market rate, for various renewal periods ranging from one to six years.
The components of lease costs for the year ended December 31, 2019 were as follows:
Year Ended
December 31,
2019
Operating lease costs
$
3,981
Short-term lease costs
613
Finance lease costs
Amortization of right-of-use assets
351
Interest on lease liabilities
46
Total finance lease costs
$
397
Total lease costs
$
4,991
Other information pertaining to leases is as follows:
Year Ended
December 31,
2019
Supplemental cash flow information
(in thousands, except lease term and discount rate)
Cash paid for amounts included in the measurement of lease liabilities
Operating cash flows from operating leases
$
3,531
Operating cash flows from finance leases
46
Financing cash flows from finance leases
354
Right-of use assets obtained in exchange for lease liabilities
Operating leases
7,978
Finance leases
143
Weighted-average remaining lease term (years)
Operating leases
8.1
Finance leases
2.8
Weighted-average discount rate
Operating leases
5.9
%
Finance leases
4.6
%
Future minimum rental payments under leases that have initial or remaining non-cancelable lease terms in excess of 12 months as of December 31, 2019, are as follows:
Operating
Finance
Leases
Leases
Total
(in thousands)
2020
$
4,239
$
311
$
4,550
2021
4,405
315
4,720
2022
3,688
192
3,880
2023
2,475
31
2,506
2024
1,611
20
1,631
Thereafter
8,555
6
8,561
Total lease payments
$
24,973
$
875
$
25,848
Less: interest
5,483
64
5,547
Total
$
19,490
$
811
$
20,301
Purchase Commitments
As of December 31, 2019, the Company has entered into commitments to purchase equipment and raw materials for an aggregate amount of approximately $38.0 million. The Company anticipates that most of these commitments with a remaining term in excess of one year will be fulfilled by 2021.
The Company entered into agreements with a Chinese governmental entity to acquire land-use rights to real property in Nanjing, China. Under the terms of these agreements, the Company committed to invest capital in its wholly-owned subsidiary, ANP, and to develop these properties as an API manufacturing facility for the Company’s pipeline products. In conjunction with these agreements, ANP modified its business license on July 3, 2012, to increase its authorized capital. As of December 31, 2016, the Company had completed its investment of total registered capital commitment of $61.0 million to ANP. This investment in ANP resulted in cash being transferred from the U.S. parent company to ANP.
In accordance with certain agreements between ANP and the Chinese government, in January 2010 and November 2012, the Company acquired certain land-use rights for $1.2 million and $1.3 million, respectively. As required by these agreements, the Company committed to spend approximately $15.0 million in the related land development, which primarily includes the construction of fixed assets according to a specific timetable. As of December 31, 2019, the Company has spent $13.5 million on such construction. The Company anticipates that this spending commitment will be met by the end of 2020.</t>
  </si>
  <si>
    <t>Related-Party Transactions</t>
  </si>
  <si>
    <t>Note 19. Related-Party Transactions
ANP Private Placement
As discussed in footnote 2, in July 2018, ANP completed a private placement of its common equity interest and received approximately $56.3 million of cash proceeds. In connection with the private placement, all of the executive officers of the Company, Stephen Shohet, Howard Lee, and Richard Koo, directors of the Company, and certain employees of ANP entered into subscription agreements (each, a “Subscription Agreement”) for the indirect investment in ANP. These Subscription Agreements were transacted either through an investment in Amphastar Cayman, a Cayman Islands limited liability company, or Qianqia or Zhongpan, Chinese partnerships. The aggregate gross proceeds received from management and directors were approximately $29.7 million.</t>
  </si>
  <si>
    <t>Litigation</t>
  </si>
  <si>
    <t>Note 20. Litigation
Momenta/Sandoz Enoxaparin Patent and Antitrust Litigation
In September 2011, Momenta Pharmaceuticals, Inc., or Momenta, a Boston based pharmaceutical company, and Sandoz Inc., or Sandoz, the generic division of Novartis, initiated litigation against the Company for alleged patent infringement of two patents related to testing methods for batch release of enoxaparin, which the Company refers to as the “’886 patent” and the “’466 patent.” The lawsuit was filed in the United States District Court for the District of Massachusetts, or the Massachusetts District Court.
On September 17, 2015, the Company initiated an antitrust lawsuit by filing a complaint in the California District Court against Momenta and Sandoz, or the Defendants. The Company’s complaint generally asserted that Defendants had engaged in certain types of illegal, monopolistic, and anticompetitive conduct giving rise to various causes of action against them. This lawsuit was subsequently transferred to the Massachusetts District Court.
On May 20, 2019, the Company and the Plaintiffs entered into a Settlement Agreement to fully settle the patent litigation and antitrust litigation. The Settlement Agreement was contingent upon the District Court’s granting a Joint Motion to Vacate the Patent Judgment and thereafter, the Plaintiffs’ payment of $59.9 million to the Company. On June 18, 2019, the parties filed a Joint Motion to Vacate the Patent Judgment with the District Court, and on the same day, the District Court granted such motion. Accordingly, on June 19, 2019, the parties filed Joint Stipulations with the District Court to dismiss the patent litigation and the antitrust litigation, each of which is self-executing and effective upon filing pursuant to the Federal Rules of Civil Procedure 41(a)(1)(A)(ii). Furthermore, on June 26, 2019, the Federal Circuit issued an Order and a Mandate dismissing the appeal of the patent litigation. On June 27, 2019, pursuant to the Settlement Agreement, the Plaintiffs paid the Company $59.9 million. The Company is not entitled to future rights or royalties related to this settlement. Accordingly, the Company recorded the settlement amount as other income (expenses), in its consolidated statements of operations.
False Claims Act Litigation
In January 2009, the Company filed a qui tam complaint in the U.S. District Court for the Central District of California, or the California District Court, alleging that Aventis Pharma S.A., or Aventis, through its acquisition of a patent through false and misleading statements to the U.S. Patent and Trademark Office, as well as through false and misleading statements to the FDA, overcharged the federal and state governments for its Lovenox ® product.
On May 11, 2017, the Company’s lawsuit against Aventis was dismissed for lack of jurisdiction. On July 14, 2017, Aventis filed an application with the District Court for entitlement to attorneys’ fees and expenses. On November 20, 2017, the District Court issued its order granting Aventis’ application for fees, stating that it would refer the matter to a magistrate judge for a report and recommendation regarding the amount of the award to be made.
On February 12, 2019, the District Court approved of the parties’ consent for the Magistrate Judge to conduct all further proceedings in this matter at the district court level, including determining the amount of attorneys’ fees to be awarded and entering a final judgment. The Magistrate Judge held a hearing on the Application on May 8, 2019. At the May 8, 2019 hearing, the Magistrate Judge did not rule on the Application, but indicated that a written opinion on this Application for Fees and Expenses would be forthcoming. The Company intends to continue to vigorously defend against any imposition of attorneys’ fees and expenses in this case.
Epinephrine (0.1 mg/mL) Patent Litigation
On June 28, 2018, Belcher Pharmaceuticals, LLC, or Belcher initiated a lawsuit in the United States District Court for the District of Delaware by filing a complaint against IMS for infringement of U.S. Patent No. 9,283,197 (the “197 Patent”) with regard to IMS’s New Drug Application No. 211363, filed under 21 U.S.C. § 355(b)(2) of the Hatch-Waxman Act, for FDA approval to manufacture and sell 0.1 mg/mL epinephrine injections. On July 3, 2019, Parties filed a Joint Stipulation to stay the litigation pending the Court’s ruling on the outcome of Belcher’s trial with Hospira. On August 19, 2019, the judge signed the order staying the litigation pending the Court’s ruling on the outcome of Belcher’s trial with Hospira. The Company intends to vigorously defend this lawsuit.
Vasopressin (20 units/mL) Patent Litigation
On December 20, 2018, Par Pharmaceutical, Inc., Par Sterile Products, LLC and Endo Par Innovation Company (collectively, “Par”) initiated a patent lawsuit by filing a Complaint against the Company in the United States District Court for the District of Delaware for infringement of U.S. Patent Nos. 9,375,478 (“the ‘478 Patent”), 9,687,526 (“the ‘526 Patent”), 9,744,209 (“the ‘209 Patent”), 9,744,239 (“the ‘239 Patent”), 9,750,785 (“the ‘785 Patent”) and 9,937,223 (“the ‘223 Patent”) (collectively, “Par Patents”) with regard to the Company’s Abbreviated New Drug Application No. 211,857 for FDA approval to manufacture and sell Vasopressin (20 units/ mL). The Company filed its Answer to this Complaint on February 19, 2019. On April 18, 2019, the Court held a scheduling conference and entered a Scheduling Order.
On September 27, 2019, the Court entered a Revised Scheduling Order that consolidates the Company’s vasopressin patent lawsuit with two other vasopressin patent lawsuits filed by Par in the same Court, Par v. Amneal Pharmaceuticals GMBH et al., and Par v. American Regent, Inc. (collectively, the “Consolidated Vasopressin Patent Lawsuits”). In the Revised Scheduling Order, trial is still scheduled for January 2021 and the Company’s 30-month FDA stay is maintained at May 21, 2021. On the same day, the Court entered a Protective Order on the Consolidated Vasopressin Patent Lawsuits. On December 9, 2019, the Court entered a Second Revised Scheduling Order to include Fresenius Kabi USA, LCC as part of the Consolidated Vasopressin Patent Lawsuit, with trial still scheduled for January 2021 and the Company’s 30-month FDA stay still maintained at May 21, 2021. The Company intends to vigorously defend this patent lawsuit.
Regadenoson (0.4 mg/5 mL, 0.08 mg/mL) Patent Litigation
On February 25, 2020, Astellas US LLC, Astellas Pharma US, Inc., and Gilead Sciences, Inc. (collectively, “Astellas-Gilead”) initiated a patent lawsuit by filing a Complaint in the United States District Court for the District of Delaware against IMS for infringement of U.S. Patent Nos. 8,106,183 (the “‘183 patent”), RE47,301 (the “‘301 patent”), and 8,524,883 (the “‘883 patent”) (collectively, “Astellas-Gilead Patents”) with regard to IMS’s Abbreviated New Drug Application No. 214,252 for FDA approval to manufacture and sell 0.4 mg/5 mL (0.08 mg/mL) intravenous solution of Regadenoson. On March 4, 2020, IMS filed its Answer to the Complaint and its Counterclaims. The Company intends to vigorously defend this patent lawsuit.
Employment Litigation
On September 11, 2019, a former employee (“Plaintiff”) initiated an employment litigation against IMS et al. by filing a Complaint having individual and class action claims for alleged violations of various California labor laws pertaining to wage and hour, and other state laws (collectively, “First Employment Litigation”). This Complaint was filed in the Superior Court of California. On September 18, 2019, Plaintiff filed a First Amended Complaint. Status Conference is set for April 17, 2020, because the Parties have scheduled mediation on April 3, 2020.
On January 21, 2020, Plaintiff filed a Second Amended Complaint that alleges only Private Attorney General Act, Or PAGA, claims. On February 24, 2020, IMS filed an Answer to the Second Amended Complaint.
Additionally, on February 14, 2020, the Plaintiff filed another Complaint against IMS in the Superior Court of California alleging various individual claims relating to disability discrimination and retaliation. The Company intends to vigorously defend these Employment Litigations.
Other Litigation
The Company is also subject to various other claims and lawsuits from time to time arising in the ordinary course of business.
The Company records a provision for contingent losses when it is both probable that a liability has been incurred and the amount of the loss can be reasonably estimated. In the opinion of management, the ultimate resolution of any such matters is not expected to have a material adverse effect on its financial position, results of operations, or cash flows; however, the results of litigation and claims are inherently unpredictable and the Company’s view of these matters may change in the future. Regardless of the outcome, litigation can have an adverse impact on the Company because of defense and settlement costs, diversion of management resources, and other factors.</t>
  </si>
  <si>
    <t>Quarterly Financial Data (Unaudited)</t>
  </si>
  <si>
    <t>Quarterly Financial Data</t>
  </si>
  <si>
    <t>Note 21. Quarterly Financial Data (Unaudited)
2019 Quarters
First
Second (1)
Third
Fourth
(in thousands, except per share data)
Net revenues
Finished pharmaceutical products
$
74,539
$
73,735
$
75,729
$
77,997
API
5,251
5,312
4,408
5,386
Total net revenues
$
79,790
$
79,047
$
80,137
$
83,383
Gross profit
Finished pharmaceutical products
$
32,312
$
34,540
$
34,992
$
34,732
API
(1,409)
(2,153)
260
(1,351)
Total gross profit
$
30,903
$
32,387
$
35,252
$
33,381
Net income (loss) attributable to Amphastar Pharmaceuticals, Inc.
$
868
$
47,787
$
1,310
$
(1,026)
Weighted-average shares used to compute net income (loss) per share attributable to Amphastar Pharmaceuticals, Inc. shareholders:
Basic
46,744
47,107
47,239
46,840
Diluted
50,416
49,894
50,075
46,840
Net income (loss) per share attributable to Amphastar Pharmaceuticals, Inc. shareholders:
Basic
$
0.02
$
1.01
$
0.03
$
(0.02)
Diluted
$
0.02
$
0.96
$
0.03
$
(0.02)
(1)
Includes the patent and antitrust litigation settlement (see note 20)
2018 Quarters
First
Second
Third
Fourth
(in thousands, except per share data)
Net revenues
Finished pharmaceutical products
$
53,117
$
63,241
$
71,767
$
82,934
API
5,276
7,799
3,776
6,756
Total net revenues
$
58,393
$
71,040
$
75,543
$
89,690
Gross profit
Finished pharmaceutical products
$
19,636
$
27,649
$
30,571
$
35,364
API
(2,664)
(1,585)
(1,311)
(675)
Total gross profit
$
16,972
$
26,064
$
29,260
$
34,689
Net income attributable to Amphastar Pharmaceuticals, Inc.
$
(7,141)
$
(2,853)
$
2,389
$
1,867
Weighted-average shares used to compute net income per share attributable to Amphastar Pharmaceuticals, Inc. shareholders:
Basic
46,514
46,557
46,241
46,268
Diluted
46,514
46,557
48,281
49,181
Net income per share attributable to Amphastar Pharmaceuticals, Inc. shareholders:
Basic
$
(0.15)
$
(0.06)
$
0.05
$
0.04
Diluted
$
(0.15)
$
(0.06)
$
0.05
$
0.04
Net income (loss) per share amounts for the fiscal quarters have been calculated independently and may not in the aggregate equal the amount for the full year.</t>
  </si>
  <si>
    <t>Summary of Significant Accounting Policies (Policies)</t>
  </si>
  <si>
    <t>Basis of Presentation</t>
  </si>
  <si>
    <t>Basis of Presentation
The accompanying consolidated financial statements include the accounts of the Company and its wholly-owned subsidiaries, and are prepared in accordance with United States generally accepted accounting principles, or GAAP. All intercompany activity has been eliminated in the preparation of the consolidated financial statements. In the opinion of management, the accompanying consolidated financial statements include all adjustments necessary to present fairly the consolidated financial position, results of operations, and cash flows of the Company.
The Company’s subsidiaries include: (1) International Medication Systems, Limited, or IMS, (2) Armstrong Pharmaceuticals, Inc., or Armstrong, (3) Amphastar Nanjing Pharmaceuticals Inc., or ANP, (4) Nanjing Letop Fine Chemistry Co., Ltd., or Letop, (5) Nanjing Hanxin Pharmaceutical Technology Co., Ltd., or Hanxin, (6) Nanjing Baixin Trading Co., Ltd., or Baixin, (7) Amphastar France Pharmaceuticals, S.A.S., or AFP, (8) Amphastar UK Ltd., or AUK, and (9) International Medication Systems (UK) Limited, or IMS UK.
In July 2018, the Company’s Chinese subsidiary, ANP, completed a private placement of its common equity interest to accredited investors for aggregate gross proceeds of approximately $57 million. While investors were initially required to complete their contributions in cash by December 31, 2018, ANP granted an extension to certain investors. Certain investors contributed their payments in Chinese yuan, which resulted in a difference in U.S. dollars, or USD, due to currency fluctuations subsequent to the execution of the placement agreement. A total of $56.3 million was received by ANP and the difference was expensed in the quarter ended March 31, 2019. The Company has retained approximately 58% of the equity interest in ANP following the private placement and continues to consolidate the financial results of ANP with the Company’s results of operations. ANP’s net income after July 2, 2018, was attributed to the Company in accordance with the Company’s equity interest of approximately 58% in ANP.</t>
  </si>
  <si>
    <t>Use of Estimates</t>
  </si>
  <si>
    <t>Use of Estimates
The preparation of consolidated financial statements in accordance with GAAP requires management to make estimates and assumptions that affect the amounts reported in the consolidated financial statements and accompanying notes. Actual results could differ from those estimates. The principal accounting estimates include: determination of allowances for doubtful accounts and discounts, provision for chargebacks and rebates, provision for product returns, adjustment of inventory to their net realizable values, impairment of long-lived and intangible assets and goodwill, self-insured claims, workers’ compensation liabilities, litigation reserves, stock price volatilities for share-based compensation expense, valuation allowances for deferred tax assets, and liabilities for uncertain income tax positions.</t>
  </si>
  <si>
    <t>Foreign Currency</t>
  </si>
  <si>
    <t>Foreign Currency
The functional currency of the Company, its domestic subsidiaries, its Chinese subsidiary ANP, and its U.K. subsidiary, AUK, is the USD. ANP maintains its books of record in Chinese yuan. These books are remeasured into the functional currency of USD using the current or historical exchange rates. The resulting currency remeasurement adjustments and other transactional foreign currency exchange gains and losses are reflected in the Company’s consolidated statements of operations.
The Company’s French subsidiary, AFP, maintains its book of record in euros. ANP’s other Chinese subsidiaries, maintain their books of record in Chinese yuan. AUK’s subsidiary, IMS UK, maintains its book of record in British pounds. These local currencies have been determined to be the subsidiaries’ respective functional currencies. These books of record are translated into USD using average exchange rates during the period. Assets and liabilities are translated at the rate of exchange prevailing on the balance sheet date. Equity is translated at the prevailing rate of exchange at the date of the equity transactions. Translation adjustments are reflected in stockholders’ equity and are included as a component of other accumulated comprehensive income (loss). The unrealized gains or losses of intercompany foreign currency transactions that are of a long-term investment nature are reported in other accumulated comprehensive income (loss). The unrealized gains and losses of intercompany foreign currency transactions that are of a long-term investment nature for the years ended December 31, 2019, 2018, and 2017 were a $0.7 million gain, a $1.5 million gain, and a $4.3 million gain, respectively.</t>
  </si>
  <si>
    <t>Comprehensive Income (Loss)</t>
  </si>
  <si>
    <t xml:space="preserve">Comprehensive Income (Loss)
For the years ended December 31, 2019, 2018 and 2017, the Company included its foreign currency translation gain or loss and change in pension obligation of its defined benefit pension plan as part of its comprehensive income (loss) . There was no material income tax provision (benefit) allocated to other comprehensive loss for the years ended December 31, 2019 and 2018. Income tax expense of $1.5 million was allocated to other comprehensive income for the year ended December 31, 2017. </t>
  </si>
  <si>
    <t>Shipping and Handling Costs</t>
  </si>
  <si>
    <t>Shipping and Handling Costs
For the years ended December 31, 2019, 2018, and 2017, the Company included shipping and handling costs of approximately $4.3 million, $3.7 million, and $3.0 million, respectively, in selling, distribution and marketing expenses in the accompanying consolidated statements of operations</t>
  </si>
  <si>
    <t>Advertising Costs</t>
  </si>
  <si>
    <t>Advertising Costs
In connection with the launch of Primatene ® Mist, in July 2019, the Company began to incur advertising costs. Advertising costs are expensed as incurred, except for costs related to the development of a major commercial or media campaign, which are expensed in the period in which commercial or campaign is first presented, and is reflected as a component of selling, distribution and marketing in the Company’s consolidated statement of operations. For the year ended December 31, 2019, advertising cost was $4.3 million.</t>
  </si>
  <si>
    <t>Research and Development Costs</t>
  </si>
  <si>
    <t>Research and Development Costs
Research and development costs are charged to expense as incurred and consist of costs incurred to further the Company’s research and development activities. These include salaries and related employee benefits, costs associated with clinical trials, nonclinical research and development activities, regulatory activities, research‑related overhead expenses and fees paid to external service providers.
The Company may produce or purchase inventories prior to or with the expectation of receiving marketing authorization in the near term, based on operational decisions about the most effective use of existing resources. This inventory is referred to as pre‑launch inventory. It is the Company’s accounting policy that the pre-launch inventory is capitalized if it has a probable future economic benefit. If marketing authorization is received and previously expensed pre‑launch inventory is sold, such sales may contribute up to a 100% margin to the Company’s operating results. Pre‑launch inventory costs include cost of work in process, materials, and finished drug products. As of December 31, 2019, 2018, and 2017, the Company did not have material capitalized pre-launch inventory.</t>
  </si>
  <si>
    <t>Restricted Cash</t>
  </si>
  <si>
    <t xml:space="preserve">Restricted Cash
Restricted cash is collateral required for the Company to guarantee certain vendor payments in France. As of December 31, 2019 and 2018, the restricted cash balance was $1.9 million. </t>
  </si>
  <si>
    <t>Restricted Short-Term Investments</t>
  </si>
  <si>
    <t>Restricted Short-Term Investments
Restricted short-term investments consist of certificates of deposit that are collateral for standby letters of credit to qualify for workers’ compensation self-insurance. The certificates of deposit have original maturities greater than three months. As of December 31, 2019 and 2018, the balance of restricted short-term investments was $2.3 million.</t>
  </si>
  <si>
    <t>Financial Instruments</t>
  </si>
  <si>
    <t>Financial Instruments
The carrying amounts of cash and cash equivalents, short-term investments, restricted cash and short-term investments, accounts receivable, accounts payable, accrued expenses, and short-term borrowings approximate fair value due to the short maturity of these items. The majority of the Company’s long-term obligations consist of variable rate debt, and their carrying value approximates fair value as the stated borrowing rates are comparable to rates currently offered to the Company for instruments with similar maturities. The Company at times enters into fixed interest rate swap contracts to exchange the variable interest rates for fixed interest rates without the exchange of the underlying notional debt amounts. Such interest rate swap contracts are recorded at their fair values.</t>
  </si>
  <si>
    <t>Cash and Cash Equivalents</t>
  </si>
  <si>
    <t>Cash and Cash Equivalents
Cash and cash equivalents consist of cash, money market accounts, certificates of deposit and highly liquid investments purchased with original maturities of three months or less.</t>
  </si>
  <si>
    <t>Short-Term Investments</t>
  </si>
  <si>
    <t xml:space="preserve">Short-Term Investments
Short-term investments as of December 31, 2019 consisted of certificates of deposit and investment grade corporate bonds with original expiration dates within 12 months. </t>
  </si>
  <si>
    <t>Allowance for Doubtful Accounts Receivable</t>
  </si>
  <si>
    <t>Allowance for Doubtful Accounts Receivable
The Company evaluates the collectability of accounts receivable based on a combination of factors. When the Company is aware of circumstances that may impair a customer’s ability to pay subsequent to the original sale, the Company records a specific allowance to reduce the amounts receivable to the amount that the Company reasonably believes to be collectable. For all other customers, the Company recognizes an allowance for doubtful accounts based on factors that include the length of time the receivables are past due, industry and geographic concentrations, the current business environment and historical collection experience. As of December 31, 2019 and 2018, the Company's allowance for doubtful accounts was $1.1 million and $0.5 million, respectively.</t>
  </si>
  <si>
    <t xml:space="preserve">Inventories
Inventories consist of currently marketed products and products manufactured under contract. Inventories are stated using the first-in, first-out method, on a consistent basis. The Company states inventory at the lower of cost and net realizable value. Provisions are made for slow‑moving, unsellable, or obsolete items. Net realizable value is determined using the estimated selling price, in the ordinary course of business, less estimated costs to complete and dispose. </t>
  </si>
  <si>
    <t>Property, Plant and Equipment</t>
  </si>
  <si>
    <t>Property, Plant and Equipment
Property, plant and equipment are stated at cost or, in the case of assets acquired in a business combination, at fair value on the purchase date. Depreciation and amortization expense is computed using the straight‑line method over the estimated useful lives of the related assets</t>
  </si>
  <si>
    <t>Intangible Assets</t>
  </si>
  <si>
    <t>Intangible Assets
Intangible assets with finite lives are amortized using the straight-line method over the period the asset is expected to contribute directly or indirectly to the future cash flows of the Company</t>
  </si>
  <si>
    <t>Impairment of Long Lived Assets, including Identifiable Definite-Lived Intangible Assets</t>
  </si>
  <si>
    <t>Impairment of Long‑Lived Assets, including Identifiable Definite-Lived Intangible Assets
The Company reviews long-term and identifiable definite-lived intangible assets or asset groups for impairment when events or changes in circumstances indicate that the carrying amount of an asset or asset group may not be recoverable. If the sum of the expected future undiscounted cash flows is less than the carrying amount of the asset or an asset group, further impairment analysis is performed. An impairment loss is measured as the amount by which the carrying amount of the asset or asset groups exceeds the fair value (assets to be held and used) or fair value less cost to sell (assets to be disposed of). The Company also reviews the useful lives of its assets periodically to determine whether events and circumstances warrant a revision to the remaining useful life. Changes in the useful life are adjusted prospectively by revising the remaining period over which the asset is amortized.</t>
  </si>
  <si>
    <t>Deferred Income Taxes</t>
  </si>
  <si>
    <t>Deferred Income Taxes
The Company utilizes the liability method of accounting for income taxes, under which deferred taxes are determined based on the temporary differences between the financial statements and the tax basis of assets and liabilities using enacted tax rates. A valuation allowance is recorded when it is more likely than not that the deferred tax assets will not be realized.</t>
  </si>
  <si>
    <t>Impairment of Indefinite-Lived Intangible Asset and Goodwill</t>
  </si>
  <si>
    <t>Impairment of Indefinite-Lived Intangible Asset and Goodwill
The Company reviews indefinite‑lived intangible asset and goodwill for impairment in the fourth quarter of each year or more frequently if indicators of impairment are present. When the Company chooses to perform a qualitative assessment, it evaluates economic, industry and company-specific factors as an initial step. If the Company determines it is more likely than not that the indefinite-lived intangible asset is impaired or the fair value of a reporting unit is less than its carrying amount, further quantitative impairment testing is then performed; otherwise, no further testing is required. An impairment loss is recorded if the asset’s fair value is less than its carrying value. The Company also periodically reviews the indefinite-lived intangible asset to determine if events and circumstances continue to support an indefinite useful life. If the life is no longer indefinite, the asset is tested for impairment. The carrying value, after recognition of any impairment loss, is amortized over its remaining useful life.</t>
  </si>
  <si>
    <t>Self-Insured Claims</t>
  </si>
  <si>
    <t>Self-Insured Claims
The Company is primarily self-insured, up to certain limits, for workers’ compensation claims. The Company has purchased stop-loss insurance, which will reimburse the Company for individual claims in excess of $350,000 annually or aggregate claims exceeding $3.5 million annually. Operations are charged with the cost of claims reported and an estimate of claims incurred but not reported. A liability for unpaid claims and the associated claim expenses, including incurred but not reported losses, is actuarially determined and reflected in accrued liabilities in the accompanying consolidated balance sheets. Total expense under the program was approximately $0.4 million, $2.6 million, and $1.5 million, for the years ended December 31, 2019, 2018 and 2017, respectively. The self-insured claims liability was $4.9 million and $5.6 million at December 31, 2019 and 2018, respectively. The determination of such claims and expenses and the appropriateness of the related liability is reviewed periodically and updated, as necessary. Changes in estimates are recorded in the period identified.</t>
  </si>
  <si>
    <t>Business Combinations</t>
  </si>
  <si>
    <t>Business Combinations
Business combinations are accounted for using the acquisition method of accounting, which requires an acquirer to recognize the assets acquired and the liabilities assumed at the acquisition date measured at their fair values as of that date. Fair value determinations are based on discounted cash flow analyses or other valuation techniques. In determining the fair value of the assets acquired and liabilities assumed in a material acquisition, the Company may utilize appraisals from third party valuation firms to determine fair values of some or all of the assets acquired and liabilities assumed, or may complete some or all of the valuations internally. In either case, the Company takes full responsibility for the determination of the fair value of the assets acquired and liabilities assumed. The value of goodwill reflects the excess of the fair value of the consideration conveyed to the seller over the fair value of the net assets received.
Acquisition-related costs that the Company incurs to effect a business combination are expensed in the periods in which the costs are incurred. When the operations of the acquired businesses were not material to the Company’s consolidated financial statements, no pro forma presentations were disclosed.</t>
  </si>
  <si>
    <t>Recent Accounting Pronouncements</t>
  </si>
  <si>
    <t>Recent Accounting Pronouncements
In February 2016, the Financial Accounting Standards Board, or FASB, issued ASU No. 2016-02 Leases , which is aimed at making leasing activities more transparent and comparable, and requires substantially all leases be recognized by lessees on their balance sheets as a right-of-use asset and corresponding lease liability, including leases currently accounted for as operating leases. The ASU and the related clarifications subsequently issued by the FASB became effective for the Company’s interim and annual reporting periods during the year ending December 31, 2019, and all annual and interim reporting periods thereafter. In July 2018, the FASB further amended the standard to allow for a new transition method that offers the option of using the effective date as the date of initial application. The Company elected the alternative transition method and therefore has not adjusted comparative-period financial information. On January 1, 2019, the Company adopted ASC 842, which resulted in the recognition of right-of-use assets of approximately $13.9 million and lease liabilities of approximately $14.1 million related to its operating lease commitments. The Company elected the available practical expedients at transition including the package of expedients pursuant to which (i) the Company has not reassessed its prior conclusion related to whether a contract contains a lease, the underlying lease classification or accounting for initial direct cost in a lease, and (ii) the Company has elected the hindsight practical expedient of determining the lease term and the short-term lease exception such that it did not recognize a right-of-use asset or lease liability for leases with a term of 12 months or less. The new standard also provided practical expedients for the Company’s ongoing accounting and the Company has elected the practical expedient of not separating lease and non-lease components for its asset classes. Footnote 18 provides details on the Company’s current operating lease arrangements. The adoption of ASC 842 did not have a material impact on the Company’s results of operations or cash flows.
In June 2016, the FASB issued ASU No. 2016-13 Financial Instruments – Credit Losses , which is aimed at providing financial statement users with more useful information about the expected credit losses on financial instruments and other commitments to extend credit. The standard update changes the impairment model for financial assets measured at amortized cost, requiring presentation at the net amount expected to be collected. The measurement of expected credit losses requires consideration of a broader range of reasonable and supportable information to inform credit loss estimates. Available-for-sale debt securities with unrealized losses will be recorded through an allowance for credit losses. The ASU and the related clarifications subsequently issued by FASB will become effective for the Company’s interim and annual reporting periods during the year ending December 31, 2020. Early adoption is permitted for interim or annual periods after December 31, 2019. The Company will be required to apply the standard’s provisions as a cumulative-effect adjustment to retained earnings as of the beginning of the first reporting period in which the guidance is effective. This new guidance will apply to the Company’s held-to-maturity investments and trade receivables. The Company does not believe the adoption of this accounting guidance will have a material impact on its consolidated financial statements and related disclosures.
In January 2017, the FASB issued ASU No. 2017-04 Simplifying the Test for Goodwill Impairment , which eliminates the requirement to calculate the implied fair value of goodwill.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update also eliminated the requirements for any reporting unit with a zero or negative carrying amount to perform a qualitative assessment and, if it fails that qualitative test, to perform Step 2 of the goodwill impairment test. An entity is required to disclose the amount of goodwill allocated to each reporting unit with a zero or negative carrying amount of net assets. The guidance is effective for the Company’s interim and annual reporting periods during the year ending December 31, 2020, and applied on a prospective basis. Early adoption is permitted for interim and annual goodwill impairment testing dates after January 1, 2017. The Company currently does not believe that the adoption of this accounting guidance will have a material impact on its consolidated financial statements and related disclosures.
In August 2018, the FASB issued ASU No. 2018-13 Disclosure Framework – Changes to the Disclosure Requirements for Fair Value Measurement , which removes, modifies, and adds certain disclosure requirements to ASC 820, Fair Value Measurement. The guidance is effective for the Company’s interim and annual reporting periods during the year ending December 31, 2020. Early adoption is permitted. The Company does not believe that the adoption of this accounting guidance will have a material impact on its consolidated financial statements and related disclosures.
In August 2018, the FASB issued ASU No. 2018-14 Disclosure Framework – Changes to the Disclosure Requirements for Defined Benefit Plans , which removes, modifies, and adds certain disclosure requirements to ASC 715-20, Defined Benefit Plans. The guidance is effective for the Company’s interim and annual reporting periods during the year ending December 31, 2021. Early adoption is permitted. The Company does not believe that the adoption of this accounting guidance will have a material impact on its consolidated financial statements and related disclosures.
In August 2018, the FASB issued ASU No. 2018-15 Customer’s Accounting for Implementation Cost Incurred in a Cloud Computing Arrangement that is a Service Contract , which aligns the requirements for capitalizing implementation costs incurred in a hosting arrangement that is a service contract with the requirements for capitalized implementation cost incurred to develop or obtain internal-use software (and hosting arrangements that include an internal use software license). The guidance also requires the entity to expense the capitalized implementation cost of a hosting arrangement that is a service contract over the term of the hosting arrangement, which includes reasonable certain renewals. This guidance is effective for the Company’s interim and annual reporting periods after December 31, 2019. The adoptions of the guidance will not have a material impact on its consolidated financial statements and related disclosures.
In October 2018, the FASB issued ASU No. 2018-17 Targeted Improvements to Related Party Guidance for Variable Interest Entities , which requires indirect interests held through related parties in common control arrangements be considered on a proportional basis for determining whether fees paid to decision makers and service providers are variable interests. The guidance is effective for the Company’s interim and annual reporting periods during the year ending December 31, 2020. Early adoption is permitted. The Company currently does not believe that the adoption of this accounting guidance will have a material impact on its consolidated financial statements and related disclosures.
In November 2018, the FASB issued ASU No. 2018-18 Clarifying the Interaction between Topic 808 and Topic 606 , which requires transactions in collaborative arrangements to be accounted for under ASC 606, Revenue from Contracts with Customers, or ASC 606, if the counterparty is a customer for a good or service that is a distinct unit of account. The amendments also preclude entities from presenting consideration from transactions with a collaborator that is not a customer together with revenue recognized from contracts with customers. The guidance is effective for the Company’s interim and annual reporting periods during the year ending December 31, 2020. Early adoption is permitted, including in any interim period. The Company is currently evaluating the impact that the adoption of this guidance will have on its consolidated financial statements and related disclosures.
In December 2019, the FASB issued ASU No. 2019-12 Simplifying the Accounting for Income Taxes (Topic 740) , which simplifies various aspects related to accounting for income taxes. The amendment also improves consistent application of and simplify GAAP for other areas of Topic 740 by clarifying and amending existing guidance. The guidance is effective for the Company’s interim and annual reporting periods after the year ended December 15, 2020, with early adoption permitted. The Company is currently evaluating the impact that the adoption of this guidance will have on its consolidated financial statements and related disclosures.</t>
  </si>
  <si>
    <t>Summary of Significant Accounting Policies (Tables)</t>
  </si>
  <si>
    <t>Schedule of estimated useful life of property, plant and equipment</t>
  </si>
  <si>
    <t>Buildings
20 - 31 years
Machinery and equipment
3 - 12 years
Furniture and fixtures
3 - 7 years
Automobiles
4 - 5 years
Leasehold improvements
Lesser of remaining lease term or useful life</t>
  </si>
  <si>
    <t>Schedule of estimated useful life of intangible assets</t>
  </si>
  <si>
    <t>Product rights
10 - 15 years
Patents
10 - 20 years
Land-use rights
37 - 50 years</t>
  </si>
  <si>
    <t>Revenue Recognition (Tables)</t>
  </si>
  <si>
    <t>Schedule of chargeback and rebates provision analysis</t>
  </si>
  <si>
    <t>Year Ended December 31,
2019
2018
(in thousands)
Beginning balance
$
22,423
$
18,470
Provision for chargebacks and rebates
131,524
125,112
Credits and payments issued to third parties
(132,303)
(121,159)
Ending balance
$
21,644
$
22,423</t>
  </si>
  <si>
    <t>Schedule of product return liability analysis</t>
  </si>
  <si>
    <t>Year Ended December 31,
2019
2018
(in thousands)
Beginning balance
$
8,030
$
6,522
Provision for product returns
7,305
4,149
Credits issued to third parties
(4,996)
(2,641)
Ending balance
$
10,339
$
8,030</t>
  </si>
  <si>
    <t>Income (loss) per Share Attributable to Amphastar Pharmaceuticals, Inc. Shareholders (Tables)</t>
  </si>
  <si>
    <t>Schedule of basic and diluted net income (loss) per share calculation</t>
  </si>
  <si>
    <t>Year Ended December 31,
2019
2018
2017
(in thousands, except per share data)
Basic and dilutive numerator:
Net income (loss) attributable to Amphastar Pharmaceuticals, Inc.
$
48,939
$
(5,738)
$
3,647
Denominator:
Weighted-average shares outstanding — basic
46,982
46,395
46,107
Net effect of dilutive securities:
Incremental shares from equity awards
2,925
—
2,260
Weighted-average shares outstanding — diluted
49,907
46,395
48,367
Net income (loss) per share attributable to Amphastar Pharmaceuticals, Inc. shareholders — basic
$
1.04
$
(0.12)
$
0.08
Net income (loss) per share attributable to Amphastar Pharmaceuticals, Inc. shareholders — diluted
$
0.98
$
(0.12)
$
0.08</t>
  </si>
  <si>
    <t>Segment Reporting (Tables)</t>
  </si>
  <si>
    <t>Schedule of financial information by reporting segment</t>
  </si>
  <si>
    <t>Year Ended December 31,
2019
2018
2017
(in thousands)
Net revenues:
Finished pharmaceutical products
$
302,000
$
271,059
$
230,139
API
20,357
23,607
10,036
Total net revenues
322,357
294,666
240,175
Gross profit:
Finished pharmaceutical products
136,576
113,220
96,517
API
(4,653)
(6,235)
(6,008)
Total gross profit
131,923
106,985
90,509
Operating expenses
131,962
115,608
91,778
Loss from operations
(39)
(8,623)
(1,269)
Non-operating income (expense)
60,267
(1,303)
2,518
Income (loss) before income taxes
$
60,228
$
(9,926)
$
1,249</t>
  </si>
  <si>
    <t>Schedule of net revenues in the finished pharmaceutical products segment</t>
  </si>
  <si>
    <t>Year Ended December 31,
2019
2018
2017
(in thousands)
Finished pharmaceutical products net revenues:
Lidocaine
$
46,013
$
43,328
$
37,602
Phytonadione
45,786
41,897
37,946
Enoxaparin
42,695
53,371
36,593
Naloxone
34,761
37,195
42,342
Medroxyprogesterone
27,850
24,071
—
Primatene ® Mist
18,065
3,574
—
Epinephrine
13,885
10,055
25,914
Other finished pharmaceutical products
72,945
57,568
49,742
Total finished pharmaceutical products net revenues
$
302,000
$
271,059
$
230,139</t>
  </si>
  <si>
    <t>Schedule of depreciation and amortization expense by reporting segment</t>
  </si>
  <si>
    <t>Year Ended December 31,
2019
2018
2017
(in thousands)
Depreciation and amortization expense
Finished pharmaceutical products
$
5,581
$
4,872
$
5,338
API
1,477
1,181
1,081
Total depreciation and amortization expense
$
7,058
$
6,053
$
6,419</t>
  </si>
  <si>
    <t>Schedule of net revenues and carrying values of long-lived assets by geographic region</t>
  </si>
  <si>
    <t>Net Revenue
Long-Lived Assets
Year Ended December 31,
December 31,
2019
2018
2017
2019
2018
(in thousands)
United States
$
304,896
$
279,122
$
234,321
$
108,399
$
109,331
China
1,481
—
—
79,846
58,059
France
15,980
15,544
5,854
45,611
43,028
United Kingdom
—
—
—
—
—
Total
$
322,357
$
294,666
$
240,175
$
233,856
$
210,418</t>
  </si>
  <si>
    <t>Customer and Supplier Concentration (Tables)</t>
  </si>
  <si>
    <t>Schedule of accounts receivable and net revenues by major customer</t>
  </si>
  <si>
    <t>% of Total Accounts
% of Net
Receivable
Revenue
December 31,
December 31,
Year Ended December 31,
2019
2018
2019
2018
2017
McKesson
34
%
28
%
25
%
27
%
27
%
AmerisourceBergen
13
%
19
%
24
%
27
%
28
%
Cardinal Health
17
%
21
%
22
%
21
%
23
%</t>
  </si>
  <si>
    <t>Fair Value Measurements (Tables)</t>
  </si>
  <si>
    <t>Schedule of financial assets and liabilities measured on a recurring basis</t>
  </si>
  <si>
    <t>Total
(Level 1)
(Level 2)
(Level 3)
(in thousands)
Cash equivalents - money market
$
29,521
$
29,521
$
—
$
—
Restricted cash - money market
1,865
1,865
—
—
Short-term investments - certificates of deposit
8,867
—
8,867
—
Restricted short-term investments - certificates of deposit
2,290
—
2,290
—
Corporate bonds
2,789
—
2,789
—
Fair value measurement as of December 31, 2019
$
45,332
$
31,386
$
13,946
$
—
Cash equivalents - money market
$
40,907
$
40,907
$
—
$
—
Restricted cash - money market
1,865
1,865
—
—
Short-term investments - certificates of deposit
2,831
—
2,831
—
Restricted short-term investments - certificates of deposit
2,290
—
2,290
—
Fair value measurement as of December 31, 2018
$
47,893
$
42,772
$
5,121
$
—</t>
  </si>
  <si>
    <t>Investments (Tables)</t>
  </si>
  <si>
    <t>Schedule of securities classified as held-to-maturity</t>
  </si>
  <si>
    <t>Gross
Gross
Amortized
Unrealized
Unrealized
Fair
Cost
Gains
Losses
Value
(in thousands)
Corporate bonds
$
2,790
$
—
$
(1)
$
2,789
Total investments as of December 31, 2019
$
2,790
$
—
$
(1)
$
2,789</t>
  </si>
  <si>
    <t>Goodwill and Intangible Assets (Tables)</t>
  </si>
  <si>
    <t>Schedule of weighted-average life, original cost, accumulated amortization and net book value by major class</t>
  </si>
  <si>
    <t>Weighted-Average
Accumulated
Life (Years)
Original Cost
Amortization
Net Book Value
(in thousands)
Definite-lived intangible assets
IMS (UK) international product rights
10
9,226
3,152
6,074
Patents
12
486
255
231
Land-use rights
39
2,540
551
1,989
Other intangible assets
4
69
69
—
Subtotal
12
12,321
4,027
8,294
Indefinite-lived intangible assets
Trademark
*
29,225
—
29,225
Goodwill - Finished pharmaceutical products
*
3,634
—
3,634
Subtotal
*
32,859
—
32,859
As of December 31, 2019
*
$
45,180
$
4,027
$
41,153
Weighted-Average
Accumulated
Life (Years)
Original Cost
Amortization
Net Book Value
(in thousands)
Definite-lived intangible assets
Cortrosyn ® product rights
12
$
27,134
$
27,134
$
—
IMS (UK) international product rights
10
8,911
2,153
6,758
Patents
12
486
213
273
Land-use rights
39
2,540
486
2,054
Other intangible assets
4
69
63
6
Subtotal
12
39,140
30,049
9,091
Indefinite-lived intangible assets
Trademark
*
29,225
—
29,225
Goodwill - Finished pharmaceutical products
*
3,951
—
3,951
Subtotal
*
33,176
—
33,176
As of December 31, 2018
*
$
72,316
$
30,049
$
42,267
* Intangible assets with indefinite lives have an indeterminable average life.</t>
  </si>
  <si>
    <t>Schedule of changes in carrying amounts of goodwill</t>
  </si>
  <si>
    <t>December 31,
2019
2018
(in thousands)
Beginning balance
$
3,951
$
4,461
Currency translation
(317)
(510)
Ending balance
$
3,634
$
3,951</t>
  </si>
  <si>
    <t>Schedule of finite-lived intangible assets, future amortization expense</t>
  </si>
  <si>
    <t>(in thousands)
2020
$
1,031
2021
1,031
2022
1,011
2023
1,002
2024
1,002
Thereafter
3,217
Total amortizable intangible assets
8,294
Indefinite-lived intangibles
32,859
Total intangibles (net of accumulated amortization)
$
41,153</t>
  </si>
  <si>
    <t>Inventories (Tables)</t>
  </si>
  <si>
    <t>Schedule of inventories</t>
  </si>
  <si>
    <t>December 31,
2019
2018
(in thousands)
Raw materials and supplies
$
59,233
$
30,153
Work in process
35,548
30,272
Finished goods
15,720
8,897
Total inventories
$
110,501
$
69,322</t>
  </si>
  <si>
    <t>Property, Plant, and Equipment (Tables)</t>
  </si>
  <si>
    <t>Schedule of property, plant, and equipment</t>
  </si>
  <si>
    <t>December 31,
2019
2018
(in thousands)
Buildings
$
117,928
$
96,287
Leasehold improvements
29,531
26,755
Land
7,603
7,628
Machinery and equipment
164,802
143,299
Furniture, fixtures, and automobiles
22,043
19,151
Construction in progress
56,354
66,390
Total property, plant, and equipment
398,261
359,510
Less accumulated depreciation
(164,405)
(149,092)
Total property, plant, and equipment, net
$
233,856
$
210,418</t>
  </si>
  <si>
    <t>Accounts Payable and Accrued Liabilities (Tables)</t>
  </si>
  <si>
    <t>Schedule of accounts payable and accrued liabilities</t>
  </si>
  <si>
    <t>December 31,
2019
2018
(in thousands)
Accrued customer fees and rebates
$
9,633
$
15,215
Accrued payroll and related benefits
21,872
19,430
Accrued product returns, current portion
7,126
5,349
Accrued loss on firm purchase commitments
3,352
5,355
Other accrued liabilities
10,007
10,746
Total accrued liabilities
51,990
56,095
Accounts payable
25,061
31,323
Total accounts payable and accrued liabilities
$
77,051
$
87,418</t>
  </si>
  <si>
    <t>Debt (Tables)</t>
  </si>
  <si>
    <t>Schedule of debt</t>
  </si>
  <si>
    <t>December 31,
2019
2018
(in thousands)
Loans with East West Bank
Equipment loan paid off January 2019
$
—
$
128
Line of credit facility due December 2020
—
—
Mortgage payable due February 2021
3,401
3,491
Equipment loan due June 2021
1,837
3,061
Equipment loan due December 2022
6,000
8,000
Line of credit facility due February 2024
3,570
—
Mortgage payable due October 2026
3,400
3,463
Mortgage payable due June 2027
8,659
8,801
Loans with Cathay Bank
Line of credit facility due May 2020
—
—
Mortgage payable due August 2027
7,452
7,627
Acquisition loan due June 2024
10,928
13,025
Loans with Bank of Nanjing
Working capital loan paid off June 2019
—
Loans with Seine-Normandie Water Agency
French government loan due June 2020
French government loan due July 2021
French government loans due December 2026
Payment Obligation to Merck
561
552
Equipment under Finance Leases
811
—
Equipment under Capital Leases
—
1,055
Total debt
47,135
50,213
Less current portion of long-term debt
7,741
18,229
Long-term debt, net of current portion
$
39,394
$
31,984</t>
  </si>
  <si>
    <t>Schedule of Maturities of Long-term Debt</t>
  </si>
  <si>
    <t>Long-term
Debt
(in thousands)
2020
$
7,376
2021
9,674
2022
5,839
2023
3,985
2024
2,025
Thereafter
17,425
$
46,324</t>
  </si>
  <si>
    <t>Income Taxes (Tables)</t>
  </si>
  <si>
    <t>Schedule of income (loss) before income taxes</t>
  </si>
  <si>
    <t>Year Ended December 31,
2019
2018
2017
(in thousands)
Income (loss) before income taxes:
United States
$
77,092
$
3,580
$
6,892
Foreign
(16,864)
(13,506)
(5,643)
Total income (loss) before taxes
$
60,228
$
(9,926)
$
1,249</t>
  </si>
  <si>
    <t>Summary of provision (benefit) for income taxes</t>
  </si>
  <si>
    <t>Year Ended December 31,
2019
2018
2017
(in thousands)
Current provision (benefit):
Federal
$
4,283
$
32
$
(6,380)
State
430
343
133
Foreign
1,514
773
643
Total current provision (benefit)
6,227
1,148
(5,604)
Deferred provision (benefit):
Federal
9,825
(687)
6,340
State
499
(3,900)
(2,169)
Foreign
(2,828)
173
(965)
Total deferred provision (benefit)
7,496
(4,414)
3,206
Total provision (benefit) for income taxes
$
13,723
$
(3,266)
$
(2,398)</t>
  </si>
  <si>
    <t>Schedule of reconciliation of the statutory federal income tax rate</t>
  </si>
  <si>
    <t>Year Ended December 31,
2019
2018
2017
Statutory federal income tax (benefit)
21.0
%
21.0
%
35.0
%
State tax expense, net of federal tax benefit
1.2
28.3
(106.0)
Foreign tax rate differences
1.2
4.0
3.9
Foreign valuation allowance
2.5
(42.0)
129.1
Qualified production activities deduction
—
—
89.6
Research and development credits
(4.8)
28.0
(250.1)
Share-based compensation
(1.5)
5.1
(166.2)
Executive compensation
2.9
(12.4)
17.1
Deferred tax remeasurement
—
1.0
49.5
Employee-related expenses
0.2
(0.4)
6.3
Other
0.1
0.3
(0.2)
Effective tax rate (benefit)
22.8
%
32.9
%
(192.0)
%</t>
  </si>
  <si>
    <t>Summary of deferred tax assets and liabilities</t>
  </si>
  <si>
    <t>December 31,
2019
2018
(in thousands)
Deferred tax assets:
Research and development credits
$
18,603
$
22,690
Net operating loss carryforward
10,782
9,951
Inventory capitalization and reserve
8,518
6,212
Share-based compensation
6,390
6,162
Operating leases
4,741
—
Accrued expenses
4,153
4,149
Accrued chargebacks
3,729
3,103
Product return allowance
2,835
2,314
Intangibles
2,124
2,124
Other
85
1,741
Total deferred tax assets
61,960
58,446
Deferred tax liabilities:
Depreciation/amortization
11,528
9,684
Intangibles
6,743
6,303
Operating leases
4,571
—
Federal impact of state deferred taxes
3,674
3,769
Total deferred tax liabilities
26,516
19,756
Valuation allowance
(10,438)
(9,103)
Net deferred tax assets
$
25,006
$
29,587</t>
  </si>
  <si>
    <t>Schedule of unrecognized tax benefits</t>
  </si>
  <si>
    <t>December 31,
2019
2018
2017
(in thousands)
Balance at the beginning of the year
$
6,994
$
7,438
$
6,686
Deductions based on tax positions related to prior years
—
(1,566)
—
Additions based on tax positions related to the current year
1,382
1,304
1,300
Deductions based on tax audit settlement
(45)
(126)
—
Deductions based on statute of limitations
—
(56)
(548)
Balance at the end of the year
$
8,331
$
6,994
$
7,438</t>
  </si>
  <si>
    <t>Stockholders' Equity (Tables)</t>
  </si>
  <si>
    <t>Schedule of key assumptions to determine fair value of options</t>
  </si>
  <si>
    <t>Year Ended December 31,
2019
2018
2017
Average volatility
42.5
%
39.9
%
37.0
%
Risk-free interest rate
2.4
%
2.7
%
2.1
%
Weighted-average expected life in years
5.7
5.7
5.5
Dividend yield rate
—
%
—
%
—
%</t>
  </si>
  <si>
    <t>Schedule of the summary of option activity under all plans</t>
  </si>
  <si>
    <t>Weighted-Average
Weighted-Average
Remaining
Aggregate
Exercise
Contractual
Intrinsic
Options
Price
Term (Years)
Value (1)
(in thousands)
Outstanding as of December 31, 2018
10,105,565
$
14.69
Options granted
1,059,964
20.98
Options exercised
(1,297,533)
15.10
Options cancelled
(11,630)
17.84
Options expired
(92,881)
20.12
Outstanding as of December 31, 2019
9,763,485
$
15.26
4.74
$
42,388
Exercisable as of December 31, 2019
7,016,352
$
14.15
3.69
$
36,438</t>
  </si>
  <si>
    <t>Schedule of information relating to options grants</t>
  </si>
  <si>
    <t>Year Ended December 31,
2019
2018
2017
(in thousands, except per share data)
Weighted-average grant date fair value per option share
$
8.48
$
7.80
$
4.98
Intrinsic value of options exercised
7,718
7,372
17,247
Cash received from options exercised
7,761
11,753
19,098
Total fair value of the options vested during the year
7,613
7,972
7,263</t>
  </si>
  <si>
    <t>Schedule of the summary of nonvested options status</t>
  </si>
  <si>
    <t>Weighted-Average
Grant Date
Options
Fair Value
Non-vested as of December 31, 2018
3,279,026
$
5.47
Options granted
1,059,964
8.48
Options vested
(1,580,227)
4.82
Options forfeited
(11,630)
7.58
Non-vested as of December 31, 2019
2,747,133
6.99</t>
  </si>
  <si>
    <t>Schedule of information relating to RSU grants and deliveries</t>
  </si>
  <si>
    <t>Total Fair Market
Value of RSUs
Issued
Total RSUs
as
Issued
Compensation (1)
(in thousands)
RSUs outstanding at December 31, 2018
1,206,661
RSUs granted
443,082
$
8,983
RSUs forfeited
(6,747)
RSUs vested (2)
(543,500)
RSUs outstanding at December 31, 2019
1,099,496
(1)
The total FMV is derived from the number of RSUs granted times the current stock price on the date of grant.
(2)
Of the vested RSUs, 238,690 shares of common stock were surrendered to fulfil tax withholding obligations</t>
  </si>
  <si>
    <t>Schedule of recorded share-based compensation expense under all plans</t>
  </si>
  <si>
    <t>Year Ended December 31,
2019
2018
2017
(in thousands)
Cost of revenues
$
3,819
$
3,923
$
3,756
Operating expenses:
Selling, distribution, and marketing
387
383
302
General and administrative
11,538
10,853
11,643
Research and development
1,551
1,521
1,386
Total share-based compensation
$
17,295
$
16,680
$
17,087</t>
  </si>
  <si>
    <t>Commitments and Contingencies (Tables)</t>
  </si>
  <si>
    <t>Schedule of lease information</t>
  </si>
  <si>
    <t>The components of lease costs for the year ended December 31, 2019 were as follows:
Year Ended
December 31,
2019
Operating lease costs
$
3,981
Short-term lease costs
613
Finance lease costs
Amortization of right-of-use assets
351
Interest on lease liabilities
46
Total finance lease costs
$
397
Total lease costs
$
4,991
Other information pertaining to leases is as follows:
Year Ended
December 31,
2019
Supplemental cash flow information
(in thousands, except lease term and discount rate)
Cash paid for amounts included in the measurement of lease liabilities
Operating cash flows from operating leases
$
3,531
Operating cash flows from finance leases
46
Financing cash flows from finance leases
354
Right-of use assets obtained in exchange for lease liabilities
Operating leases
7,978
Finance leases
143
Weighted-average remaining lease term (years)
Operating leases
8.1
Finance leases
2.8
Weighted-average discount rate
Operating leases
5.9
%
Finance leases
4.6
%</t>
  </si>
  <si>
    <t>Schedule of future minimum rental payments for operating leases</t>
  </si>
  <si>
    <t>Operating
Finance
Leases
Leases
Total
(in thousands)
2020
$
4,239
$
311
$
4,550
2021
4,405
315
4,720
2022
3,688
192
3,880
2023
2,475
31
2,506
2024
1,611
20
1,631
Thereafter
8,555
6
8,561
Total lease payments
$
24,973
$
875
$
25,848
Less: interest
5,483
64
5,547
Total
$
19,490
$
811
$
20,301</t>
  </si>
  <si>
    <t>Quarterly Financial Data (Unaudited) (Tables)</t>
  </si>
  <si>
    <t>Schedule of Quarterly Financial Information</t>
  </si>
  <si>
    <t>2019 Quarters
First
Second (1)
Third
Fourth
(in thousands, except per share data)
Net revenues
Finished pharmaceutical products
$
74,539
$
73,735
$
75,729
$
77,997
API
5,251
5,312
4,408
5,386
Total net revenues
$
79,790
$
79,047
$
80,137
$
83,383
Gross profit
Finished pharmaceutical products
$
32,312
$
34,540
$
34,992
$
34,732
API
(1,409)
(2,153)
260
(1,351)
Total gross profit
$
30,903
$
32,387
$
35,252
$
33,381
Net income (loss) attributable to Amphastar Pharmaceuticals, Inc.
$
868
$
47,787
$
1,310
$
(1,026)
Weighted-average shares used to compute net income (loss) per share attributable to Amphastar Pharmaceuticals, Inc. shareholders:
Basic
46,744
47,107
47,239
46,840
Diluted
50,416
49,894
50,075
46,840
Net income (loss) per share attributable to Amphastar Pharmaceuticals, Inc. shareholders:
Basic
$
0.02
$
1.01
$
0.03
$
(0.02)
Diluted
$
0.02
$
0.96
$
0.03
$
(0.02)
(1)
Includes the patent and antitrust litigation settlement (see note 20)
2018 Quarters
First
Second
Third
Fourth
(in thousands, except per share data)
Net revenues
Finished pharmaceutical products
$
53,117
$
63,241
$
71,767
$
82,934
API
5,276
7,799
3,776
6,756
Total net revenues
$
58,393
$
71,040
$
75,543
$
89,690
Gross profit
Finished pharmaceutical products
$
19,636
$
27,649
$
30,571
$
35,364
API
(2,664)
(1,585)
(1,311)
(675)
Total gross profit
$
16,972
$
26,064
$
29,260
$
34,689
Net income attributable to Amphastar Pharmaceuticals, Inc.
$
(7,141)
$
(2,853)
$
2,389
$
1,867
Weighted-average shares used to compute net income per share attributable to Amphastar Pharmaceuticals, Inc. shareholders:
Basic
46,514
46,557
46,241
46,268
Diluted
46,514
46,557
48,281
49,181
Net income per share attributable to Amphastar Pharmaceuticals, Inc. shareholders:
Basic
$
(0.15)
$
(0.06)
$
0.05
$
0.04
Diluted
$
(0.15)
$
(0.06)
$
0.05
$
0.04</t>
  </si>
  <si>
    <t>Summary of Significant Accounting Policies (Details) - USD ($)</t>
  </si>
  <si>
    <t>Jul. 02, 2018</t>
  </si>
  <si>
    <t>Jul. 31, 2018</t>
  </si>
  <si>
    <t>Mar. 31, 2019</t>
  </si>
  <si>
    <t>Proceeds from private placement</t>
  </si>
  <si>
    <t>Gains and (losses) of intercompany foreign currency transactions</t>
  </si>
  <si>
    <t>Income tax expense allocated to other comprehensive income</t>
  </si>
  <si>
    <t>Allowance for doubtful accounts</t>
  </si>
  <si>
    <t>Restricted Cash, Current</t>
  </si>
  <si>
    <t>Certificates of deposit</t>
  </si>
  <si>
    <t>Amount retained, individual claims</t>
  </si>
  <si>
    <t>Amount retained, aggregate claims</t>
  </si>
  <si>
    <t>Actuarially Determined Self-insurance Expense</t>
  </si>
  <si>
    <t>Self-insurance Claims Liability</t>
  </si>
  <si>
    <t>ANP</t>
  </si>
  <si>
    <t>Equity interest retained post private placement</t>
  </si>
  <si>
    <t>58.00%</t>
  </si>
  <si>
    <t>Funds Received | ANP</t>
  </si>
  <si>
    <t>Finished Pharmaceutical Products | Primatene Mist</t>
  </si>
  <si>
    <t>Advertising cost</t>
  </si>
  <si>
    <t>Shipping and Handling [Member]</t>
  </si>
  <si>
    <t>Summary of Significant Accounting Policies (Schedule of PP&amp;E Useful Lives) (Details)</t>
  </si>
  <si>
    <t>Buildings | Minimum</t>
  </si>
  <si>
    <t>Property, Plant and Equipment Useful Life</t>
  </si>
  <si>
    <t>20 years</t>
  </si>
  <si>
    <t>Buildings | Maximum</t>
  </si>
  <si>
    <t>31 years</t>
  </si>
  <si>
    <t>Machinery and equipment | Minimum</t>
  </si>
  <si>
    <t>3 years</t>
  </si>
  <si>
    <t>Machinery and equipment | Maximum</t>
  </si>
  <si>
    <t>12 years</t>
  </si>
  <si>
    <t>Furniture and Fixtures | Minimum</t>
  </si>
  <si>
    <t>Furniture and Fixtures | Maximum</t>
  </si>
  <si>
    <t>7 years</t>
  </si>
  <si>
    <t>Automobiles | Minimum</t>
  </si>
  <si>
    <t>4 years</t>
  </si>
  <si>
    <t>Automobiles | Maximum</t>
  </si>
  <si>
    <t>5 years</t>
  </si>
  <si>
    <t>Summary of Significant Accounting Policies (Schedule of Intangible Useful Lives) (Details)</t>
  </si>
  <si>
    <t>Useful life of intangibles</t>
  </si>
  <si>
    <t>Product rights</t>
  </si>
  <si>
    <t>Product rights | Minimum</t>
  </si>
  <si>
    <t>10 years</t>
  </si>
  <si>
    <t>Product rights | Maximum</t>
  </si>
  <si>
    <t>15 years</t>
  </si>
  <si>
    <t>Patents</t>
  </si>
  <si>
    <t>Patents | Minimum</t>
  </si>
  <si>
    <t>Patents | Maximum</t>
  </si>
  <si>
    <t>Land-use rights</t>
  </si>
  <si>
    <t>39 years</t>
  </si>
  <si>
    <t>Land-use rights | Minimum</t>
  </si>
  <si>
    <t>37 years</t>
  </si>
  <si>
    <t>Land-use rights | Maximum</t>
  </si>
  <si>
    <t>50 years</t>
  </si>
  <si>
    <t>Summary of Significant Accounting Policies (Recent Accounting Pronouncements) (Details) - USD ($) $ in Thousands</t>
  </si>
  <si>
    <t>Jan. 01, 2019</t>
  </si>
  <si>
    <t>Right-of-use assets</t>
  </si>
  <si>
    <t>Lease obligations</t>
  </si>
  <si>
    <t>Accounting Standards Update 2016-02</t>
  </si>
  <si>
    <t>Business Acquisitions (Details) $ in Millions</t>
  </si>
  <si>
    <t>1 Months Ended</t>
  </si>
  <si>
    <t>Mar. 31, 2016USD ($)item</t>
  </si>
  <si>
    <t>Hikma Pharmaceuticals PLC</t>
  </si>
  <si>
    <t>Number of Different Injectable Chemical Entities | item</t>
  </si>
  <si>
    <t>Payment to Acquire Business, Gross | $</t>
  </si>
  <si>
    <t>Number of Injectable Products Acquired | item</t>
  </si>
  <si>
    <t>Assets acquired | $</t>
  </si>
  <si>
    <t>Revenue Recognition (Analysis of the Chargeback Provision) (Details) - USD ($) $ in Thousands</t>
  </si>
  <si>
    <t>Beginning balance</t>
  </si>
  <si>
    <t>Provision for chargebacks and rebates</t>
  </si>
  <si>
    <t>Credits and payments issued to third parties</t>
  </si>
  <si>
    <t>Ending balance</t>
  </si>
  <si>
    <t>Accounts Receivable, Net</t>
  </si>
  <si>
    <t>Revenue Recognition (Analysis of Product Return Liability) (Details) - USD ($) $ in Thousands</t>
  </si>
  <si>
    <t>Aggregate product return rate</t>
  </si>
  <si>
    <t>1.10%</t>
  </si>
  <si>
    <t>1.30%</t>
  </si>
  <si>
    <t>Return accrual included in accounts payable and accrued liabilities</t>
  </si>
  <si>
    <t>Return accrual included in other long-term liabilities</t>
  </si>
  <si>
    <t>Product returns</t>
  </si>
  <si>
    <t>Provision for product returns</t>
  </si>
  <si>
    <t>Credits issued to third parties</t>
  </si>
  <si>
    <t>Income (Loss) per Share Attributable to Amphastar Pharmaceuticals, Inc. Shareholders (Narrative) (Details) - $ / shares</t>
  </si>
  <si>
    <t>Antidilutive Securities Excluded from Computation of Earnings Per Share [Line Items]</t>
  </si>
  <si>
    <t>Antidilutive Securities Excluded from Computation of Earnings Per Share, Exercise Price of Excluded Securities</t>
  </si>
  <si>
    <t>Stock Options</t>
  </si>
  <si>
    <t>Antidilutive Securities Excluded from Computation of Earnings Per Share, Shares</t>
  </si>
  <si>
    <t>Restricted Stock Units (RSUs)</t>
  </si>
  <si>
    <t>Employee Stock Purchase Plan (ESPP)</t>
  </si>
  <si>
    <t>Income (Loss) per Share Attributable to Amphastar Pharmaceuticals, Inc. Shareholders (Calculation of Basic and Diluted Net Income (Loss) Per Share) (Details) - USD ($) $ / shares in Units, shares in Thousands, $ in Thousands</t>
  </si>
  <si>
    <t>3 Months Ended</t>
  </si>
  <si>
    <t>Sep. 30, 2019</t>
  </si>
  <si>
    <t>Sep. 30, 2018</t>
  </si>
  <si>
    <t>Jun. 30, 2018</t>
  </si>
  <si>
    <t>Mar. 31, 2018</t>
  </si>
  <si>
    <t>Basic and dilutive numerator:</t>
  </si>
  <si>
    <t>Net Income (Loss) Attributable to Parent</t>
  </si>
  <si>
    <t>Denominator:</t>
  </si>
  <si>
    <t>Shares outstanding</t>
  </si>
  <si>
    <t>Weighted-average shares outstanding—basic</t>
  </si>
  <si>
    <t>Net effect of dilutive securities:</t>
  </si>
  <si>
    <t>Incremental shares from equity awards</t>
  </si>
  <si>
    <t>Weighted-average shares outstanding — diluted</t>
  </si>
  <si>
    <t>Net income (loss) per share — basic</t>
  </si>
  <si>
    <t>Net income (loss) per share — diluted</t>
  </si>
  <si>
    <t>Segment Reporting (Selected Financial Information by Reporting Segment) (Details) $ in Thousands</t>
  </si>
  <si>
    <t>Dec. 31, 2019USD ($)</t>
  </si>
  <si>
    <t>Sep. 30, 2019USD ($)</t>
  </si>
  <si>
    <t>Jun. 30, 2019USD ($)</t>
  </si>
  <si>
    <t>Mar. 31, 2019USD ($)</t>
  </si>
  <si>
    <t>Dec. 31, 2018USD ($)</t>
  </si>
  <si>
    <t>Sep. 30, 2018USD ($)</t>
  </si>
  <si>
    <t>Jun. 30, 2018USD ($)</t>
  </si>
  <si>
    <t>Mar. 31, 2018USD ($)</t>
  </si>
  <si>
    <t>Dec. 31, 2019USD ($)segment</t>
  </si>
  <si>
    <t>Dec. 31, 2017USD ($)</t>
  </si>
  <si>
    <t>Segment Reporting Information [Line Items]</t>
  </si>
  <si>
    <t>Number of Reportable Segments | segment</t>
  </si>
  <si>
    <t>Net revenues:</t>
  </si>
  <si>
    <t>Net Revenue</t>
  </si>
  <si>
    <t>Gross Profit:</t>
  </si>
  <si>
    <t>Gross Profit</t>
  </si>
  <si>
    <t>Operating expenses</t>
  </si>
  <si>
    <t>Non-operating income (expenses)</t>
  </si>
  <si>
    <t>Finished Pharmaceutical Products</t>
  </si>
  <si>
    <t>Epinephrine</t>
  </si>
  <si>
    <t>Net revenues recognized</t>
  </si>
  <si>
    <t>API</t>
  </si>
  <si>
    <t>Segment Reporting (Summary of Net Revenues by Product Segment) (Details) - USD ($) $ in Thousands</t>
  </si>
  <si>
    <t>Segment Reporting Information, Revenue for Reportable Segment [Abstract]</t>
  </si>
  <si>
    <t>Finished Pharmaceutical Products | Enoxaparin</t>
  </si>
  <si>
    <t>Finished Pharmaceutical Products | Lidocaine</t>
  </si>
  <si>
    <t>Finished Pharmaceutical Products | Phytonadione</t>
  </si>
  <si>
    <t>Finished Pharmaceutical Products | Naloxone</t>
  </si>
  <si>
    <t>Finished Pharmaceutical Products | Medroxyprogesterone</t>
  </si>
  <si>
    <t>Finished Pharmaceutical Products | Epinephrine</t>
  </si>
  <si>
    <t>Finished Pharmaceutical Products | Other Finished Pharmaceutical Products</t>
  </si>
  <si>
    <t>Segment Reporting (Depreciation and Amortization Expense by Reporting Segment) (Details) - USD ($) $ in Thousands</t>
  </si>
  <si>
    <t>Depreciation and amortization expense</t>
  </si>
  <si>
    <t>Segment Reporting (Summary of Revenues and Long-Lived Assets by Geographic Region) (Details) - USD ($) $ in Thousands</t>
  </si>
  <si>
    <t>Revenues from External Customers and Long-Lived Assets [Line Items]</t>
  </si>
  <si>
    <t>Long-Lived Assets</t>
  </si>
  <si>
    <t>UNITED STATES</t>
  </si>
  <si>
    <t>CHINA</t>
  </si>
  <si>
    <t>FRANCE</t>
  </si>
  <si>
    <t>Customer and Supplier Concentration (Details) - Customer Concentration Risk [Member]</t>
  </si>
  <si>
    <t>Dec. 31, 2019customeritem</t>
  </si>
  <si>
    <t>Dec. 31, 2018customeritem</t>
  </si>
  <si>
    <t>Dec. 31, 2017item</t>
  </si>
  <si>
    <t>Revenue, Major Customer [Line Items]</t>
  </si>
  <si>
    <t>Number of major customers that are wholesale distributors</t>
  </si>
  <si>
    <t>Number of major customers | customer</t>
  </si>
  <si>
    <t>Net Revenues</t>
  </si>
  <si>
    <t>Number of major customers</t>
  </si>
  <si>
    <t>AmerisourceBergen | Accounts Receivable, Net</t>
  </si>
  <si>
    <t>Major Customers</t>
  </si>
  <si>
    <t>13.00%</t>
  </si>
  <si>
    <t>19.00%</t>
  </si>
  <si>
    <t>AmerisourceBergen | Net Revenues</t>
  </si>
  <si>
    <t>24.00%</t>
  </si>
  <si>
    <t>27.00%</t>
  </si>
  <si>
    <t>28.00%</t>
  </si>
  <si>
    <t>Cardinal Health | Accounts Receivable, Net</t>
  </si>
  <si>
    <t>17.00%</t>
  </si>
  <si>
    <t>21.00%</t>
  </si>
  <si>
    <t>Cardinal Health | Net Revenues</t>
  </si>
  <si>
    <t>22.00%</t>
  </si>
  <si>
    <t>23.00%</t>
  </si>
  <si>
    <t>McKesson | Accounts Receivable, Net</t>
  </si>
  <si>
    <t>34.00%</t>
  </si>
  <si>
    <t>McKesson | Net Revenues</t>
  </si>
  <si>
    <t>25.00%</t>
  </si>
  <si>
    <t>Fair Value Measurements (Fair Values of the Company's Financial Assets and Liabilities) (Details) - USD ($) $ in Thousands</t>
  </si>
  <si>
    <t>Level 1</t>
  </si>
  <si>
    <t>Fair Value, Assets and Liabilities Measured on Recurring and Nonrecurring Basis [Line Items]</t>
  </si>
  <si>
    <t>Fair value measurement</t>
  </si>
  <si>
    <t>Restricted cash:</t>
  </si>
  <si>
    <t>Level 1 | Money market</t>
  </si>
  <si>
    <t>Cash equivalents:</t>
  </si>
  <si>
    <t>Cash equivalents</t>
  </si>
  <si>
    <t>Level 2</t>
  </si>
  <si>
    <t>Short-term investments:</t>
  </si>
  <si>
    <t>Restricted short-term investments:</t>
  </si>
  <si>
    <t>Level 2 | Corporate Bonds</t>
  </si>
  <si>
    <t>Corporate bonds</t>
  </si>
  <si>
    <t>Recurring Basis</t>
  </si>
  <si>
    <t>Recurring Basis | Corporate Bonds</t>
  </si>
  <si>
    <t>Recurring Basis | Money market</t>
  </si>
  <si>
    <t>Investments (Held-to_Maturity) (Details) $ in Thousands</t>
  </si>
  <si>
    <t>Schedule of Held-to-maturity Securities [Line Items]</t>
  </si>
  <si>
    <t>Amortized Cost</t>
  </si>
  <si>
    <t>Gross Unrealized Losses</t>
  </si>
  <si>
    <t>Fair Value</t>
  </si>
  <si>
    <t>Corporate Bonds</t>
  </si>
  <si>
    <t>Goodwill and Intangible Assets (Summary of Intangible Assets) (Details) $ in Thousands</t>
  </si>
  <si>
    <t>Jan. 31, 2018USD ($)</t>
  </si>
  <si>
    <t>Feb. 28, 2017USD ($)item</t>
  </si>
  <si>
    <t>Jun. 30, 2017USD ($)</t>
  </si>
  <si>
    <t>Definite-lived intangible assets</t>
  </si>
  <si>
    <t>Weighted-Average Life (Years)</t>
  </si>
  <si>
    <t>Finite-Lived Intangible Assets, Gross</t>
  </si>
  <si>
    <t>Accumulated Amortization</t>
  </si>
  <si>
    <t>Finite-Lived Intangible Assets, Net</t>
  </si>
  <si>
    <t>Indefinite-lived intangible assets</t>
  </si>
  <si>
    <t>Goodwill recognized</t>
  </si>
  <si>
    <t>Subtotal, Original Cost</t>
  </si>
  <si>
    <t>Subtotal, Net Book Value</t>
  </si>
  <si>
    <t>Balance, Original Cost</t>
  </si>
  <si>
    <t>Balance, Net Book Value</t>
  </si>
  <si>
    <t>Proceeds received from sale of ANDAs</t>
  </si>
  <si>
    <t>Number of Injectable Products Sold | item</t>
  </si>
  <si>
    <t>Sale price of intangible assets</t>
  </si>
  <si>
    <t>Royalty Fee Percentage</t>
  </si>
  <si>
    <t>2.00%</t>
  </si>
  <si>
    <t>Gain recognized within operating (income) expenses</t>
  </si>
  <si>
    <t>Trademarks</t>
  </si>
  <si>
    <t>Other intangible assets</t>
  </si>
  <si>
    <t>International Medication Systems (UK) Limited | Acquired international product rights</t>
  </si>
  <si>
    <t>Goodwill and Intangible Assets (Summary of Changes in the Carrying Amount of Goodwill) (Details) - USD ($) $ in Thousands</t>
  </si>
  <si>
    <t>Currency translation and other adjustments</t>
  </si>
  <si>
    <t>Goodwill and Intangible Assets (Summary of Expected Amortization Expense) (Details) - USD ($) $ in Thousands</t>
  </si>
  <si>
    <t>2020</t>
  </si>
  <si>
    <t>2021</t>
  </si>
  <si>
    <t>2022</t>
  </si>
  <si>
    <t>2023</t>
  </si>
  <si>
    <t>2024</t>
  </si>
  <si>
    <t>Thereafter</t>
  </si>
  <si>
    <t>Indefinite-lived intangibles</t>
  </si>
  <si>
    <t>Amortization expense related to Cortrosyn</t>
  </si>
  <si>
    <t>Inventories (Details) - USD ($) $ in Thousands</t>
  </si>
  <si>
    <t>Raw materials and supplies</t>
  </si>
  <si>
    <t>Work in process</t>
  </si>
  <si>
    <t>Finished goods</t>
  </si>
  <si>
    <t>Total inventory, net</t>
  </si>
  <si>
    <t>Inventory adjustment to reflect net realizable value</t>
  </si>
  <si>
    <t>Enoxaparin</t>
  </si>
  <si>
    <t>Property, Plant, and Equipment (Summary of Property, Plant, and Equipment) (Details) - USD ($) $ in Thousands</t>
  </si>
  <si>
    <t>Property, Plant and Equipment [Line Items]</t>
  </si>
  <si>
    <t>Total property, plant, and equipment</t>
  </si>
  <si>
    <t>Less accumulated depreciation and amortization</t>
  </si>
  <si>
    <t>Total property, plant, and equipment, net</t>
  </si>
  <si>
    <t>Buildings</t>
  </si>
  <si>
    <t>Leasehold improvement</t>
  </si>
  <si>
    <t>Land</t>
  </si>
  <si>
    <t>Machinery and equipment</t>
  </si>
  <si>
    <t>Furniture, fixtures, and automobiles</t>
  </si>
  <si>
    <t>Construction in progress</t>
  </si>
  <si>
    <t>Property, Plant, and Equipment (Narrative) (Details) - USD ($) $ in Thousands</t>
  </si>
  <si>
    <t>Depreciation expense</t>
  </si>
  <si>
    <t>Interest Costs Capitalized</t>
  </si>
  <si>
    <t>Accounts Payable and Accrued Liabilities (Details) - USD ($) $ in Thousands</t>
  </si>
  <si>
    <t>Accrued customer fees and rebates</t>
  </si>
  <si>
    <t>Accrued payroll and related benefits</t>
  </si>
  <si>
    <t>Accrued product returns, current portion</t>
  </si>
  <si>
    <t>Accrued loss on firm purchase commitments</t>
  </si>
  <si>
    <t>Other accrued liabilities</t>
  </si>
  <si>
    <t>Total accrued liabilities</t>
  </si>
  <si>
    <t>Accounts payable</t>
  </si>
  <si>
    <t>Total accounts payable and accrued liabilities</t>
  </si>
  <si>
    <t>Debt (Schedule of Debt) (Details) - USD ($) $ in Thousands</t>
  </si>
  <si>
    <t>Debt Instrument</t>
  </si>
  <si>
    <t>Equipment under Finance Leases</t>
  </si>
  <si>
    <t>Equipment under Capital Leases</t>
  </si>
  <si>
    <t>Total debt</t>
  </si>
  <si>
    <t>Less current portion of long-term debt and finance leases</t>
  </si>
  <si>
    <t>Long-term debt and finance leases, net of current portion</t>
  </si>
  <si>
    <t>Equipment Loan - Due December 2022 | East West Bank</t>
  </si>
  <si>
    <t>Long Term Debt</t>
  </si>
  <si>
    <t>Equipment Loan - Due January 2019 | East West Bank</t>
  </si>
  <si>
    <t>Mortgage Payable - Due February 2021 | East West Bank</t>
  </si>
  <si>
    <t>Equipment Loan - Due June 2021 | East West Bank</t>
  </si>
  <si>
    <t>Equipment Line of Credit - Due February 2024 | East West Bank</t>
  </si>
  <si>
    <t>Mortgage Payable - Due October 2026 | East West Bank</t>
  </si>
  <si>
    <t>Mortgage Payable - Due June 2027 | East West Bank</t>
  </si>
  <si>
    <t>Acquisition Loan - Due June 2024 | Cathay Bank</t>
  </si>
  <si>
    <t>Mortgage Payable - Due August 2027 | Cathay Bank</t>
  </si>
  <si>
    <t>Working Capital Loan - Due June 2019 | Bank of Nanjing</t>
  </si>
  <si>
    <t>French Government Loan - Due June 2020 | Seine-Normandie Water Agency</t>
  </si>
  <si>
    <t>French Government Loan - Due July 2021 | Seine-Normandie Water Agency</t>
  </si>
  <si>
    <t>French Government Loan 4 - Due December 2026 | Seine-Normandie Water Agency</t>
  </si>
  <si>
    <t>Note Payable To Merck</t>
  </si>
  <si>
    <t>Debt (Narrative) (Details)</t>
  </si>
  <si>
    <t>Feb. 03, 2020USD ($)</t>
  </si>
  <si>
    <t>Jan. 31, 2020USD ($)</t>
  </si>
  <si>
    <t>Aug. 14, 2017USD ($)</t>
  </si>
  <si>
    <t>Jun. 28, 2017USD ($)</t>
  </si>
  <si>
    <t>May 18, 2017USD ($)building</t>
  </si>
  <si>
    <t>May 11, 2017USD ($)</t>
  </si>
  <si>
    <t>Sep. 08, 2016USD ($)building</t>
  </si>
  <si>
    <t>Jan. 31, 2015USD ($)item</t>
  </si>
  <si>
    <t>Jan. 05, 2015USD ($)</t>
  </si>
  <si>
    <t>Apr. 30, 2014USD ($)</t>
  </si>
  <si>
    <t>Apr. 22, 2014USD ($)</t>
  </si>
  <si>
    <t>Jan. 31, 2019USD ($)</t>
  </si>
  <si>
    <t>Dec. 31, 2018USD ($)loan</t>
  </si>
  <si>
    <t>Jul. 31, 2019</t>
  </si>
  <si>
    <t>Mar. 31, 2016USD ($)</t>
  </si>
  <si>
    <t>Jan. 08, 2016USD ($)building</t>
  </si>
  <si>
    <t>Jul. 05, 2013USD ($)</t>
  </si>
  <si>
    <t>Apr. 10, 2012USD ($)</t>
  </si>
  <si>
    <t>Mar. 31, 2012USD ($)</t>
  </si>
  <si>
    <t>Sep. 15, 2006USD ($)</t>
  </si>
  <si>
    <t>Seine-Normandie Water Agency</t>
  </si>
  <si>
    <t>Principal amount</t>
  </si>
  <si>
    <t>Debt Instrument, Term</t>
  </si>
  <si>
    <t>8 years</t>
  </si>
  <si>
    <t>Number of Loans with Government Agency</t>
  </si>
  <si>
    <t>Debt Instrument, Periodic Payment, Interest</t>
  </si>
  <si>
    <t>Notes Payable</t>
  </si>
  <si>
    <t>Line of Credit Facility - Due December 2020 | East West Bank</t>
  </si>
  <si>
    <t>Line of Credit Facility, Maximum Borrowing Capacity</t>
  </si>
  <si>
    <t>Line of Credit outstanding</t>
  </si>
  <si>
    <t>Debt Instrument, Periodic Payment Terms, Balloon Payment to be Paid</t>
  </si>
  <si>
    <t>Debt Instrument, Interest Rate, Stated Percentage</t>
  </si>
  <si>
    <t>4.39%</t>
  </si>
  <si>
    <t>Mortgage Payable - Due February 2021 | East West Bank | Rancho Cucamonga, California</t>
  </si>
  <si>
    <t>Number of Buildings Securing Loan | building</t>
  </si>
  <si>
    <t>Line of Credit Converted into Equipment Loan, Amount</t>
  </si>
  <si>
    <t>4.86%</t>
  </si>
  <si>
    <t>5.87%</t>
  </si>
  <si>
    <t>Interest rate swap, fair value</t>
  </si>
  <si>
    <t>Draw down period</t>
  </si>
  <si>
    <t>18 months</t>
  </si>
  <si>
    <t>Term of loan after draw down period expires</t>
  </si>
  <si>
    <t>48 months</t>
  </si>
  <si>
    <t>3.85%</t>
  </si>
  <si>
    <t>12 months</t>
  </si>
  <si>
    <t>Mortgage Payable - Due October 2026 | East West Bank | Rancho Cucamonga, California</t>
  </si>
  <si>
    <t>4.15%</t>
  </si>
  <si>
    <t>Mortgage Payable - Due October 2026 | East West Bank | LIBOR | Rancho Cucamonga, California</t>
  </si>
  <si>
    <t>Debt Instrument, Basis Spread on Variable Rate</t>
  </si>
  <si>
    <t>2.75%</t>
  </si>
  <si>
    <t>4.79%</t>
  </si>
  <si>
    <t>Mortgage Payable - Due June 2027 | East West Bank | Rancho Cucamonga, California</t>
  </si>
  <si>
    <t>Mortgage Payable - Due June 2027 | East West Bank | Chino, California</t>
  </si>
  <si>
    <t>Mortgage Payable - Due June 2027 | East West Bank | LIBOR</t>
  </si>
  <si>
    <t>2.50%</t>
  </si>
  <si>
    <t>Debt Instrument Loan Collateral Percentage</t>
  </si>
  <si>
    <t>65.00%</t>
  </si>
  <si>
    <t>Debt Instrument Covenant Period To Discharge Final Judgment</t>
  </si>
  <si>
    <t>30 days</t>
  </si>
  <si>
    <t>Acquisition Loan - Due June 2024 | Cathay Bank | Prime Rate</t>
  </si>
  <si>
    <t>5.00%</t>
  </si>
  <si>
    <t>Line of Credit Facility - Due May 2020 | Cathay Bank</t>
  </si>
  <si>
    <t>Mortgage Payable - Due August 2027 | Cathay Bank | Canton, Massachusetts</t>
  </si>
  <si>
    <t>4.70%</t>
  </si>
  <si>
    <t>Duration by which the loan bears interest at fixed rate</t>
  </si>
  <si>
    <t>Minimum | Seine-Normandie Water Agency</t>
  </si>
  <si>
    <t>Minimum | Seine-Normandie Water Agency | Prime Rate</t>
  </si>
  <si>
    <t>4.00%</t>
  </si>
  <si>
    <t>Minimum | Acquisition Loan - Due June 2024 | Cathay Bank | Prime Rate</t>
  </si>
  <si>
    <t>Minimum | Line of Credit Facility - Due May 2020 | Cathay Bank | Prime Rate</t>
  </si>
  <si>
    <t>Minimum | Note Payable To Merck</t>
  </si>
  <si>
    <t>3.00%</t>
  </si>
  <si>
    <t>Minimum | Note Payable To Merck | Prime Rate</t>
  </si>
  <si>
    <t>Maximum | Seine-Normandie Water Agency</t>
  </si>
  <si>
    <t>6 years</t>
  </si>
  <si>
    <t>Debt (Long-Term Debt Maturities) (Details) $ in Thousands</t>
  </si>
  <si>
    <t>Total long-term Debt</t>
  </si>
  <si>
    <t>Income Taxes (Narrative) (Details) - USD ($) $ in Thousands</t>
  </si>
  <si>
    <t>Jan. 01, 2018</t>
  </si>
  <si>
    <t>Jan. 01, 2017</t>
  </si>
  <si>
    <t>Tax Credit Carryforward [Line Items]</t>
  </si>
  <si>
    <t>Federal income tax rate</t>
  </si>
  <si>
    <t>35.00%</t>
  </si>
  <si>
    <t>Discrete tax benefits</t>
  </si>
  <si>
    <t>Cumulative excess benefits of stock compensation established</t>
  </si>
  <si>
    <t>Deferred Tax Assets, Valuation Allowance</t>
  </si>
  <si>
    <t>Accumulated undistributed foreign earnings</t>
  </si>
  <si>
    <t>Federal</t>
  </si>
  <si>
    <t>Federal | Research and Development Tax Credit</t>
  </si>
  <si>
    <t>Tax Credit Carryforward, Amount</t>
  </si>
  <si>
    <t>Tax Credit Carryforward, Expiration Date</t>
  </si>
  <si>
    <t>Dec. 31,
		2040</t>
  </si>
  <si>
    <t>California | Earliest Tax Year</t>
  </si>
  <si>
    <t>Operating Loss Carryforwards, Expiration Date</t>
  </si>
  <si>
    <t>Dec. 31,
		2031</t>
  </si>
  <si>
    <t>California | Research and Development Tax Credit</t>
  </si>
  <si>
    <t>State and Local Jurisdiction</t>
  </si>
  <si>
    <t>Operating Loss Carryforwards</t>
  </si>
  <si>
    <t>Foreign Tax Authority</t>
  </si>
  <si>
    <t>Accounting Standards Update 2016-16</t>
  </si>
  <si>
    <t>Accounting Standards Update 2016-09 [Member]</t>
  </si>
  <si>
    <t>Income Taxes (Summary of Income Before Taxes) (Details) - USD ($) $ in Thousands</t>
  </si>
  <si>
    <t>Income (loss) before income taxes:</t>
  </si>
  <si>
    <t>United States</t>
  </si>
  <si>
    <t>Foreign</t>
  </si>
  <si>
    <t>Net Income (Loss), Including Portion Attributable to Noncontrolling Interest</t>
  </si>
  <si>
    <t>Income tax provision as a percentage of income before income taxes</t>
  </si>
  <si>
    <t>22.80%</t>
  </si>
  <si>
    <t>32.90%</t>
  </si>
  <si>
    <t>(192.00%)</t>
  </si>
  <si>
    <t>Income Taxes (Summary of Provision (Benefit) for Income Taxes) (Details) - USD ($) $ in Thousands</t>
  </si>
  <si>
    <t>Current provision (benefit):</t>
  </si>
  <si>
    <t>State</t>
  </si>
  <si>
    <t>Total current provision (benefit)</t>
  </si>
  <si>
    <t>Deferred provision (benefit):</t>
  </si>
  <si>
    <t>Total deferred provision (benefit)</t>
  </si>
  <si>
    <t>Total provision (benefit) for income taxes</t>
  </si>
  <si>
    <t>Income Taxes (Reconciliation of the Statutory Federal Income Tax Rate to the Effective Tax Rate) (Details)</t>
  </si>
  <si>
    <t>Reconciliation of the statutory federal income tax rate to the Companys effective rate:</t>
  </si>
  <si>
    <t>Statutory federal income tax (benefit)</t>
  </si>
  <si>
    <t>State tax expense, net of federal tax benefit</t>
  </si>
  <si>
    <t>1.20%</t>
  </si>
  <si>
    <t>28.30%</t>
  </si>
  <si>
    <t>(106.00%)</t>
  </si>
  <si>
    <t>Foreign tax rate differences</t>
  </si>
  <si>
    <t>3.90%</t>
  </si>
  <si>
    <t>Foreign valuation allowance</t>
  </si>
  <si>
    <t>(42.00%)</t>
  </si>
  <si>
    <t>129.10%</t>
  </si>
  <si>
    <t>Qualified production activities deduction</t>
  </si>
  <si>
    <t>89.60%</t>
  </si>
  <si>
    <t>Research and development credits</t>
  </si>
  <si>
    <t>(4.80%)</t>
  </si>
  <si>
    <t>(250.10%)</t>
  </si>
  <si>
    <t>(1.50%)</t>
  </si>
  <si>
    <t>5.10%</t>
  </si>
  <si>
    <t>(166.20%)</t>
  </si>
  <si>
    <t>Executive compensation</t>
  </si>
  <si>
    <t>2.90%</t>
  </si>
  <si>
    <t>(12.40%)</t>
  </si>
  <si>
    <t>17.10%</t>
  </si>
  <si>
    <t>Deferred tax remeasurement</t>
  </si>
  <si>
    <t>1.00%</t>
  </si>
  <si>
    <t>49.50%</t>
  </si>
  <si>
    <t>Employee-related expenses</t>
  </si>
  <si>
    <t>0.20%</t>
  </si>
  <si>
    <t>(0.40%)</t>
  </si>
  <si>
    <t>6.30%</t>
  </si>
  <si>
    <t>Other</t>
  </si>
  <si>
    <t>0.10%</t>
  </si>
  <si>
    <t>0.30%</t>
  </si>
  <si>
    <t>(0.20%)</t>
  </si>
  <si>
    <t>Effective tax rate (benefit)</t>
  </si>
  <si>
    <t>Income Taxes (Schedule of Deferred Tax Assets/Liabilities) (Details) - USD ($) $ in Thousands</t>
  </si>
  <si>
    <t>Deferred tax assets:</t>
  </si>
  <si>
    <t>Net operating loss carryforward</t>
  </si>
  <si>
    <t>Inventory capitalization and reserve</t>
  </si>
  <si>
    <t>Operating leases</t>
  </si>
  <si>
    <t>Accrued expenses</t>
  </si>
  <si>
    <t>Accrued chargebacks</t>
  </si>
  <si>
    <t>Product return allowance</t>
  </si>
  <si>
    <t>Intangibles</t>
  </si>
  <si>
    <t>Total deferred tax assets</t>
  </si>
  <si>
    <t>Deferred tax liabilities:</t>
  </si>
  <si>
    <t>Depreciation/amortization</t>
  </si>
  <si>
    <t>Federal impact of state deferred taxes</t>
  </si>
  <si>
    <t>Total deferred tax liabilities</t>
  </si>
  <si>
    <t>Valuation allowance</t>
  </si>
  <si>
    <t>Net deferred tax assets</t>
  </si>
  <si>
    <t>Income Taxes (Reconciliation of Unrecognized Tax Benefits) (Details) - USD ($) $ in Thousands</t>
  </si>
  <si>
    <t>Reconciliation of Unrecognized Tax Benefits, Excluding Amounts Pertaining to Examined Tax Returns [Roll Forward]</t>
  </si>
  <si>
    <t>Balance at the beginning of the year</t>
  </si>
  <si>
    <t>Deductions based on tax positions related to prior years</t>
  </si>
  <si>
    <t>Additions based on tax positions related to the current year</t>
  </si>
  <si>
    <t>Deductions based on tax audit settlement</t>
  </si>
  <si>
    <t>Deductions based on statute of limitations</t>
  </si>
  <si>
    <t>Balance at the end of the year</t>
  </si>
  <si>
    <t>Income Taxes (Uncertain Income Tax Positions - Narrative) (Details) - USD ($) $ in Millions</t>
  </si>
  <si>
    <t>Income Tax Contingency [Line Items]</t>
  </si>
  <si>
    <t>Unrecognized Tax Benefits that Would Impact Effective Tax Rate</t>
  </si>
  <si>
    <t>Unrecognized Tax Benefits, Decrease Resulting from Prior Period Tax Positions</t>
  </si>
  <si>
    <t>Unrecognized Tax Benefits, Income Tax Penalties and Interest Accrued</t>
  </si>
  <si>
    <t>Tax Year 2007 | California</t>
  </si>
  <si>
    <t>Income Tax Examination, Year under Examination</t>
  </si>
  <si>
    <t>2007</t>
  </si>
  <si>
    <t>Tax Year 2008 | California</t>
  </si>
  <si>
    <t>2008</t>
  </si>
  <si>
    <t>Tax Year 2009 | California</t>
  </si>
  <si>
    <t>2009</t>
  </si>
  <si>
    <t>Domestic Tax Authority | Earliest Tax Year | Federal</t>
  </si>
  <si>
    <t>Open Tax Year</t>
  </si>
  <si>
    <t>2016</t>
  </si>
  <si>
    <t>Domestic Tax Authority | Latest Tax Year | Federal</t>
  </si>
  <si>
    <t>2018</t>
  </si>
  <si>
    <t>State and Local Jurisdiction | Earliest Tax Year</t>
  </si>
  <si>
    <t>2015</t>
  </si>
  <si>
    <t>State and Local Jurisdiction | Latest Tax Year</t>
  </si>
  <si>
    <t>Foreign Tax Authority | Earliest Tax Year</t>
  </si>
  <si>
    <t>Foreign Tax Authority | Latest Tax Year</t>
  </si>
  <si>
    <t>Stockholders' Equity (Common and Preferred Stock) (Details) - USD ($) $ / shares in Units, $ in Thousands</t>
  </si>
  <si>
    <t>Allocated Share-based Compensation Expense</t>
  </si>
  <si>
    <t>Stockholders' Equity (2014 Employee Stock Purchase Plan) (Details) - USD ($) $ in Thousands</t>
  </si>
  <si>
    <t>Jun. 30, 2014</t>
  </si>
  <si>
    <t>Share-based Compensation Arrangement by Share-based Payment Award [Line Items]</t>
  </si>
  <si>
    <t>Allocated share based compensation</t>
  </si>
  <si>
    <t>2014 Employee Stock Purchase Plan</t>
  </si>
  <si>
    <t>Employee Stock Purchase Plan, Offering Duration, Maximum</t>
  </si>
  <si>
    <t>27 months</t>
  </si>
  <si>
    <t>Share-based Compensation Arrangement by Share-based Payment Award, Discount from Market Price, Offering Date</t>
  </si>
  <si>
    <t>85.00%</t>
  </si>
  <si>
    <t>Stock Issued During Period, Shares, Employee Stock Purchase Plans (in Shares)</t>
  </si>
  <si>
    <t>Share-based Compensation Arrangement by Share-based Payment Award, Number of Shares Available for Grant (in Shares)</t>
  </si>
  <si>
    <t>Share-based Compensation Arrangement by Share-based Payment Award, Number of Shares Authorized (in Shares)</t>
  </si>
  <si>
    <t>Stockholders' Equity (Share Buyback Program) (Details) - USD ($) $ in Thousands</t>
  </si>
  <si>
    <t>Nov. 04, 2019</t>
  </si>
  <si>
    <t>May 06, 2019</t>
  </si>
  <si>
    <t>May 07, 2018</t>
  </si>
  <si>
    <t>Aug. 07, 2017</t>
  </si>
  <si>
    <t>Nov. 07, 2016</t>
  </si>
  <si>
    <t>Nov. 10, 2015</t>
  </si>
  <si>
    <t>Nov. 06, 2014</t>
  </si>
  <si>
    <t>Equity, Class of Treasury Stock [Line Items]</t>
  </si>
  <si>
    <t>Stock buyback program, authorized amount</t>
  </si>
  <si>
    <t>Treasury Stock, Value, Acquired, Cost Method</t>
  </si>
  <si>
    <t>November 2014 Share Repurchase Plan</t>
  </si>
  <si>
    <t>Increase authorized for share buyback program</t>
  </si>
  <si>
    <t>Treasury Stock, Shares, Acquired (in Shares)</t>
  </si>
  <si>
    <t>Stockholders' Equity (The 2015 Equity Incentive Plan) (Details) - shares</t>
  </si>
  <si>
    <t>Jan. 31, 2020</t>
  </si>
  <si>
    <t>Mar. 18, 2015</t>
  </si>
  <si>
    <t>The 2015 Equity Incentive Plan</t>
  </si>
  <si>
    <t>Equity Incentive Plan, Term</t>
  </si>
  <si>
    <t>Share Based Compensation Arrangement By Share Based Payment Award Potential Number of Additional Shares Authorized (in Shares)</t>
  </si>
  <si>
    <t>Share Based Compensation Arrangement by Share Based Payment Award Potential Annual Increase in Shares, Percentage</t>
  </si>
  <si>
    <t>The 2015 Equity Incentive Plan | Subsequent Event</t>
  </si>
  <si>
    <t>Share-based Compensation Arrangement by Share-based Payment Award, Number of Additional Shares Authorized</t>
  </si>
  <si>
    <t>Amended and Restated 2005 Equity Plan | Existing Employees | Minimum</t>
  </si>
  <si>
    <t>Share-based Compensation Arrangement by Share-based Payment Award, Award Vesting Period</t>
  </si>
  <si>
    <t>Amended and Restated 2005 Equity Plan | Existing Employees | Maximum</t>
  </si>
  <si>
    <t>Amended and Restated 2005 Equity Plan | New Employees</t>
  </si>
  <si>
    <t>Amended and Restated 2005 Equity Plan | Board of Directors</t>
  </si>
  <si>
    <t>1 year</t>
  </si>
  <si>
    <t>Stockholders' Equity (Key Assumptions Used in Determining Fair Value of Options Granted) (Details)</t>
  </si>
  <si>
    <t>Average overall forfeiture rate</t>
  </si>
  <si>
    <t>7.00%</t>
  </si>
  <si>
    <t>Average volatility</t>
  </si>
  <si>
    <t>42.50%</t>
  </si>
  <si>
    <t>39.90%</t>
  </si>
  <si>
    <t>37.00%</t>
  </si>
  <si>
    <t>Risk-free interest rate</t>
  </si>
  <si>
    <t>2.40%</t>
  </si>
  <si>
    <t>2.70%</t>
  </si>
  <si>
    <t>2.10%</t>
  </si>
  <si>
    <t>Weighted-average expected life in years</t>
  </si>
  <si>
    <t>5 years 8 months 12 days</t>
  </si>
  <si>
    <t>5 years 6 months</t>
  </si>
  <si>
    <t>Stockholders' Equity (Summary of Option Activity) (Details) - USD ($) $ / shares in Units, $ in Thousands</t>
  </si>
  <si>
    <t>Options</t>
  </si>
  <si>
    <t>Outstanding Options, Beginning of period</t>
  </si>
  <si>
    <t>Options granted</t>
  </si>
  <si>
    <t>Options exercised</t>
  </si>
  <si>
    <t>Options cancelled</t>
  </si>
  <si>
    <t>Options expired</t>
  </si>
  <si>
    <t>Outstanding Options, End of period</t>
  </si>
  <si>
    <t>Exercisable at the end of period</t>
  </si>
  <si>
    <t>Weighted-Average Exercise Price</t>
  </si>
  <si>
    <t>Outstanding Exercise Price (in dollars per share)</t>
  </si>
  <si>
    <t>Options granted (in dollars per share)</t>
  </si>
  <si>
    <t>Options exercised (in dollars per share)</t>
  </si>
  <si>
    <t>Options cancelled (in dollars per share)</t>
  </si>
  <si>
    <t>Options expired (in dollars per share)</t>
  </si>
  <si>
    <t>Exercisable at the end of period (in dollars per share)</t>
  </si>
  <si>
    <t>Additional Disclosures</t>
  </si>
  <si>
    <t>Outstanding Contractual Term (in Years)</t>
  </si>
  <si>
    <t>4 years 8 months 27 days</t>
  </si>
  <si>
    <t>Outstanding Intrinsic Value</t>
  </si>
  <si>
    <t>Exercisable remaining contractual term (in Years)</t>
  </si>
  <si>
    <t>3 years 8 months 9 days</t>
  </si>
  <si>
    <t>Exercisable aggregate intrinsic value</t>
  </si>
  <si>
    <t>The 2015 Plan and 2005 Plan [Member] | Minimum</t>
  </si>
  <si>
    <t>Vesting term</t>
  </si>
  <si>
    <t>The 2015 Plan and 2005 Plan [Member] | Maximum</t>
  </si>
  <si>
    <t>Employee Stock Option</t>
  </si>
  <si>
    <t>Stockholders' Equity (Information Relating to Option Grants and Exercises) (Details) - USD ($) $ / shares in Units, $ in Thousands</t>
  </si>
  <si>
    <t>Weighted-average grant date fair value (in Dollars per share)</t>
  </si>
  <si>
    <t>Intrinsic value of options exercised</t>
  </si>
  <si>
    <t>Cash received</t>
  </si>
  <si>
    <t>Total fair value of the options vested during the year</t>
  </si>
  <si>
    <t>Stockholders' Equity (Summary of Nonvested Options) (Details) - USD ($) $ / shares in Units, $ in Millions</t>
  </si>
  <si>
    <t>Nonvested at beginning of period</t>
  </si>
  <si>
    <t>Options vested</t>
  </si>
  <si>
    <t>Options forfeited</t>
  </si>
  <si>
    <t>Nonvested at end of period</t>
  </si>
  <si>
    <t>Weighted-Average Grant Date Fair Value</t>
  </si>
  <si>
    <t>Nonvested at beginning of period (in dollars per share)</t>
  </si>
  <si>
    <t>Options vested (in dollars per share)</t>
  </si>
  <si>
    <t>Options forfeited (in dollars per share)</t>
  </si>
  <si>
    <t>Nonvested at end of period (in dollars per share)</t>
  </si>
  <si>
    <t>Employee Service Share-based Compensation, Nonvested Awards, Compensation Not yet Recognized, Stock Options</t>
  </si>
  <si>
    <t>Share-based Compensation, Nonvested Awards, Compensation Cost Not yet Recognized, Period for Recognition</t>
  </si>
  <si>
    <t>2 years 2 months 12 days</t>
  </si>
  <si>
    <t>Stockholders' Equity (Restricted Stock Units) (Details) - USD ($) $ in Thousands</t>
  </si>
  <si>
    <t>Share-based Compensation Arrangement by Share-based Payment Award, Restricted Stock Units, Number of Shares of Common Stock Per Award (in Shares)</t>
  </si>
  <si>
    <t>Service Share-based Compensation, Nonvested Awards, Compensation Not yet Recognized, Share-based Awards Other than Options</t>
  </si>
  <si>
    <t>Maximum | Amended and Restated 2005 Equity Plan</t>
  </si>
  <si>
    <t>Share-based Compensation Arrangement by Share-based Payment Award, Expiration Period</t>
  </si>
  <si>
    <t>Board of Directors | Amended and Restated 2005 Equity Plan</t>
  </si>
  <si>
    <t>Stockholders' Equity (Information Relating to RSU Grants and Deliveries) (Details) $ in Thousands</t>
  </si>
  <si>
    <t>Dec. 31, 2019USD ($)shares</t>
  </si>
  <si>
    <t>Share-based Compensation Arrangement by Share-based Payment Award, Equity Instruments Other than Options, Nonvested, Number of Shares [Roll Forward]</t>
  </si>
  <si>
    <t>Total RSUs outstanding at the beginning of the period</t>
  </si>
  <si>
    <t>RSUs granted</t>
  </si>
  <si>
    <t>RSUs forfeited</t>
  </si>
  <si>
    <t>RSUs vested</t>
  </si>
  <si>
    <t>Total RSUs outstanding at the end of the period</t>
  </si>
  <si>
    <t>Total Fair Market Value of RSUs Issued</t>
  </si>
  <si>
    <t>RSUs granted (in Dollars) | $</t>
  </si>
  <si>
    <t>Stock surrendered to fulfill tax withholding obligations</t>
  </si>
  <si>
    <t>Stockholders' Equity (Share-Based Compensation Expense Included in the Statement of Operations) (Details) - USD ($) $ in Thousands</t>
  </si>
  <si>
    <t>Selling, distribution and marketing</t>
  </si>
  <si>
    <t>Stockholders' Equity (The 2018 ANP Equity Incentive Plan) (Details) - USD ($) $ in Thousands</t>
  </si>
  <si>
    <t>Share-based Compensation Arrangement by Share-based Payment Award, Options, Outstanding, Weighted Average Remaining Contractual Term</t>
  </si>
  <si>
    <t>The 2018 ANP Equity Incentive Plan | Employees</t>
  </si>
  <si>
    <t>Share Based Compensation Arrangement By Share Based Payment Award Options Fair Value</t>
  </si>
  <si>
    <t>Employee Benefits (Details) - USD ($) $ in Millions</t>
  </si>
  <si>
    <t>Defined Contribution Plan, Employer Matching Contribution, Percent of Match</t>
  </si>
  <si>
    <t>50.00%</t>
  </si>
  <si>
    <t>Defined Contribution Plan, Employer Matching Contribution, Percent of Employees' Gross Pay</t>
  </si>
  <si>
    <t>6.00%</t>
  </si>
  <si>
    <t>Defined Contribution Plan, Employer Discretionary Contribution Amount</t>
  </si>
  <si>
    <t>Defined Benefit Plan, Assumptions Used Calculating Benefit Obligation, Discount Rate</t>
  </si>
  <si>
    <t>0.90%</t>
  </si>
  <si>
    <t>1.70%</t>
  </si>
  <si>
    <t>Defined Benefit Plan, Benefit Obligation</t>
  </si>
  <si>
    <t>Pension Cost</t>
  </si>
  <si>
    <t>Commitments and Contingencies (Lease Expense) (Details) - USD ($) $ in Thousands</t>
  </si>
  <si>
    <t>Lessee, Lease, Description [Line Items]</t>
  </si>
  <si>
    <t>Operating lease cost</t>
  </si>
  <si>
    <t>Short-term lease costs</t>
  </si>
  <si>
    <t>Amortization of right-of-use assets</t>
  </si>
  <si>
    <t>Interest on lease liabilities</t>
  </si>
  <si>
    <t>Total financed lease cost</t>
  </si>
  <si>
    <t>Total lease costs</t>
  </si>
  <si>
    <t>Minimum</t>
  </si>
  <si>
    <t>Lease renewal term</t>
  </si>
  <si>
    <t>Maximum</t>
  </si>
  <si>
    <t>Commitments and Contingencies (Lease Cash Flow Information) (Details) $ in Thousands</t>
  </si>
  <si>
    <t>Operating cash flows from operating Leases</t>
  </si>
  <si>
    <t>Operating cash flows from finance leases</t>
  </si>
  <si>
    <t>Financing cash flows from finance leases</t>
  </si>
  <si>
    <t>Right-of use assets obtained in exchange for lease obligations: Operating leases</t>
  </si>
  <si>
    <t>Right-of use assets obtained in exchange for lease obligations: Finance leases</t>
  </si>
  <si>
    <t>Weighted-average remaining lease term (years), Operating leases</t>
  </si>
  <si>
    <t>8 years 1 month 6 days</t>
  </si>
  <si>
    <t>Weighted-average remaining lease term (years), Finance leases</t>
  </si>
  <si>
    <t>2 years 9 months 18 days</t>
  </si>
  <si>
    <t>Weighted-average discount rate, Operating leases</t>
  </si>
  <si>
    <t>5.90%</t>
  </si>
  <si>
    <t>Weighted-average discount rate, Finance leases</t>
  </si>
  <si>
    <t>4.60%</t>
  </si>
  <si>
    <t>Commitments and Contingencies (Future Minimum Rental Payments) (Details) $ in Thousands</t>
  </si>
  <si>
    <t>Operating Leases</t>
  </si>
  <si>
    <t>Total lease payments</t>
  </si>
  <si>
    <t>Less: interest</t>
  </si>
  <si>
    <t>Finance Leases</t>
  </si>
  <si>
    <t>Commitments and Contingencies (Purchase Commitments) (Details) - USD ($) $ in Thousands</t>
  </si>
  <si>
    <t>Nov. 30, 2012</t>
  </si>
  <si>
    <t>Jan. 31, 2010</t>
  </si>
  <si>
    <t>Dec. 31, 2016</t>
  </si>
  <si>
    <t>Purchase Commitment, Excluding Long-term Commitment [Line Items]</t>
  </si>
  <si>
    <t>Contractual Obligation</t>
  </si>
  <si>
    <t>Commitments to Purchase Equipment and Raw Materials</t>
  </si>
  <si>
    <t>Long-term Purchase Commitment, Amount</t>
  </si>
  <si>
    <t>Commitment to invest | ANP</t>
  </si>
  <si>
    <t>Purchase Commitments Amount Fulfilled</t>
  </si>
  <si>
    <t>Commitment to develop land | ANP</t>
  </si>
  <si>
    <t>Payments for Construction in Process</t>
  </si>
  <si>
    <t>Land-use rights | ANP</t>
  </si>
  <si>
    <t>Finite-lived Intangible Assets Acquired</t>
  </si>
  <si>
    <t>Related-Party Transactions (Details) - USD ($) $ in Thousands</t>
  </si>
  <si>
    <t>Related Party Transaction [Line Items]</t>
  </si>
  <si>
    <t>ANP | Management and directors</t>
  </si>
  <si>
    <t>Litigation (Details) - Enoxaparin Patent Litigation $ in Millions</t>
  </si>
  <si>
    <t>May 20, 2020USD ($)</t>
  </si>
  <si>
    <t>Sep. 21, 2011item</t>
  </si>
  <si>
    <t>Pending Litigation [Member]</t>
  </si>
  <si>
    <t>Loss Contingencies [Line Items]</t>
  </si>
  <si>
    <t>Number of Alleged Patent Infringements | item</t>
  </si>
  <si>
    <t>Settled Litigation [Member]</t>
  </si>
  <si>
    <t>Litigation Settlement, amount paid to the Company | $</t>
  </si>
  <si>
    <t>Quarterly Financial Data (Unaudited) (Details) - USD ($) $ / shares in Units, shares in Thousands, $ in Thousands</t>
  </si>
  <si>
    <t>Condensed Income Statements, Captions [Line Items]</t>
  </si>
  <si>
    <t>Total net revenues</t>
  </si>
  <si>
    <t>Net income (loss) per shar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2</v>
      </c>
    </row>
    <row r="13" spans="1:4">
      <c r="A13" s="4" t="s">
        <v>23</v>
      </c>
      <c r="B13" s="4" t="s">
        <v>20</v>
      </c>
    </row>
    <row r="14" spans="1:4">
      <c r="A14" s="4" t="s">
        <v>24</v>
      </c>
      <c r="B14" s="4" t="s">
        <v>25</v>
      </c>
    </row>
    <row r="15" spans="1:4">
      <c r="A15" s="4" t="s">
        <v>26</v>
      </c>
      <c r="B15" s="4" t="s">
        <v>27</v>
      </c>
    </row>
    <row r="16" spans="1:4">
      <c r="A16" s="4" t="s">
        <v>28</v>
      </c>
      <c r="B16" s="4" t="s">
        <v>29</v>
      </c>
    </row>
    <row r="17" spans="1:4">
      <c r="A17" s="4" t="s">
        <v>30</v>
      </c>
      <c r="C17" s="5" t="n">
        <v>46238303</v>
      </c>
    </row>
    <row r="18" spans="1:4">
      <c r="A18" s="4" t="s">
        <v>31</v>
      </c>
      <c r="D18" s="6" t="n">
        <v>638120912</v>
      </c>
    </row>
    <row r="19" spans="1:4">
      <c r="A19" s="4" t="s">
        <v>32</v>
      </c>
      <c r="B19" s="4" t="s">
        <v>13</v>
      </c>
    </row>
    <row r="20" spans="1:4">
      <c r="A20" s="4" t="s">
        <v>33</v>
      </c>
      <c r="B20" s="4" t="s">
        <v>13</v>
      </c>
    </row>
    <row r="21" spans="1:4">
      <c r="A21" s="4" t="s">
        <v>34</v>
      </c>
      <c r="B21"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43</v>
      </c>
      <c r="B1" s="2" t="s">
        <v>1</v>
      </c>
    </row>
    <row r="2" spans="1:2">
      <c r="B2" s="2" t="s">
        <v>2</v>
      </c>
    </row>
    <row r="3" spans="1:2">
      <c r="A3" s="3" t="s">
        <v>43</v>
      </c>
    </row>
    <row r="4" spans="1:2">
      <c r="A4" s="4" t="s">
        <v>43</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73685</v>
      </c>
      <c r="C3" s="6" t="n">
        <v>86337</v>
      </c>
    </row>
    <row r="4" spans="1:3">
      <c r="A4" s="4" t="s">
        <v>39</v>
      </c>
      <c r="B4" s="5" t="n">
        <v>1865</v>
      </c>
      <c r="C4" s="5" t="n">
        <v>1865</v>
      </c>
    </row>
    <row r="5" spans="1:3">
      <c r="A5" s="4" t="s">
        <v>40</v>
      </c>
      <c r="B5" s="5" t="n">
        <v>11675</v>
      </c>
      <c r="C5" s="5" t="n">
        <v>2831</v>
      </c>
    </row>
    <row r="6" spans="1:3">
      <c r="A6" s="4" t="s">
        <v>41</v>
      </c>
      <c r="B6" s="5" t="n">
        <v>2290</v>
      </c>
      <c r="C6" s="5" t="n">
        <v>2290</v>
      </c>
    </row>
    <row r="7" spans="1:3">
      <c r="A7" s="4" t="s">
        <v>42</v>
      </c>
      <c r="B7" s="5" t="n">
        <v>45376</v>
      </c>
      <c r="C7" s="5" t="n">
        <v>52163</v>
      </c>
    </row>
    <row r="8" spans="1:3">
      <c r="A8" s="4" t="s">
        <v>43</v>
      </c>
      <c r="B8" s="5" t="n">
        <v>110501</v>
      </c>
      <c r="C8" s="5" t="n">
        <v>69322</v>
      </c>
    </row>
    <row r="9" spans="1:3">
      <c r="A9" s="4" t="s">
        <v>44</v>
      </c>
      <c r="B9" s="5" t="n">
        <v>311</v>
      </c>
      <c r="C9" s="5" t="n">
        <v>49</v>
      </c>
    </row>
    <row r="10" spans="1:3">
      <c r="A10" s="4" t="s">
        <v>45</v>
      </c>
      <c r="B10" s="5" t="n">
        <v>9538</v>
      </c>
      <c r="C10" s="5" t="n">
        <v>5485</v>
      </c>
    </row>
    <row r="11" spans="1:3">
      <c r="A11" s="4" t="s">
        <v>46</v>
      </c>
      <c r="B11" s="5" t="n">
        <v>255241</v>
      </c>
      <c r="C11" s="5" t="n">
        <v>220342</v>
      </c>
    </row>
    <row r="12" spans="1:3">
      <c r="A12" s="4" t="s">
        <v>47</v>
      </c>
      <c r="B12" s="5" t="n">
        <v>233856</v>
      </c>
      <c r="C12" s="5" t="n">
        <v>210418</v>
      </c>
    </row>
    <row r="13" spans="1:3">
      <c r="A13" s="4" t="s">
        <v>48</v>
      </c>
      <c r="B13" s="5" t="n">
        <v>887</v>
      </c>
    </row>
    <row r="14" spans="1:3">
      <c r="A14" s="4" t="s">
        <v>49</v>
      </c>
      <c r="B14" s="5" t="n">
        <v>18805</v>
      </c>
    </row>
    <row r="15" spans="1:3">
      <c r="A15" s="4" t="s">
        <v>50</v>
      </c>
      <c r="B15" s="5" t="n">
        <v>41153</v>
      </c>
      <c r="C15" s="5" t="n">
        <v>42267</v>
      </c>
    </row>
    <row r="16" spans="1:3">
      <c r="A16" s="4" t="s">
        <v>51</v>
      </c>
      <c r="B16" s="5" t="n">
        <v>11156</v>
      </c>
      <c r="C16" s="5" t="n">
        <v>9918</v>
      </c>
    </row>
    <row r="17" spans="1:3">
      <c r="A17" s="4" t="s">
        <v>52</v>
      </c>
      <c r="B17" s="5" t="n">
        <v>25873</v>
      </c>
      <c r="C17" s="5" t="n">
        <v>30618</v>
      </c>
    </row>
    <row r="18" spans="1:3">
      <c r="A18" s="4" t="s">
        <v>53</v>
      </c>
      <c r="B18" s="5" t="n">
        <v>586971</v>
      </c>
      <c r="C18" s="5" t="n">
        <v>513563</v>
      </c>
    </row>
    <row r="19" spans="1:3">
      <c r="A19" s="3" t="s">
        <v>54</v>
      </c>
    </row>
    <row r="20" spans="1:3">
      <c r="A20" s="4" t="s">
        <v>55</v>
      </c>
      <c r="B20" s="5" t="n">
        <v>77051</v>
      </c>
      <c r="C20" s="5" t="n">
        <v>87418</v>
      </c>
    </row>
    <row r="21" spans="1:3">
      <c r="A21" s="4" t="s">
        <v>56</v>
      </c>
      <c r="B21" s="5" t="n">
        <v>2042</v>
      </c>
      <c r="C21" s="5" t="n">
        <v>1187</v>
      </c>
    </row>
    <row r="22" spans="1:3">
      <c r="A22" s="4" t="s">
        <v>57</v>
      </c>
      <c r="B22" s="5" t="n">
        <v>7741</v>
      </c>
      <c r="C22" s="5" t="n">
        <v>18229</v>
      </c>
    </row>
    <row r="23" spans="1:3">
      <c r="A23" s="4" t="s">
        <v>58</v>
      </c>
      <c r="B23" s="5" t="n">
        <v>3175</v>
      </c>
    </row>
    <row r="24" spans="1:3">
      <c r="A24" s="4" t="s">
        <v>59</v>
      </c>
      <c r="B24" s="5" t="n">
        <v>90009</v>
      </c>
      <c r="C24" s="5" t="n">
        <v>106834</v>
      </c>
    </row>
    <row r="25" spans="1:3">
      <c r="A25" s="4" t="s">
        <v>60</v>
      </c>
      <c r="B25" s="5" t="n">
        <v>3425</v>
      </c>
      <c r="C25" s="5" t="n">
        <v>415</v>
      </c>
    </row>
    <row r="26" spans="1:3">
      <c r="A26" s="4" t="s">
        <v>61</v>
      </c>
      <c r="B26" s="5" t="n">
        <v>39394</v>
      </c>
      <c r="C26" s="5" t="n">
        <v>31984</v>
      </c>
    </row>
    <row r="27" spans="1:3">
      <c r="A27" s="4" t="s">
        <v>62</v>
      </c>
      <c r="B27" s="5" t="n">
        <v>16315</v>
      </c>
    </row>
    <row r="28" spans="1:3">
      <c r="A28" s="4" t="s">
        <v>63</v>
      </c>
      <c r="B28" s="5" t="n">
        <v>867</v>
      </c>
      <c r="C28" s="5" t="n">
        <v>1031</v>
      </c>
    </row>
    <row r="29" spans="1:3">
      <c r="A29" s="4" t="s">
        <v>64</v>
      </c>
      <c r="B29" s="5" t="n">
        <v>9433</v>
      </c>
      <c r="C29" s="5" t="n">
        <v>8940</v>
      </c>
    </row>
    <row r="30" spans="1:3">
      <c r="A30" s="4" t="s">
        <v>65</v>
      </c>
      <c r="B30" s="5" t="n">
        <v>159443</v>
      </c>
      <c r="C30" s="5" t="n">
        <v>149204</v>
      </c>
    </row>
    <row r="31" spans="1:3">
      <c r="A31" s="3" t="s">
        <v>66</v>
      </c>
    </row>
    <row r="32" spans="1:3">
      <c r="A32" s="4" t="s">
        <v>67</v>
      </c>
      <c r="B32" s="4" t="s">
        <v>68</v>
      </c>
      <c r="C32" s="4" t="s">
        <v>68</v>
      </c>
    </row>
    <row r="33" spans="1:3">
      <c r="A33" s="4" t="s">
        <v>69</v>
      </c>
      <c r="B33" s="5" t="n">
        <v>5</v>
      </c>
      <c r="C33" s="5" t="n">
        <v>5</v>
      </c>
    </row>
    <row r="34" spans="1:3">
      <c r="A34" s="4" t="s">
        <v>70</v>
      </c>
      <c r="B34" s="5" t="n">
        <v>367305</v>
      </c>
      <c r="C34" s="5" t="n">
        <v>344434</v>
      </c>
    </row>
    <row r="35" spans="1:3">
      <c r="A35" s="4" t="s">
        <v>71</v>
      </c>
      <c r="B35" s="5" t="n">
        <v>116370</v>
      </c>
      <c r="C35" s="5" t="n">
        <v>67485</v>
      </c>
    </row>
    <row r="36" spans="1:3">
      <c r="A36" s="4" t="s">
        <v>72</v>
      </c>
      <c r="B36" s="5" t="n">
        <v>-4687</v>
      </c>
      <c r="C36" s="5" t="n">
        <v>-4013</v>
      </c>
    </row>
    <row r="37" spans="1:3">
      <c r="A37" s="4" t="s">
        <v>73</v>
      </c>
      <c r="B37" s="5" t="n">
        <v>-97627</v>
      </c>
      <c r="C37" s="5" t="n">
        <v>-75476</v>
      </c>
    </row>
    <row r="38" spans="1:3">
      <c r="A38" s="4" t="s">
        <v>74</v>
      </c>
      <c r="B38" s="5" t="n">
        <v>381366</v>
      </c>
      <c r="C38" s="5" t="n">
        <v>332435</v>
      </c>
    </row>
    <row r="39" spans="1:3">
      <c r="A39" s="4" t="s">
        <v>75</v>
      </c>
      <c r="B39" s="5" t="n">
        <v>46162</v>
      </c>
      <c r="C39" s="5" t="n">
        <v>31924</v>
      </c>
    </row>
    <row r="40" spans="1:3">
      <c r="A40" s="4" t="s">
        <v>76</v>
      </c>
      <c r="B40" s="5" t="n">
        <v>427528</v>
      </c>
      <c r="C40" s="5" t="n">
        <v>364359</v>
      </c>
    </row>
    <row r="41" spans="1:3">
      <c r="A41" s="4" t="s">
        <v>77</v>
      </c>
      <c r="B41" s="6" t="n">
        <v>586971</v>
      </c>
      <c r="C41" s="6" t="n">
        <v>5135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2</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43</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73</v>
      </c>
      <c r="B24" s="4" t="s">
        <v>274</v>
      </c>
    </row>
    <row r="25" spans="1:2">
      <c r="A25" s="4" t="s">
        <v>275</v>
      </c>
      <c r="B25"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8</v>
      </c>
      <c r="B1" s="2" t="s">
        <v>2</v>
      </c>
      <c r="C1" s="2" t="s">
        <v>36</v>
      </c>
    </row>
    <row r="2" spans="1:3">
      <c r="A2" s="3" t="s">
        <v>79</v>
      </c>
    </row>
    <row r="3" spans="1:3">
      <c r="A3" s="4" t="s">
        <v>80</v>
      </c>
      <c r="B3" s="7" t="n">
        <v>0.0001</v>
      </c>
      <c r="C3" s="7" t="n">
        <v>0.0001</v>
      </c>
    </row>
    <row r="4" spans="1:3">
      <c r="A4" s="4" t="s">
        <v>81</v>
      </c>
      <c r="B4" s="5" t="n">
        <v>20000000</v>
      </c>
      <c r="C4" s="5" t="n">
        <v>20000000</v>
      </c>
    </row>
    <row r="5" spans="1:3">
      <c r="A5" s="4" t="s">
        <v>82</v>
      </c>
      <c r="B5" s="5" t="n">
        <v>0</v>
      </c>
      <c r="C5" s="5" t="n">
        <v>0</v>
      </c>
    </row>
    <row r="6" spans="1:3">
      <c r="A6" s="4" t="s">
        <v>83</v>
      </c>
      <c r="B6" s="5" t="n">
        <v>0</v>
      </c>
      <c r="C6" s="5" t="n">
        <v>0</v>
      </c>
    </row>
    <row r="7" spans="1:3">
      <c r="A7" s="4" t="s">
        <v>84</v>
      </c>
      <c r="B7" s="7" t="n">
        <v>0.0001</v>
      </c>
      <c r="C7" s="7" t="n">
        <v>0.0001</v>
      </c>
    </row>
    <row r="8" spans="1:3">
      <c r="A8" s="4" t="s">
        <v>85</v>
      </c>
      <c r="B8" s="5" t="n">
        <v>300000000</v>
      </c>
      <c r="C8" s="5" t="n">
        <v>300000000</v>
      </c>
    </row>
    <row r="9" spans="1:3">
      <c r="A9" s="4" t="s">
        <v>86</v>
      </c>
      <c r="B9" s="5" t="n">
        <v>52495483</v>
      </c>
      <c r="C9" s="5" t="n">
        <v>51438675</v>
      </c>
    </row>
    <row r="10" spans="1:3">
      <c r="A10" s="4" t="s">
        <v>87</v>
      </c>
      <c r="B10" s="5" t="n">
        <v>46576968</v>
      </c>
      <c r="C10" s="5" t="n">
        <v>466311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7</v>
      </c>
      <c r="B1" s="2" t="s">
        <v>1</v>
      </c>
    </row>
    <row r="2" spans="1:2">
      <c r="B2" s="2" t="s">
        <v>2</v>
      </c>
    </row>
    <row r="3" spans="1:2">
      <c r="A3" s="3" t="s">
        <v>19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196</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8</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0</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9</v>
      </c>
      <c r="B1" s="2" t="s">
        <v>1</v>
      </c>
    </row>
    <row r="2" spans="1:2">
      <c r="B2" s="2" t="s">
        <v>2</v>
      </c>
    </row>
    <row r="3" spans="1:2">
      <c r="A3" s="3" t="s">
        <v>202</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2</v>
      </c>
      <c r="B1" s="2" t="s">
        <v>1</v>
      </c>
    </row>
    <row r="2" spans="1:2">
      <c r="B2" s="2" t="s">
        <v>2</v>
      </c>
    </row>
    <row r="3" spans="1:2">
      <c r="A3" s="3" t="s">
        <v>204</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06</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8</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5</v>
      </c>
      <c r="B1" s="2" t="s">
        <v>1</v>
      </c>
    </row>
    <row r="2" spans="1:2">
      <c r="B2" s="2" t="s">
        <v>2</v>
      </c>
    </row>
    <row r="3" spans="1:2">
      <c r="A3" s="3" t="s">
        <v>43</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8</v>
      </c>
      <c r="B1" s="2" t="s">
        <v>1</v>
      </c>
    </row>
    <row r="2" spans="1:2">
      <c r="B2" s="2" t="s">
        <v>2</v>
      </c>
    </row>
    <row r="3" spans="1:2">
      <c r="A3" s="3" t="s">
        <v>211</v>
      </c>
    </row>
    <row r="4" spans="1:2">
      <c r="A4" s="4" t="s">
        <v>319</v>
      </c>
      <c r="B4"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6</v>
      </c>
      <c r="D2" s="2" t="s">
        <v>89</v>
      </c>
    </row>
    <row r="3" spans="1:4">
      <c r="A3" s="3" t="s">
        <v>90</v>
      </c>
    </row>
    <row r="4" spans="1:4">
      <c r="A4" s="4" t="s">
        <v>91</v>
      </c>
      <c r="B4" s="6" t="n">
        <v>322357</v>
      </c>
      <c r="C4" s="6" t="n">
        <v>294666</v>
      </c>
      <c r="D4" s="6" t="n">
        <v>240175</v>
      </c>
    </row>
    <row r="5" spans="1:4">
      <c r="A5" s="4" t="s">
        <v>92</v>
      </c>
      <c r="B5" s="5" t="n">
        <v>190434</v>
      </c>
      <c r="C5" s="5" t="n">
        <v>187681</v>
      </c>
      <c r="D5" s="5" t="n">
        <v>149666</v>
      </c>
    </row>
    <row r="6" spans="1:4">
      <c r="A6" s="4" t="s">
        <v>93</v>
      </c>
      <c r="B6" s="5" t="n">
        <v>131923</v>
      </c>
      <c r="C6" s="5" t="n">
        <v>106985</v>
      </c>
      <c r="D6" s="5" t="n">
        <v>90509</v>
      </c>
    </row>
    <row r="7" spans="1:4">
      <c r="A7" s="3" t="s">
        <v>94</v>
      </c>
    </row>
    <row r="8" spans="1:4">
      <c r="A8" s="4" t="s">
        <v>95</v>
      </c>
      <c r="B8" s="5" t="n">
        <v>12830</v>
      </c>
      <c r="C8" s="5" t="n">
        <v>8156</v>
      </c>
      <c r="D8" s="5" t="n">
        <v>6460</v>
      </c>
    </row>
    <row r="9" spans="1:4">
      <c r="A9" s="4" t="s">
        <v>96</v>
      </c>
      <c r="B9" s="5" t="n">
        <v>50279</v>
      </c>
      <c r="C9" s="5" t="n">
        <v>49888</v>
      </c>
      <c r="D9" s="5" t="n">
        <v>44458</v>
      </c>
    </row>
    <row r="10" spans="1:4">
      <c r="A10" s="4" t="s">
        <v>97</v>
      </c>
      <c r="B10" s="5" t="n">
        <v>68853</v>
      </c>
      <c r="C10" s="5" t="n">
        <v>57564</v>
      </c>
      <c r="D10" s="5" t="n">
        <v>43503</v>
      </c>
    </row>
    <row r="11" spans="1:4">
      <c r="A11" s="4" t="s">
        <v>98</v>
      </c>
      <c r="D11" s="5" t="n">
        <v>-2643</v>
      </c>
    </row>
    <row r="12" spans="1:4">
      <c r="A12" s="4" t="s">
        <v>99</v>
      </c>
      <c r="B12" s="5" t="n">
        <v>131962</v>
      </c>
      <c r="C12" s="5" t="n">
        <v>115608</v>
      </c>
      <c r="D12" s="5" t="n">
        <v>91778</v>
      </c>
    </row>
    <row r="13" spans="1:4">
      <c r="A13" s="4" t="s">
        <v>100</v>
      </c>
      <c r="B13" s="5" t="n">
        <v>-39</v>
      </c>
      <c r="C13" s="5" t="n">
        <v>-8623</v>
      </c>
      <c r="D13" s="5" t="n">
        <v>-1269</v>
      </c>
    </row>
    <row r="14" spans="1:4">
      <c r="A14" s="3" t="s">
        <v>101</v>
      </c>
    </row>
    <row r="15" spans="1:4">
      <c r="A15" s="4" t="s">
        <v>102</v>
      </c>
      <c r="B15" s="5" t="n">
        <v>997</v>
      </c>
      <c r="C15" s="5" t="n">
        <v>456</v>
      </c>
      <c r="D15" s="5" t="n">
        <v>425</v>
      </c>
    </row>
    <row r="16" spans="1:4">
      <c r="A16" s="4" t="s">
        <v>103</v>
      </c>
      <c r="B16" s="5" t="n">
        <v>-119</v>
      </c>
      <c r="C16" s="5" t="n">
        <v>-243</v>
      </c>
      <c r="D16" s="5" t="n">
        <v>-826</v>
      </c>
    </row>
    <row r="17" spans="1:4">
      <c r="A17" s="4" t="s">
        <v>104</v>
      </c>
      <c r="B17" s="5" t="n">
        <v>59389</v>
      </c>
      <c r="C17" s="5" t="n">
        <v>-1516</v>
      </c>
      <c r="D17" s="5" t="n">
        <v>2919</v>
      </c>
    </row>
    <row r="18" spans="1:4">
      <c r="A18" s="4" t="s">
        <v>105</v>
      </c>
      <c r="B18" s="5" t="n">
        <v>60267</v>
      </c>
      <c r="C18" s="5" t="n">
        <v>-1303</v>
      </c>
      <c r="D18" s="5" t="n">
        <v>2518</v>
      </c>
    </row>
    <row r="19" spans="1:4">
      <c r="A19" s="4" t="s">
        <v>106</v>
      </c>
      <c r="B19" s="5" t="n">
        <v>60228</v>
      </c>
      <c r="C19" s="5" t="n">
        <v>-9926</v>
      </c>
      <c r="D19" s="5" t="n">
        <v>1249</v>
      </c>
    </row>
    <row r="20" spans="1:4">
      <c r="A20" s="4" t="s">
        <v>107</v>
      </c>
      <c r="B20" s="5" t="n">
        <v>13723</v>
      </c>
      <c r="C20" s="5" t="n">
        <v>-3266</v>
      </c>
      <c r="D20" s="5" t="n">
        <v>-2398</v>
      </c>
    </row>
    <row r="21" spans="1:4">
      <c r="A21" s="4" t="s">
        <v>108</v>
      </c>
      <c r="B21" s="5" t="n">
        <v>46505</v>
      </c>
      <c r="C21" s="5" t="n">
        <v>-6660</v>
      </c>
      <c r="D21" s="5" t="n">
        <v>3647</v>
      </c>
    </row>
    <row r="22" spans="1:4">
      <c r="A22" s="4" t="s">
        <v>109</v>
      </c>
      <c r="B22" s="5" t="n">
        <v>-2434</v>
      </c>
      <c r="C22" s="5" t="n">
        <v>-922</v>
      </c>
    </row>
    <row r="23" spans="1:4">
      <c r="A23" s="4" t="s">
        <v>110</v>
      </c>
      <c r="B23" s="6" t="n">
        <v>48939</v>
      </c>
      <c r="C23" s="6" t="n">
        <v>-5738</v>
      </c>
      <c r="D23" s="6" t="n">
        <v>3647</v>
      </c>
    </row>
    <row r="24" spans="1:4">
      <c r="A24" s="3" t="s">
        <v>111</v>
      </c>
    </row>
    <row r="25" spans="1:4">
      <c r="A25" s="4" t="s">
        <v>112</v>
      </c>
      <c r="B25" s="8" t="n">
        <v>1.04</v>
      </c>
      <c r="C25" s="8" t="n">
        <v>-0.12</v>
      </c>
      <c r="D25" s="8" t="n">
        <v>0.08</v>
      </c>
    </row>
    <row r="26" spans="1:4">
      <c r="A26" s="4" t="s">
        <v>113</v>
      </c>
      <c r="B26" s="8" t="n">
        <v>0.98</v>
      </c>
      <c r="C26" s="8" t="n">
        <v>-0.12</v>
      </c>
      <c r="D26" s="8" t="n">
        <v>0.08</v>
      </c>
    </row>
    <row r="27" spans="1:4">
      <c r="A27" s="3" t="s">
        <v>114</v>
      </c>
    </row>
    <row r="28" spans="1:4">
      <c r="A28" s="4" t="s">
        <v>115</v>
      </c>
      <c r="B28" s="5" t="n">
        <v>46982</v>
      </c>
      <c r="C28" s="5" t="n">
        <v>46395</v>
      </c>
      <c r="D28" s="5" t="n">
        <v>46107</v>
      </c>
    </row>
    <row r="29" spans="1:4">
      <c r="A29" s="4" t="s">
        <v>116</v>
      </c>
      <c r="B29" s="5" t="n">
        <v>49907</v>
      </c>
      <c r="C29" s="5" t="n">
        <v>46395</v>
      </c>
      <c r="D29" s="5" t="n">
        <v>483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214</v>
      </c>
    </row>
    <row r="4" spans="1:2">
      <c r="A4" s="4" t="s">
        <v>322</v>
      </c>
      <c r="B4"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4</v>
      </c>
      <c r="B1" s="2" t="s">
        <v>1</v>
      </c>
    </row>
    <row r="2" spans="1:2">
      <c r="B2" s="2" t="s">
        <v>2</v>
      </c>
    </row>
    <row r="3" spans="1:2">
      <c r="A3" s="3" t="s">
        <v>216</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29</v>
      </c>
      <c r="B1" s="2" t="s">
        <v>1</v>
      </c>
    </row>
    <row r="2" spans="1:2">
      <c r="B2" s="2" t="s">
        <v>2</v>
      </c>
    </row>
    <row r="3" spans="1:2">
      <c r="A3" s="3" t="s">
        <v>218</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40</v>
      </c>
      <c r="B1" s="2" t="s">
        <v>1</v>
      </c>
    </row>
    <row r="2" spans="1:2">
      <c r="B2" s="2" t="s">
        <v>2</v>
      </c>
    </row>
    <row r="3" spans="1:2">
      <c r="A3" s="3" t="s">
        <v>220</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3</v>
      </c>
      <c r="B1" s="2" t="s">
        <v>1</v>
      </c>
    </row>
    <row r="2" spans="1:2">
      <c r="B2" s="2" t="s">
        <v>2</v>
      </c>
    </row>
    <row r="3" spans="1:2">
      <c r="A3" s="3" t="s">
        <v>224</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8</v>
      </c>
      <c r="B1" s="2" t="s">
        <v>1</v>
      </c>
    </row>
    <row r="2" spans="1:2">
      <c r="B2" s="2" t="s">
        <v>2</v>
      </c>
    </row>
    <row r="3" spans="1:2">
      <c r="A3" s="3" t="s">
        <v>231</v>
      </c>
    </row>
    <row r="4" spans="1:2">
      <c r="A4" s="4" t="s">
        <v>359</v>
      </c>
      <c r="B4"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361</v>
      </c>
      <c r="B1" s="2" t="s">
        <v>362</v>
      </c>
      <c r="C1" s="2" t="s">
        <v>363</v>
      </c>
      <c r="D1" s="2" t="s">
        <v>364</v>
      </c>
      <c r="E1" s="2" t="s">
        <v>2</v>
      </c>
      <c r="F1" s="2" t="s">
        <v>36</v>
      </c>
      <c r="G1" s="2" t="s">
        <v>89</v>
      </c>
    </row>
    <row r="2" spans="1:7">
      <c r="A2" s="4" t="s">
        <v>365</v>
      </c>
      <c r="E2" s="6" t="n">
        <v>18298000</v>
      </c>
      <c r="F2" s="6" t="n">
        <v>38036000</v>
      </c>
    </row>
    <row r="3" spans="1:7">
      <c r="A3" s="4" t="s">
        <v>366</v>
      </c>
      <c r="E3" s="5" t="n">
        <v>700000</v>
      </c>
      <c r="F3" s="5" t="n">
        <v>1500000</v>
      </c>
      <c r="G3" s="6" t="n">
        <v>4300000</v>
      </c>
    </row>
    <row r="4" spans="1:7">
      <c r="A4" s="4" t="s">
        <v>367</v>
      </c>
      <c r="G4" s="5" t="n">
        <v>1500000</v>
      </c>
    </row>
    <row r="5" spans="1:7">
      <c r="A5" s="4" t="s">
        <v>95</v>
      </c>
      <c r="E5" s="5" t="n">
        <v>12830000</v>
      </c>
      <c r="F5" s="5" t="n">
        <v>8156000</v>
      </c>
      <c r="G5" s="5" t="n">
        <v>6460000</v>
      </c>
    </row>
    <row r="6" spans="1:7">
      <c r="A6" s="4" t="s">
        <v>368</v>
      </c>
      <c r="E6" s="5" t="n">
        <v>1100000</v>
      </c>
      <c r="F6" s="5" t="n">
        <v>500000</v>
      </c>
    </row>
    <row r="7" spans="1:7">
      <c r="A7" s="4" t="s">
        <v>369</v>
      </c>
      <c r="E7" s="5" t="n">
        <v>1900000</v>
      </c>
      <c r="F7" s="5" t="n">
        <v>1900000</v>
      </c>
    </row>
    <row r="8" spans="1:7">
      <c r="A8" s="4" t="s">
        <v>370</v>
      </c>
      <c r="E8" s="5" t="n">
        <v>2300000</v>
      </c>
      <c r="F8" s="5" t="n">
        <v>2300000</v>
      </c>
    </row>
    <row r="9" spans="1:7">
      <c r="A9" s="4" t="s">
        <v>371</v>
      </c>
      <c r="E9" s="5" t="n">
        <v>350000</v>
      </c>
    </row>
    <row r="10" spans="1:7">
      <c r="A10" s="4" t="s">
        <v>372</v>
      </c>
      <c r="E10" s="5" t="n">
        <v>3500000</v>
      </c>
    </row>
    <row r="11" spans="1:7">
      <c r="A11" s="4" t="s">
        <v>373</v>
      </c>
      <c r="E11" s="5" t="n">
        <v>400000</v>
      </c>
      <c r="F11" s="5" t="n">
        <v>2600000</v>
      </c>
      <c r="G11" s="5" t="n">
        <v>1500000</v>
      </c>
    </row>
    <row r="12" spans="1:7">
      <c r="A12" s="4" t="s">
        <v>374</v>
      </c>
      <c r="E12" s="5" t="n">
        <v>4900000</v>
      </c>
      <c r="F12" s="5" t="n">
        <v>5600000</v>
      </c>
    </row>
    <row r="13" spans="1:7">
      <c r="A13" s="4" t="s">
        <v>375</v>
      </c>
    </row>
    <row r="14" spans="1:7">
      <c r="A14" s="4" t="s">
        <v>365</v>
      </c>
      <c r="C14" s="6" t="n">
        <v>57000000</v>
      </c>
    </row>
    <row r="15" spans="1:7">
      <c r="A15" s="4" t="s">
        <v>365</v>
      </c>
      <c r="C15" s="6" t="n">
        <v>56300000</v>
      </c>
    </row>
    <row r="16" spans="1:7">
      <c r="A16" s="4" t="s">
        <v>376</v>
      </c>
      <c r="B16" s="4" t="s">
        <v>377</v>
      </c>
    </row>
    <row r="17" spans="1:7">
      <c r="A17" s="4" t="s">
        <v>378</v>
      </c>
    </row>
    <row r="18" spans="1:7">
      <c r="A18" s="4" t="s">
        <v>365</v>
      </c>
      <c r="D18" s="6" t="n">
        <v>56300000</v>
      </c>
    </row>
    <row r="19" spans="1:7">
      <c r="A19" s="4" t="s">
        <v>379</v>
      </c>
    </row>
    <row r="20" spans="1:7">
      <c r="A20" s="4" t="s">
        <v>380</v>
      </c>
      <c r="E20" s="5" t="n">
        <v>4300000</v>
      </c>
    </row>
    <row r="21" spans="1:7">
      <c r="A21" s="4" t="s">
        <v>381</v>
      </c>
    </row>
    <row r="22" spans="1:7">
      <c r="A22" s="4" t="s">
        <v>95</v>
      </c>
      <c r="E22" s="6" t="n">
        <v>4300000</v>
      </c>
      <c r="F22" s="6" t="n">
        <v>3700000</v>
      </c>
      <c r="G22" s="6" t="n">
        <v>3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82</v>
      </c>
      <c r="B1" s="2" t="s">
        <v>1</v>
      </c>
    </row>
    <row r="2" spans="1:2">
      <c r="B2" s="2" t="s">
        <v>2</v>
      </c>
    </row>
    <row r="3" spans="1:2">
      <c r="A3" s="4" t="s">
        <v>383</v>
      </c>
    </row>
    <row r="4" spans="1:2">
      <c r="A4" s="3" t="s">
        <v>261</v>
      </c>
    </row>
    <row r="5" spans="1:2">
      <c r="A5" s="4" t="s">
        <v>384</v>
      </c>
      <c r="B5" s="4" t="s">
        <v>385</v>
      </c>
    </row>
    <row r="6" spans="1:2">
      <c r="A6" s="4" t="s">
        <v>386</v>
      </c>
    </row>
    <row r="7" spans="1:2">
      <c r="A7" s="3" t="s">
        <v>261</v>
      </c>
    </row>
    <row r="8" spans="1:2">
      <c r="A8" s="4" t="s">
        <v>384</v>
      </c>
      <c r="B8" s="4" t="s">
        <v>387</v>
      </c>
    </row>
    <row r="9" spans="1:2">
      <c r="A9" s="4" t="s">
        <v>388</v>
      </c>
    </row>
    <row r="10" spans="1:2">
      <c r="A10" s="3" t="s">
        <v>261</v>
      </c>
    </row>
    <row r="11" spans="1:2">
      <c r="A11" s="4" t="s">
        <v>384</v>
      </c>
      <c r="B11" s="4" t="s">
        <v>389</v>
      </c>
    </row>
    <row r="12" spans="1:2">
      <c r="A12" s="4" t="s">
        <v>390</v>
      </c>
    </row>
    <row r="13" spans="1:2">
      <c r="A13" s="3" t="s">
        <v>261</v>
      </c>
    </row>
    <row r="14" spans="1:2">
      <c r="A14" s="4" t="s">
        <v>384</v>
      </c>
      <c r="B14" s="4" t="s">
        <v>391</v>
      </c>
    </row>
    <row r="15" spans="1:2">
      <c r="A15" s="4" t="s">
        <v>392</v>
      </c>
    </row>
    <row r="16" spans="1:2">
      <c r="A16" s="3" t="s">
        <v>261</v>
      </c>
    </row>
    <row r="17" spans="1:2">
      <c r="A17" s="4" t="s">
        <v>384</v>
      </c>
      <c r="B17" s="4" t="s">
        <v>389</v>
      </c>
    </row>
    <row r="18" spans="1:2">
      <c r="A18" s="4" t="s">
        <v>393</v>
      </c>
    </row>
    <row r="19" spans="1:2">
      <c r="A19" s="3" t="s">
        <v>261</v>
      </c>
    </row>
    <row r="20" spans="1:2">
      <c r="A20" s="4" t="s">
        <v>384</v>
      </c>
      <c r="B20" s="4" t="s">
        <v>394</v>
      </c>
    </row>
    <row r="21" spans="1:2">
      <c r="A21" s="4" t="s">
        <v>395</v>
      </c>
    </row>
    <row r="22" spans="1:2">
      <c r="A22" s="3" t="s">
        <v>261</v>
      </c>
    </row>
    <row r="23" spans="1:2">
      <c r="A23" s="4" t="s">
        <v>384</v>
      </c>
      <c r="B23" s="4" t="s">
        <v>396</v>
      </c>
    </row>
    <row r="24" spans="1:2">
      <c r="A24" s="4" t="s">
        <v>397</v>
      </c>
    </row>
    <row r="25" spans="1:2">
      <c r="A25" s="3" t="s">
        <v>261</v>
      </c>
    </row>
    <row r="26" spans="1:2">
      <c r="A26" s="4" t="s">
        <v>384</v>
      </c>
      <c r="B26"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6</v>
      </c>
    </row>
    <row r="3" spans="1:3">
      <c r="A3" s="4" t="s">
        <v>400</v>
      </c>
      <c r="B3" s="4" t="s">
        <v>391</v>
      </c>
      <c r="C3" s="4" t="s">
        <v>391</v>
      </c>
    </row>
    <row r="4" spans="1:3">
      <c r="A4" s="4" t="s">
        <v>401</v>
      </c>
    </row>
    <row r="5" spans="1:3">
      <c r="A5" s="4" t="s">
        <v>400</v>
      </c>
      <c r="C5" s="4" t="s">
        <v>391</v>
      </c>
    </row>
    <row r="6" spans="1:3">
      <c r="A6" s="4" t="s">
        <v>402</v>
      </c>
    </row>
    <row r="7" spans="1:3">
      <c r="A7" s="4" t="s">
        <v>400</v>
      </c>
      <c r="B7" s="4" t="s">
        <v>403</v>
      </c>
    </row>
    <row r="8" spans="1:3">
      <c r="A8" s="4" t="s">
        <v>404</v>
      </c>
    </row>
    <row r="9" spans="1:3">
      <c r="A9" s="4" t="s">
        <v>400</v>
      </c>
      <c r="B9" s="4" t="s">
        <v>405</v>
      </c>
    </row>
    <row r="10" spans="1:3">
      <c r="A10" s="4" t="s">
        <v>406</v>
      </c>
    </row>
    <row r="11" spans="1:3">
      <c r="A11" s="4" t="s">
        <v>400</v>
      </c>
      <c r="B11" s="4" t="s">
        <v>391</v>
      </c>
      <c r="C11" s="4" t="s">
        <v>391</v>
      </c>
    </row>
    <row r="12" spans="1:3">
      <c r="A12" s="4" t="s">
        <v>407</v>
      </c>
    </row>
    <row r="13" spans="1:3">
      <c r="A13" s="4" t="s">
        <v>400</v>
      </c>
      <c r="B13" s="4" t="s">
        <v>403</v>
      </c>
    </row>
    <row r="14" spans="1:3">
      <c r="A14" s="4" t="s">
        <v>408</v>
      </c>
    </row>
    <row r="15" spans="1:3">
      <c r="A15" s="4" t="s">
        <v>400</v>
      </c>
      <c r="B15" s="4" t="s">
        <v>385</v>
      </c>
    </row>
    <row r="16" spans="1:3">
      <c r="A16" s="4" t="s">
        <v>409</v>
      </c>
    </row>
    <row r="17" spans="1:3">
      <c r="A17" s="4" t="s">
        <v>400</v>
      </c>
      <c r="B17" s="4" t="s">
        <v>410</v>
      </c>
      <c r="C17" s="4" t="s">
        <v>410</v>
      </c>
    </row>
    <row r="18" spans="1:3">
      <c r="A18" s="4" t="s">
        <v>411</v>
      </c>
    </row>
    <row r="19" spans="1:3">
      <c r="A19" s="4" t="s">
        <v>400</v>
      </c>
      <c r="B19" s="4" t="s">
        <v>412</v>
      </c>
    </row>
    <row r="20" spans="1:3">
      <c r="A20" s="4" t="s">
        <v>413</v>
      </c>
    </row>
    <row r="21" spans="1:3">
      <c r="A21" s="4" t="s">
        <v>400</v>
      </c>
      <c r="B21" s="4" t="s">
        <v>4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416</v>
      </c>
    </row>
    <row r="2" spans="1:3">
      <c r="A2" s="4" t="s">
        <v>417</v>
      </c>
      <c r="B2" s="6" t="n">
        <v>18805</v>
      </c>
    </row>
    <row r="3" spans="1:3">
      <c r="A3" s="4" t="s">
        <v>418</v>
      </c>
      <c r="B3" s="6" t="n">
        <v>19490</v>
      </c>
    </row>
    <row r="4" spans="1:3">
      <c r="A4" s="4" t="s">
        <v>419</v>
      </c>
    </row>
    <row r="5" spans="1:3">
      <c r="A5" s="4" t="s">
        <v>417</v>
      </c>
      <c r="C5" s="6" t="n">
        <v>13900</v>
      </c>
    </row>
    <row r="6" spans="1:3">
      <c r="A6" s="4" t="s">
        <v>418</v>
      </c>
      <c r="C6" s="6" t="n">
        <v>14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6</v>
      </c>
      <c r="D2" s="2" t="s">
        <v>89</v>
      </c>
    </row>
    <row r="3" spans="1:4">
      <c r="A3" s="3" t="s">
        <v>118</v>
      </c>
    </row>
    <row r="4" spans="1:4">
      <c r="A4" s="4" t="s">
        <v>110</v>
      </c>
      <c r="B4" s="6" t="n">
        <v>48939</v>
      </c>
      <c r="C4" s="6" t="n">
        <v>-5738</v>
      </c>
      <c r="D4" s="6" t="n">
        <v>3647</v>
      </c>
    </row>
    <row r="5" spans="1:4">
      <c r="A5" s="3" t="s">
        <v>119</v>
      </c>
    </row>
    <row r="6" spans="1:4">
      <c r="A6" s="4" t="s">
        <v>120</v>
      </c>
      <c r="B6" s="5" t="n">
        <v>-576</v>
      </c>
      <c r="C6" s="5" t="n">
        <v>-1957</v>
      </c>
      <c r="D6" s="5" t="n">
        <v>2713</v>
      </c>
    </row>
    <row r="7" spans="1:4">
      <c r="A7" s="4" t="s">
        <v>121</v>
      </c>
      <c r="B7" s="5" t="n">
        <v>-98</v>
      </c>
      <c r="C7" s="5" t="n">
        <v>44</v>
      </c>
      <c r="D7" s="5" t="n">
        <v>-117</v>
      </c>
    </row>
    <row r="8" spans="1:4">
      <c r="A8" s="4" t="s">
        <v>122</v>
      </c>
      <c r="B8" s="5" t="n">
        <v>-674</v>
      </c>
      <c r="C8" s="5" t="n">
        <v>-1913</v>
      </c>
      <c r="D8" s="5" t="n">
        <v>2596</v>
      </c>
    </row>
    <row r="9" spans="1:4">
      <c r="A9" s="4" t="s">
        <v>123</v>
      </c>
      <c r="B9" s="6" t="n">
        <v>48265</v>
      </c>
      <c r="C9" s="6" t="n">
        <v>-7651</v>
      </c>
      <c r="D9" s="6" t="n">
        <v>62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25"/>
    <col customWidth="1" max="3" min="3" width="16"/>
    <col customWidth="1" max="4" min="4" width="14"/>
  </cols>
  <sheetData>
    <row r="1" spans="1:4">
      <c r="A1" s="1" t="s">
        <v>420</v>
      </c>
      <c r="B1" s="2" t="s">
        <v>421</v>
      </c>
      <c r="C1" s="2" t="s">
        <v>1</v>
      </c>
    </row>
    <row r="2" spans="1:4">
      <c r="B2" s="2" t="s">
        <v>422</v>
      </c>
      <c r="C2" s="2" t="s">
        <v>2</v>
      </c>
      <c r="D2" s="2" t="s">
        <v>36</v>
      </c>
    </row>
    <row r="3" spans="1:4">
      <c r="A3" s="3" t="s">
        <v>194</v>
      </c>
    </row>
    <row r="4" spans="1:4">
      <c r="A4" s="4" t="s">
        <v>400</v>
      </c>
      <c r="C4" s="4" t="s">
        <v>391</v>
      </c>
      <c r="D4" s="4" t="s">
        <v>391</v>
      </c>
    </row>
    <row r="5" spans="1:4">
      <c r="A5" s="4" t="s">
        <v>423</v>
      </c>
    </row>
    <row r="6" spans="1:4">
      <c r="A6" s="3" t="s">
        <v>194</v>
      </c>
    </row>
    <row r="7" spans="1:4">
      <c r="A7" s="4" t="s">
        <v>424</v>
      </c>
      <c r="B7" s="5" t="n">
        <v>11</v>
      </c>
    </row>
    <row r="8" spans="1:4">
      <c r="A8" s="4" t="s">
        <v>425</v>
      </c>
      <c r="B8" s="6" t="n">
        <v>4</v>
      </c>
    </row>
    <row r="9" spans="1:4">
      <c r="A9" s="4" t="s">
        <v>400</v>
      </c>
      <c r="B9" s="4" t="s">
        <v>405</v>
      </c>
    </row>
    <row r="10" spans="1:4">
      <c r="A10" s="4" t="s">
        <v>426</v>
      </c>
      <c r="B10" s="5" t="n">
        <v>14</v>
      </c>
    </row>
    <row r="11" spans="1:4">
      <c r="A11" s="4" t="s">
        <v>427</v>
      </c>
      <c r="B11" s="6" t="n">
        <v>4</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6</v>
      </c>
    </row>
    <row r="3" spans="1:3">
      <c r="A3" s="4" t="s">
        <v>429</v>
      </c>
      <c r="B3" s="6" t="n">
        <v>22423</v>
      </c>
      <c r="C3" s="6" t="n">
        <v>18470</v>
      </c>
    </row>
    <row r="4" spans="1:3">
      <c r="A4" s="4" t="s">
        <v>430</v>
      </c>
      <c r="B4" s="5" t="n">
        <v>131524</v>
      </c>
      <c r="C4" s="5" t="n">
        <v>125112</v>
      </c>
    </row>
    <row r="5" spans="1:3">
      <c r="A5" s="4" t="s">
        <v>431</v>
      </c>
      <c r="B5" s="5" t="n">
        <v>-132303</v>
      </c>
      <c r="C5" s="5" t="n">
        <v>-121159</v>
      </c>
    </row>
    <row r="6" spans="1:3">
      <c r="A6" s="4" t="s">
        <v>432</v>
      </c>
      <c r="B6" s="5" t="n">
        <v>21644</v>
      </c>
      <c r="C6" s="5" t="n">
        <v>22423</v>
      </c>
    </row>
    <row r="7" spans="1:3">
      <c r="A7" s="4" t="s">
        <v>433</v>
      </c>
    </row>
    <row r="8" spans="1:3">
      <c r="A8" s="4" t="s">
        <v>430</v>
      </c>
      <c r="B8" s="5" t="n">
        <v>15400</v>
      </c>
      <c r="C8" s="5" t="n">
        <v>12000</v>
      </c>
    </row>
    <row r="9" spans="1:3">
      <c r="A9" s="4" t="s">
        <v>213</v>
      </c>
    </row>
    <row r="10" spans="1:3">
      <c r="A10" s="4" t="s">
        <v>430</v>
      </c>
      <c r="B10" s="6" t="n">
        <v>6200</v>
      </c>
      <c r="C10" s="6" t="n">
        <v>104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6</v>
      </c>
    </row>
    <row r="3" spans="1:3">
      <c r="A3" s="4" t="s">
        <v>435</v>
      </c>
      <c r="B3" s="4" t="s">
        <v>436</v>
      </c>
      <c r="C3" s="4" t="s">
        <v>437</v>
      </c>
    </row>
    <row r="4" spans="1:3">
      <c r="A4" s="4" t="s">
        <v>438</v>
      </c>
      <c r="B4" s="6" t="n">
        <v>7126</v>
      </c>
      <c r="C4" s="6" t="n">
        <v>5349</v>
      </c>
    </row>
    <row r="5" spans="1:3">
      <c r="A5" s="4" t="s">
        <v>439</v>
      </c>
      <c r="B5" s="5" t="n">
        <v>3200</v>
      </c>
      <c r="C5" s="5" t="n">
        <v>2700</v>
      </c>
    </row>
    <row r="6" spans="1:3">
      <c r="A6" s="4" t="s">
        <v>440</v>
      </c>
    </row>
    <row r="7" spans="1:3">
      <c r="A7" s="4" t="s">
        <v>429</v>
      </c>
      <c r="B7" s="5" t="n">
        <v>8030</v>
      </c>
      <c r="C7" s="5" t="n">
        <v>6522</v>
      </c>
    </row>
    <row r="8" spans="1:3">
      <c r="A8" s="4" t="s">
        <v>441</v>
      </c>
      <c r="B8" s="5" t="n">
        <v>7305</v>
      </c>
      <c r="C8" s="5" t="n">
        <v>4149</v>
      </c>
    </row>
    <row r="9" spans="1:3">
      <c r="A9" s="4" t="s">
        <v>442</v>
      </c>
      <c r="B9" s="5" t="n">
        <v>-4996</v>
      </c>
      <c r="C9" s="5" t="n">
        <v>-2641</v>
      </c>
    </row>
    <row r="10" spans="1:3">
      <c r="A10" s="4" t="s">
        <v>432</v>
      </c>
      <c r="B10" s="6" t="n">
        <v>10339</v>
      </c>
      <c r="C10" s="6" t="n">
        <v>80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6</v>
      </c>
      <c r="D2" s="2" t="s">
        <v>89</v>
      </c>
    </row>
    <row r="3" spans="1:4">
      <c r="A3" s="3" t="s">
        <v>444</v>
      </c>
    </row>
    <row r="4" spans="1:4">
      <c r="A4" s="4" t="s">
        <v>445</v>
      </c>
      <c r="B4" s="8" t="n">
        <v>21.99</v>
      </c>
    </row>
    <row r="5" spans="1:4">
      <c r="A5" s="4" t="s">
        <v>446</v>
      </c>
    </row>
    <row r="6" spans="1:4">
      <c r="A6" s="3" t="s">
        <v>444</v>
      </c>
    </row>
    <row r="7" spans="1:4">
      <c r="A7" s="4" t="s">
        <v>447</v>
      </c>
      <c r="B7" s="5" t="n">
        <v>803257</v>
      </c>
      <c r="C7" s="5" t="n">
        <v>10105565</v>
      </c>
      <c r="D7" s="5" t="n">
        <v>839651</v>
      </c>
    </row>
    <row r="8" spans="1:4">
      <c r="A8" s="4" t="s">
        <v>445</v>
      </c>
      <c r="D8" s="8" t="n">
        <v>26.43</v>
      </c>
    </row>
    <row r="9" spans="1:4">
      <c r="A9" s="4" t="s">
        <v>448</v>
      </c>
    </row>
    <row r="10" spans="1:4">
      <c r="A10" s="3" t="s">
        <v>444</v>
      </c>
    </row>
    <row r="11" spans="1:4">
      <c r="A11" s="4" t="s">
        <v>447</v>
      </c>
      <c r="C11" s="5" t="n">
        <v>1206661</v>
      </c>
    </row>
    <row r="12" spans="1:4">
      <c r="A12" s="4" t="s">
        <v>449</v>
      </c>
    </row>
    <row r="13" spans="1:4">
      <c r="A13" s="3" t="s">
        <v>444</v>
      </c>
    </row>
    <row r="14" spans="1:4">
      <c r="A14" s="4" t="s">
        <v>447</v>
      </c>
      <c r="C14" s="5" t="n">
        <v>5179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0</v>
      </c>
      <c r="B1" s="2" t="s">
        <v>451</v>
      </c>
      <c r="J1" s="2" t="s">
        <v>1</v>
      </c>
    </row>
    <row r="2" spans="1:12">
      <c r="B2" s="2" t="s">
        <v>2</v>
      </c>
      <c r="C2" s="2" t="s">
        <v>452</v>
      </c>
      <c r="D2" s="2" t="s">
        <v>4</v>
      </c>
      <c r="E2" s="2" t="s">
        <v>364</v>
      </c>
      <c r="F2" s="2" t="s">
        <v>36</v>
      </c>
      <c r="G2" s="2" t="s">
        <v>453</v>
      </c>
      <c r="H2" s="2" t="s">
        <v>454</v>
      </c>
      <c r="I2" s="2" t="s">
        <v>455</v>
      </c>
      <c r="J2" s="2" t="s">
        <v>2</v>
      </c>
      <c r="K2" s="2" t="s">
        <v>36</v>
      </c>
      <c r="L2" s="2" t="s">
        <v>89</v>
      </c>
    </row>
    <row r="3" spans="1:12">
      <c r="A3" s="3" t="s">
        <v>456</v>
      </c>
    </row>
    <row r="4" spans="1:12">
      <c r="A4" s="4" t="s">
        <v>457</v>
      </c>
      <c r="B4" s="6" t="n">
        <v>-1026</v>
      </c>
      <c r="C4" s="6" t="n">
        <v>1310</v>
      </c>
      <c r="D4" s="6" t="n">
        <v>47787</v>
      </c>
      <c r="E4" s="6" t="n">
        <v>868</v>
      </c>
      <c r="F4" s="6" t="n">
        <v>1867</v>
      </c>
      <c r="G4" s="6" t="n">
        <v>2389</v>
      </c>
      <c r="H4" s="6" t="n">
        <v>-2853</v>
      </c>
      <c r="I4" s="6" t="n">
        <v>-7141</v>
      </c>
      <c r="J4" s="6" t="n">
        <v>48939</v>
      </c>
      <c r="K4" s="6" t="n">
        <v>-5738</v>
      </c>
      <c r="L4" s="6" t="n">
        <v>3647</v>
      </c>
    </row>
    <row r="5" spans="1:12">
      <c r="A5" s="3" t="s">
        <v>458</v>
      </c>
    </row>
    <row r="6" spans="1:12">
      <c r="A6" s="4" t="s">
        <v>459</v>
      </c>
      <c r="J6" s="5" t="n">
        <v>46982</v>
      </c>
      <c r="K6" s="5" t="n">
        <v>46395</v>
      </c>
      <c r="L6" s="5" t="n">
        <v>46107</v>
      </c>
    </row>
    <row r="7" spans="1:12">
      <c r="A7" s="4" t="s">
        <v>460</v>
      </c>
      <c r="B7" s="5" t="n">
        <v>46840</v>
      </c>
      <c r="C7" s="5" t="n">
        <v>47239</v>
      </c>
      <c r="D7" s="5" t="n">
        <v>47107</v>
      </c>
      <c r="E7" s="5" t="n">
        <v>46744</v>
      </c>
      <c r="F7" s="5" t="n">
        <v>46268</v>
      </c>
      <c r="G7" s="5" t="n">
        <v>46241</v>
      </c>
      <c r="H7" s="5" t="n">
        <v>46557</v>
      </c>
      <c r="I7" s="5" t="n">
        <v>46514</v>
      </c>
      <c r="J7" s="5" t="n">
        <v>46982</v>
      </c>
      <c r="K7" s="5" t="n">
        <v>46395</v>
      </c>
      <c r="L7" s="5" t="n">
        <v>46107</v>
      </c>
    </row>
    <row r="8" spans="1:12">
      <c r="A8" s="3" t="s">
        <v>461</v>
      </c>
    </row>
    <row r="9" spans="1:12">
      <c r="A9" s="4" t="s">
        <v>462</v>
      </c>
      <c r="J9" s="5" t="n">
        <v>2925</v>
      </c>
      <c r="L9" s="5" t="n">
        <v>2260</v>
      </c>
    </row>
    <row r="10" spans="1:12">
      <c r="A10" s="4" t="s">
        <v>463</v>
      </c>
      <c r="B10" s="5" t="n">
        <v>46840</v>
      </c>
      <c r="C10" s="5" t="n">
        <v>50075</v>
      </c>
      <c r="D10" s="5" t="n">
        <v>49894</v>
      </c>
      <c r="E10" s="5" t="n">
        <v>50416</v>
      </c>
      <c r="F10" s="5" t="n">
        <v>49181</v>
      </c>
      <c r="G10" s="5" t="n">
        <v>48281</v>
      </c>
      <c r="H10" s="5" t="n">
        <v>46557</v>
      </c>
      <c r="I10" s="5" t="n">
        <v>46514</v>
      </c>
      <c r="J10" s="5" t="n">
        <v>49907</v>
      </c>
      <c r="K10" s="5" t="n">
        <v>46395</v>
      </c>
      <c r="L10" s="5" t="n">
        <v>48367</v>
      </c>
    </row>
    <row r="11" spans="1:12">
      <c r="A11" s="4" t="s">
        <v>464</v>
      </c>
      <c r="B11" s="8" t="n">
        <v>-0.02</v>
      </c>
      <c r="C11" s="8" t="n">
        <v>0.03</v>
      </c>
      <c r="D11" s="8" t="n">
        <v>1.01</v>
      </c>
      <c r="E11" s="8" t="n">
        <v>0.02</v>
      </c>
      <c r="F11" s="8" t="n">
        <v>0.04</v>
      </c>
      <c r="G11" s="8" t="n">
        <v>0.05</v>
      </c>
      <c r="H11" s="8" t="n">
        <v>-0.06</v>
      </c>
      <c r="I11" s="8" t="n">
        <v>-0.15</v>
      </c>
      <c r="J11" s="8" t="n">
        <v>1.04</v>
      </c>
      <c r="K11" s="8" t="n">
        <v>-0.12</v>
      </c>
      <c r="L11" s="8" t="n">
        <v>0.08</v>
      </c>
    </row>
    <row r="12" spans="1:12">
      <c r="A12" s="4" t="s">
        <v>465</v>
      </c>
      <c r="B12" s="8" t="n">
        <v>-0.02</v>
      </c>
      <c r="C12" s="8" t="n">
        <v>0.03</v>
      </c>
      <c r="D12" s="8" t="n">
        <v>0.96</v>
      </c>
      <c r="E12" s="8" t="n">
        <v>0.02</v>
      </c>
      <c r="F12" s="8" t="n">
        <v>0.04</v>
      </c>
      <c r="G12" s="8" t="n">
        <v>0.05</v>
      </c>
      <c r="H12" s="8" t="n">
        <v>-0.06</v>
      </c>
      <c r="I12" s="8" t="n">
        <v>-0.15</v>
      </c>
      <c r="J12" s="8" t="n">
        <v>0.98</v>
      </c>
      <c r="K12" s="8" t="n">
        <v>-0.12</v>
      </c>
      <c r="L12" s="8" t="n">
        <v>0.08</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66</v>
      </c>
      <c r="B1" s="2" t="s">
        <v>451</v>
      </c>
      <c r="J1" s="2" t="s">
        <v>1</v>
      </c>
    </row>
    <row r="2" spans="1:12">
      <c r="B2" s="2" t="s">
        <v>467</v>
      </c>
      <c r="C2" s="2" t="s">
        <v>468</v>
      </c>
      <c r="D2" s="2" t="s">
        <v>469</v>
      </c>
      <c r="E2" s="2" t="s">
        <v>470</v>
      </c>
      <c r="F2" s="2" t="s">
        <v>471</v>
      </c>
      <c r="G2" s="2" t="s">
        <v>472</v>
      </c>
      <c r="H2" s="2" t="s">
        <v>473</v>
      </c>
      <c r="I2" s="2" t="s">
        <v>474</v>
      </c>
      <c r="J2" s="2" t="s">
        <v>475</v>
      </c>
      <c r="K2" s="2" t="s">
        <v>471</v>
      </c>
      <c r="L2" s="2" t="s">
        <v>476</v>
      </c>
    </row>
    <row r="3" spans="1:12">
      <c r="A3" s="3" t="s">
        <v>477</v>
      </c>
    </row>
    <row r="4" spans="1:12">
      <c r="A4" s="4" t="s">
        <v>478</v>
      </c>
      <c r="J4" s="5" t="n">
        <v>2</v>
      </c>
    </row>
    <row r="5" spans="1:12">
      <c r="A5" s="3" t="s">
        <v>479</v>
      </c>
    </row>
    <row r="6" spans="1:12">
      <c r="A6" s="4" t="s">
        <v>480</v>
      </c>
      <c r="B6" s="6" t="n">
        <v>83383</v>
      </c>
      <c r="C6" s="6" t="n">
        <v>80137</v>
      </c>
      <c r="D6" s="6" t="n">
        <v>79047</v>
      </c>
      <c r="E6" s="6" t="n">
        <v>79790</v>
      </c>
      <c r="F6" s="6" t="n">
        <v>89690</v>
      </c>
      <c r="G6" s="6" t="n">
        <v>75543</v>
      </c>
      <c r="H6" s="6" t="n">
        <v>71040</v>
      </c>
      <c r="I6" s="6" t="n">
        <v>58393</v>
      </c>
      <c r="J6" s="6" t="n">
        <v>322357</v>
      </c>
      <c r="K6" s="6" t="n">
        <v>294666</v>
      </c>
      <c r="L6" s="6" t="n">
        <v>240175</v>
      </c>
    </row>
    <row r="7" spans="1:12">
      <c r="A7" s="3" t="s">
        <v>481</v>
      </c>
    </row>
    <row r="8" spans="1:12">
      <c r="A8" s="4" t="s">
        <v>482</v>
      </c>
      <c r="B8" s="5" t="n">
        <v>33381</v>
      </c>
      <c r="C8" s="5" t="n">
        <v>35252</v>
      </c>
      <c r="D8" s="5" t="n">
        <v>32387</v>
      </c>
      <c r="E8" s="5" t="n">
        <v>30903</v>
      </c>
      <c r="F8" s="5" t="n">
        <v>34689</v>
      </c>
      <c r="G8" s="5" t="n">
        <v>29260</v>
      </c>
      <c r="H8" s="5" t="n">
        <v>26064</v>
      </c>
      <c r="I8" s="5" t="n">
        <v>16972</v>
      </c>
      <c r="J8" s="5" t="n">
        <v>131923</v>
      </c>
      <c r="K8" s="5" t="n">
        <v>106985</v>
      </c>
      <c r="L8" s="5" t="n">
        <v>90509</v>
      </c>
    </row>
    <row r="9" spans="1:12">
      <c r="A9" s="4" t="s">
        <v>483</v>
      </c>
      <c r="J9" s="5" t="n">
        <v>131962</v>
      </c>
      <c r="K9" s="5" t="n">
        <v>115608</v>
      </c>
      <c r="L9" s="5" t="n">
        <v>91778</v>
      </c>
    </row>
    <row r="10" spans="1:12">
      <c r="A10" s="4" t="s">
        <v>100</v>
      </c>
      <c r="J10" s="5" t="n">
        <v>-39</v>
      </c>
      <c r="K10" s="5" t="n">
        <v>-8623</v>
      </c>
      <c r="L10" s="5" t="n">
        <v>-1269</v>
      </c>
    </row>
    <row r="11" spans="1:12">
      <c r="A11" s="4" t="s">
        <v>484</v>
      </c>
      <c r="J11" s="5" t="n">
        <v>60267</v>
      </c>
      <c r="K11" s="5" t="n">
        <v>-1303</v>
      </c>
      <c r="L11" s="5" t="n">
        <v>2518</v>
      </c>
    </row>
    <row r="12" spans="1:12">
      <c r="A12" s="4" t="s">
        <v>106</v>
      </c>
      <c r="J12" s="5" t="n">
        <v>60228</v>
      </c>
      <c r="K12" s="5" t="n">
        <v>-9926</v>
      </c>
      <c r="L12" s="5" t="n">
        <v>1249</v>
      </c>
    </row>
    <row r="13" spans="1:12">
      <c r="A13" s="4" t="s">
        <v>485</v>
      </c>
    </row>
    <row r="14" spans="1:12">
      <c r="A14" s="3" t="s">
        <v>479</v>
      </c>
    </row>
    <row r="15" spans="1:12">
      <c r="A15" s="4" t="s">
        <v>480</v>
      </c>
      <c r="B15" s="5" t="n">
        <v>77997</v>
      </c>
      <c r="C15" s="5" t="n">
        <v>75729</v>
      </c>
      <c r="D15" s="5" t="n">
        <v>73735</v>
      </c>
      <c r="E15" s="5" t="n">
        <v>74539</v>
      </c>
      <c r="F15" s="5" t="n">
        <v>82934</v>
      </c>
      <c r="G15" s="5" t="n">
        <v>71767</v>
      </c>
      <c r="H15" s="5" t="n">
        <v>63241</v>
      </c>
      <c r="I15" s="5" t="n">
        <v>53117</v>
      </c>
      <c r="J15" s="5" t="n">
        <v>302000</v>
      </c>
      <c r="K15" s="5" t="n">
        <v>271059</v>
      </c>
      <c r="L15" s="5" t="n">
        <v>230139</v>
      </c>
    </row>
    <row r="16" spans="1:12">
      <c r="A16" s="3" t="s">
        <v>481</v>
      </c>
    </row>
    <row r="17" spans="1:12">
      <c r="A17" s="4" t="s">
        <v>482</v>
      </c>
      <c r="B17" s="5" t="n">
        <v>34732</v>
      </c>
      <c r="C17" s="5" t="n">
        <v>34992</v>
      </c>
      <c r="D17" s="5" t="n">
        <v>34540</v>
      </c>
      <c r="E17" s="5" t="n">
        <v>32312</v>
      </c>
      <c r="F17" s="5" t="n">
        <v>35364</v>
      </c>
      <c r="G17" s="5" t="n">
        <v>30571</v>
      </c>
      <c r="H17" s="5" t="n">
        <v>27649</v>
      </c>
      <c r="I17" s="5" t="n">
        <v>19636</v>
      </c>
      <c r="J17" s="5" t="n">
        <v>136576</v>
      </c>
      <c r="K17" s="5" t="n">
        <v>113220</v>
      </c>
      <c r="L17" s="5" t="n">
        <v>96517</v>
      </c>
    </row>
    <row r="18" spans="1:12">
      <c r="A18" s="4" t="s">
        <v>486</v>
      </c>
    </row>
    <row r="19" spans="1:12">
      <c r="A19" s="3" t="s">
        <v>477</v>
      </c>
    </row>
    <row r="20" spans="1:12">
      <c r="A20" s="4" t="s">
        <v>487</v>
      </c>
      <c r="L20" s="5" t="n">
        <v>17800</v>
      </c>
    </row>
    <row r="21" spans="1:12">
      <c r="A21" s="4" t="s">
        <v>488</v>
      </c>
    </row>
    <row r="22" spans="1:12">
      <c r="A22" s="3" t="s">
        <v>479</v>
      </c>
    </row>
    <row r="23" spans="1:12">
      <c r="A23" s="4" t="s">
        <v>480</v>
      </c>
      <c r="B23" s="5" t="n">
        <v>5386</v>
      </c>
      <c r="C23" s="5" t="n">
        <v>4408</v>
      </c>
      <c r="D23" s="5" t="n">
        <v>5312</v>
      </c>
      <c r="E23" s="5" t="n">
        <v>5251</v>
      </c>
      <c r="F23" s="5" t="n">
        <v>6756</v>
      </c>
      <c r="G23" s="5" t="n">
        <v>3776</v>
      </c>
      <c r="H23" s="5" t="n">
        <v>7799</v>
      </c>
      <c r="I23" s="5" t="n">
        <v>5276</v>
      </c>
      <c r="J23" s="5" t="n">
        <v>20357</v>
      </c>
      <c r="K23" s="5" t="n">
        <v>23607</v>
      </c>
      <c r="L23" s="5" t="n">
        <v>10036</v>
      </c>
    </row>
    <row r="24" spans="1:12">
      <c r="A24" s="3" t="s">
        <v>481</v>
      </c>
    </row>
    <row r="25" spans="1:12">
      <c r="A25" s="4" t="s">
        <v>482</v>
      </c>
      <c r="B25" s="6" t="n">
        <v>-1351</v>
      </c>
      <c r="C25" s="6" t="n">
        <v>260</v>
      </c>
      <c r="D25" s="6" t="n">
        <v>-2153</v>
      </c>
      <c r="E25" s="6" t="n">
        <v>-1409</v>
      </c>
      <c r="F25" s="6" t="n">
        <v>-675</v>
      </c>
      <c r="G25" s="6" t="n">
        <v>-1311</v>
      </c>
      <c r="H25" s="6" t="n">
        <v>-1585</v>
      </c>
      <c r="I25" s="6" t="n">
        <v>-2664</v>
      </c>
      <c r="J25" s="6" t="n">
        <v>-4653</v>
      </c>
      <c r="K25" s="6" t="n">
        <v>-6235</v>
      </c>
      <c r="L25" s="6" t="n">
        <v>-600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9</v>
      </c>
      <c r="B1" s="2" t="s">
        <v>451</v>
      </c>
      <c r="J1" s="2" t="s">
        <v>1</v>
      </c>
    </row>
    <row r="2" spans="1:12">
      <c r="B2" s="2" t="s">
        <v>2</v>
      </c>
      <c r="C2" s="2" t="s">
        <v>452</v>
      </c>
      <c r="D2" s="2" t="s">
        <v>4</v>
      </c>
      <c r="E2" s="2" t="s">
        <v>364</v>
      </c>
      <c r="F2" s="2" t="s">
        <v>36</v>
      </c>
      <c r="G2" s="2" t="s">
        <v>453</v>
      </c>
      <c r="H2" s="2" t="s">
        <v>454</v>
      </c>
      <c r="I2" s="2" t="s">
        <v>455</v>
      </c>
      <c r="J2" s="2" t="s">
        <v>2</v>
      </c>
      <c r="K2" s="2" t="s">
        <v>36</v>
      </c>
      <c r="L2" s="2" t="s">
        <v>89</v>
      </c>
    </row>
    <row r="3" spans="1:12">
      <c r="A3" s="3" t="s">
        <v>490</v>
      </c>
    </row>
    <row r="4" spans="1:12">
      <c r="A4" s="4" t="s">
        <v>480</v>
      </c>
      <c r="B4" s="6" t="n">
        <v>83383</v>
      </c>
      <c r="C4" s="6" t="n">
        <v>80137</v>
      </c>
      <c r="D4" s="6" t="n">
        <v>79047</v>
      </c>
      <c r="E4" s="6" t="n">
        <v>79790</v>
      </c>
      <c r="F4" s="6" t="n">
        <v>89690</v>
      </c>
      <c r="G4" s="6" t="n">
        <v>75543</v>
      </c>
      <c r="H4" s="6" t="n">
        <v>71040</v>
      </c>
      <c r="I4" s="6" t="n">
        <v>58393</v>
      </c>
      <c r="J4" s="6" t="n">
        <v>322357</v>
      </c>
      <c r="K4" s="6" t="n">
        <v>294666</v>
      </c>
      <c r="L4" s="6" t="n">
        <v>240175</v>
      </c>
    </row>
    <row r="5" spans="1:12">
      <c r="A5" s="4" t="s">
        <v>485</v>
      </c>
    </row>
    <row r="6" spans="1:12">
      <c r="A6" s="3" t="s">
        <v>490</v>
      </c>
    </row>
    <row r="7" spans="1:12">
      <c r="A7" s="4" t="s">
        <v>480</v>
      </c>
      <c r="B7" s="6" t="n">
        <v>77997</v>
      </c>
      <c r="C7" s="6" t="n">
        <v>75729</v>
      </c>
      <c r="D7" s="6" t="n">
        <v>73735</v>
      </c>
      <c r="E7" s="6" t="n">
        <v>74539</v>
      </c>
      <c r="F7" s="6" t="n">
        <v>82934</v>
      </c>
      <c r="G7" s="6" t="n">
        <v>71767</v>
      </c>
      <c r="H7" s="6" t="n">
        <v>63241</v>
      </c>
      <c r="I7" s="6" t="n">
        <v>53117</v>
      </c>
      <c r="J7" s="5" t="n">
        <v>302000</v>
      </c>
      <c r="K7" s="5" t="n">
        <v>271059</v>
      </c>
      <c r="L7" s="5" t="n">
        <v>230139</v>
      </c>
    </row>
    <row r="8" spans="1:12">
      <c r="A8" s="4" t="s">
        <v>491</v>
      </c>
    </row>
    <row r="9" spans="1:12">
      <c r="A9" s="3" t="s">
        <v>490</v>
      </c>
    </row>
    <row r="10" spans="1:12">
      <c r="A10" s="4" t="s">
        <v>480</v>
      </c>
      <c r="J10" s="5" t="n">
        <v>42695</v>
      </c>
      <c r="K10" s="5" t="n">
        <v>53371</v>
      </c>
      <c r="L10" s="5" t="n">
        <v>36593</v>
      </c>
    </row>
    <row r="11" spans="1:12">
      <c r="A11" s="4" t="s">
        <v>492</v>
      </c>
    </row>
    <row r="12" spans="1:12">
      <c r="A12" s="3" t="s">
        <v>490</v>
      </c>
    </row>
    <row r="13" spans="1:12">
      <c r="A13" s="4" t="s">
        <v>480</v>
      </c>
      <c r="J13" s="5" t="n">
        <v>46013</v>
      </c>
      <c r="K13" s="5" t="n">
        <v>43328</v>
      </c>
      <c r="L13" s="5" t="n">
        <v>37602</v>
      </c>
    </row>
    <row r="14" spans="1:12">
      <c r="A14" s="4" t="s">
        <v>493</v>
      </c>
    </row>
    <row r="15" spans="1:12">
      <c r="A15" s="3" t="s">
        <v>490</v>
      </c>
    </row>
    <row r="16" spans="1:12">
      <c r="A16" s="4" t="s">
        <v>480</v>
      </c>
      <c r="J16" s="5" t="n">
        <v>45786</v>
      </c>
      <c r="K16" s="5" t="n">
        <v>41897</v>
      </c>
      <c r="L16" s="5" t="n">
        <v>37946</v>
      </c>
    </row>
    <row r="17" spans="1:12">
      <c r="A17" s="4" t="s">
        <v>494</v>
      </c>
    </row>
    <row r="18" spans="1:12">
      <c r="A18" s="3" t="s">
        <v>490</v>
      </c>
    </row>
    <row r="19" spans="1:12">
      <c r="A19" s="4" t="s">
        <v>480</v>
      </c>
      <c r="J19" s="5" t="n">
        <v>34761</v>
      </c>
      <c r="K19" s="5" t="n">
        <v>37195</v>
      </c>
      <c r="L19" s="5" t="n">
        <v>42342</v>
      </c>
    </row>
    <row r="20" spans="1:12">
      <c r="A20" s="4" t="s">
        <v>495</v>
      </c>
    </row>
    <row r="21" spans="1:12">
      <c r="A21" s="3" t="s">
        <v>490</v>
      </c>
    </row>
    <row r="22" spans="1:12">
      <c r="A22" s="4" t="s">
        <v>480</v>
      </c>
      <c r="J22" s="5" t="n">
        <v>27850</v>
      </c>
      <c r="K22" s="5" t="n">
        <v>24071</v>
      </c>
    </row>
    <row r="23" spans="1:12">
      <c r="A23" s="4" t="s">
        <v>496</v>
      </c>
    </row>
    <row r="24" spans="1:12">
      <c r="A24" s="3" t="s">
        <v>490</v>
      </c>
    </row>
    <row r="25" spans="1:12">
      <c r="A25" s="4" t="s">
        <v>480</v>
      </c>
      <c r="J25" s="5" t="n">
        <v>13885</v>
      </c>
      <c r="K25" s="5" t="n">
        <v>10055</v>
      </c>
      <c r="L25" s="5" t="n">
        <v>25914</v>
      </c>
    </row>
    <row r="26" spans="1:12">
      <c r="A26" s="4" t="s">
        <v>379</v>
      </c>
    </row>
    <row r="27" spans="1:12">
      <c r="A27" s="3" t="s">
        <v>490</v>
      </c>
    </row>
    <row r="28" spans="1:12">
      <c r="A28" s="4" t="s">
        <v>480</v>
      </c>
      <c r="J28" s="5" t="n">
        <v>18065</v>
      </c>
      <c r="K28" s="5" t="n">
        <v>3574</v>
      </c>
    </row>
    <row r="29" spans="1:12">
      <c r="A29" s="4" t="s">
        <v>497</v>
      </c>
    </row>
    <row r="30" spans="1:12">
      <c r="A30" s="3" t="s">
        <v>490</v>
      </c>
    </row>
    <row r="31" spans="1:12">
      <c r="A31" s="4" t="s">
        <v>480</v>
      </c>
      <c r="J31" s="6" t="n">
        <v>72945</v>
      </c>
      <c r="K31" s="6" t="n">
        <v>57568</v>
      </c>
      <c r="L31" s="6" t="n">
        <v>49742</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6</v>
      </c>
      <c r="D2" s="2" t="s">
        <v>89</v>
      </c>
    </row>
    <row r="3" spans="1:4">
      <c r="A3" s="3" t="s">
        <v>477</v>
      </c>
    </row>
    <row r="4" spans="1:4">
      <c r="A4" s="4" t="s">
        <v>499</v>
      </c>
      <c r="B4" s="6" t="n">
        <v>7058</v>
      </c>
      <c r="C4" s="6" t="n">
        <v>6053</v>
      </c>
      <c r="D4" s="6" t="n">
        <v>6419</v>
      </c>
    </row>
    <row r="5" spans="1:4">
      <c r="A5" s="4" t="s">
        <v>485</v>
      </c>
    </row>
    <row r="6" spans="1:4">
      <c r="A6" s="3" t="s">
        <v>477</v>
      </c>
    </row>
    <row r="7" spans="1:4">
      <c r="A7" s="4" t="s">
        <v>499</v>
      </c>
      <c r="B7" s="5" t="n">
        <v>5581</v>
      </c>
      <c r="C7" s="5" t="n">
        <v>4872</v>
      </c>
      <c r="D7" s="5" t="n">
        <v>5338</v>
      </c>
    </row>
    <row r="8" spans="1:4">
      <c r="A8" s="4" t="s">
        <v>488</v>
      </c>
    </row>
    <row r="9" spans="1:4">
      <c r="A9" s="3" t="s">
        <v>477</v>
      </c>
    </row>
    <row r="10" spans="1:4">
      <c r="A10" s="4" t="s">
        <v>499</v>
      </c>
      <c r="B10" s="6" t="n">
        <v>1477</v>
      </c>
      <c r="C10" s="6" t="n">
        <v>1181</v>
      </c>
      <c r="D10" s="6" t="n">
        <v>108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0</v>
      </c>
      <c r="B1" s="2" t="s">
        <v>451</v>
      </c>
      <c r="J1" s="2" t="s">
        <v>1</v>
      </c>
    </row>
    <row r="2" spans="1:12">
      <c r="B2" s="2" t="s">
        <v>2</v>
      </c>
      <c r="C2" s="2" t="s">
        <v>452</v>
      </c>
      <c r="D2" s="2" t="s">
        <v>4</v>
      </c>
      <c r="E2" s="2" t="s">
        <v>364</v>
      </c>
      <c r="F2" s="2" t="s">
        <v>36</v>
      </c>
      <c r="G2" s="2" t="s">
        <v>453</v>
      </c>
      <c r="H2" s="2" t="s">
        <v>454</v>
      </c>
      <c r="I2" s="2" t="s">
        <v>455</v>
      </c>
      <c r="J2" s="2" t="s">
        <v>2</v>
      </c>
      <c r="K2" s="2" t="s">
        <v>36</v>
      </c>
      <c r="L2" s="2" t="s">
        <v>89</v>
      </c>
    </row>
    <row r="3" spans="1:12">
      <c r="A3" s="3" t="s">
        <v>501</v>
      </c>
    </row>
    <row r="4" spans="1:12">
      <c r="A4" s="4" t="s">
        <v>480</v>
      </c>
      <c r="B4" s="6" t="n">
        <v>83383</v>
      </c>
      <c r="C4" s="6" t="n">
        <v>80137</v>
      </c>
      <c r="D4" s="6" t="n">
        <v>79047</v>
      </c>
      <c r="E4" s="6" t="n">
        <v>79790</v>
      </c>
      <c r="F4" s="6" t="n">
        <v>89690</v>
      </c>
      <c r="G4" s="6" t="n">
        <v>75543</v>
      </c>
      <c r="H4" s="6" t="n">
        <v>71040</v>
      </c>
      <c r="I4" s="6" t="n">
        <v>58393</v>
      </c>
      <c r="J4" s="6" t="n">
        <v>322357</v>
      </c>
      <c r="K4" s="6" t="n">
        <v>294666</v>
      </c>
      <c r="L4" s="6" t="n">
        <v>240175</v>
      </c>
    </row>
    <row r="5" spans="1:12">
      <c r="A5" s="4" t="s">
        <v>502</v>
      </c>
      <c r="B5" s="5" t="n">
        <v>233856</v>
      </c>
      <c r="F5" s="5" t="n">
        <v>210418</v>
      </c>
      <c r="J5" s="5" t="n">
        <v>233856</v>
      </c>
      <c r="K5" s="5" t="n">
        <v>210418</v>
      </c>
    </row>
    <row r="6" spans="1:12">
      <c r="A6" s="4" t="s">
        <v>503</v>
      </c>
    </row>
    <row r="7" spans="1:12">
      <c r="A7" s="3" t="s">
        <v>501</v>
      </c>
    </row>
    <row r="8" spans="1:12">
      <c r="A8" s="4" t="s">
        <v>480</v>
      </c>
      <c r="J8" s="5" t="n">
        <v>304896</v>
      </c>
      <c r="K8" s="5" t="n">
        <v>279122</v>
      </c>
      <c r="L8" s="5" t="n">
        <v>234321</v>
      </c>
    </row>
    <row r="9" spans="1:12">
      <c r="A9" s="4" t="s">
        <v>502</v>
      </c>
      <c r="B9" s="5" t="n">
        <v>108399</v>
      </c>
      <c r="F9" s="5" t="n">
        <v>109331</v>
      </c>
      <c r="J9" s="5" t="n">
        <v>108399</v>
      </c>
      <c r="K9" s="5" t="n">
        <v>109331</v>
      </c>
    </row>
    <row r="10" spans="1:12">
      <c r="A10" s="4" t="s">
        <v>504</v>
      </c>
    </row>
    <row r="11" spans="1:12">
      <c r="A11" s="3" t="s">
        <v>501</v>
      </c>
    </row>
    <row r="12" spans="1:12">
      <c r="A12" s="4" t="s">
        <v>480</v>
      </c>
      <c r="J12" s="5" t="n">
        <v>1481</v>
      </c>
    </row>
    <row r="13" spans="1:12">
      <c r="A13" s="4" t="s">
        <v>502</v>
      </c>
      <c r="B13" s="5" t="n">
        <v>79846</v>
      </c>
      <c r="F13" s="5" t="n">
        <v>58059</v>
      </c>
      <c r="J13" s="5" t="n">
        <v>79846</v>
      </c>
      <c r="K13" s="5" t="n">
        <v>58059</v>
      </c>
    </row>
    <row r="14" spans="1:12">
      <c r="A14" s="4" t="s">
        <v>505</v>
      </c>
    </row>
    <row r="15" spans="1:12">
      <c r="A15" s="3" t="s">
        <v>501</v>
      </c>
    </row>
    <row r="16" spans="1:12">
      <c r="A16" s="4" t="s">
        <v>480</v>
      </c>
      <c r="J16" s="5" t="n">
        <v>15980</v>
      </c>
      <c r="K16" s="5" t="n">
        <v>15544</v>
      </c>
      <c r="L16" s="6" t="n">
        <v>5854</v>
      </c>
    </row>
    <row r="17" spans="1:12">
      <c r="A17" s="4" t="s">
        <v>502</v>
      </c>
      <c r="B17" s="6" t="n">
        <v>45611</v>
      </c>
      <c r="F17" s="6" t="n">
        <v>43028</v>
      </c>
      <c r="J17" s="6" t="n">
        <v>45611</v>
      </c>
      <c r="K17" s="6" t="n">
        <v>43028</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8"/>
  </cols>
  <sheetData>
    <row r="1" spans="1:4">
      <c r="A1" s="1" t="s">
        <v>506</v>
      </c>
      <c r="B1" s="2" t="s">
        <v>1</v>
      </c>
    </row>
    <row r="2" spans="1:4">
      <c r="B2" s="2" t="s">
        <v>507</v>
      </c>
      <c r="C2" s="2" t="s">
        <v>508</v>
      </c>
      <c r="D2" s="2" t="s">
        <v>509</v>
      </c>
    </row>
    <row r="3" spans="1:4">
      <c r="A3" s="3" t="s">
        <v>510</v>
      </c>
    </row>
    <row r="4" spans="1:4">
      <c r="A4" s="4" t="s">
        <v>511</v>
      </c>
      <c r="B4" s="5" t="n">
        <v>3</v>
      </c>
    </row>
    <row r="5" spans="1:4">
      <c r="A5" s="4" t="s">
        <v>433</v>
      </c>
    </row>
    <row r="6" spans="1:4">
      <c r="A6" s="3" t="s">
        <v>510</v>
      </c>
    </row>
    <row r="7" spans="1:4">
      <c r="A7" s="4" t="s">
        <v>512</v>
      </c>
      <c r="B7" s="5" t="n">
        <v>3</v>
      </c>
      <c r="C7" s="5" t="n">
        <v>3</v>
      </c>
    </row>
    <row r="8" spans="1:4">
      <c r="A8" s="4" t="s">
        <v>513</v>
      </c>
    </row>
    <row r="9" spans="1:4">
      <c r="A9" s="3" t="s">
        <v>510</v>
      </c>
    </row>
    <row r="10" spans="1:4">
      <c r="A10" s="4" t="s">
        <v>514</v>
      </c>
      <c r="B10" s="5" t="n">
        <v>3</v>
      </c>
      <c r="C10" s="5" t="n">
        <v>3</v>
      </c>
      <c r="D10" s="5" t="n">
        <v>3</v>
      </c>
    </row>
    <row r="11" spans="1:4">
      <c r="A11" s="4" t="s">
        <v>515</v>
      </c>
    </row>
    <row r="12" spans="1:4">
      <c r="A12" s="3" t="s">
        <v>510</v>
      </c>
    </row>
    <row r="13" spans="1:4">
      <c r="A13" s="4" t="s">
        <v>516</v>
      </c>
      <c r="B13" s="4" t="s">
        <v>517</v>
      </c>
      <c r="C13" s="4" t="s">
        <v>518</v>
      </c>
    </row>
    <row r="14" spans="1:4">
      <c r="A14" s="4" t="s">
        <v>519</v>
      </c>
    </row>
    <row r="15" spans="1:4">
      <c r="A15" s="3" t="s">
        <v>510</v>
      </c>
    </row>
    <row r="16" spans="1:4">
      <c r="A16" s="4" t="s">
        <v>516</v>
      </c>
      <c r="B16" s="4" t="s">
        <v>520</v>
      </c>
      <c r="C16" s="4" t="s">
        <v>521</v>
      </c>
      <c r="D16" s="4" t="s">
        <v>522</v>
      </c>
    </row>
    <row r="17" spans="1:4">
      <c r="A17" s="4" t="s">
        <v>523</v>
      </c>
    </row>
    <row r="18" spans="1:4">
      <c r="A18" s="3" t="s">
        <v>510</v>
      </c>
    </row>
    <row r="19" spans="1:4">
      <c r="A19" s="4" t="s">
        <v>516</v>
      </c>
      <c r="B19" s="4" t="s">
        <v>524</v>
      </c>
      <c r="C19" s="4" t="s">
        <v>525</v>
      </c>
    </row>
    <row r="20" spans="1:4">
      <c r="A20" s="4" t="s">
        <v>526</v>
      </c>
    </row>
    <row r="21" spans="1:4">
      <c r="A21" s="3" t="s">
        <v>510</v>
      </c>
    </row>
    <row r="22" spans="1:4">
      <c r="A22" s="4" t="s">
        <v>516</v>
      </c>
      <c r="B22" s="4" t="s">
        <v>527</v>
      </c>
      <c r="C22" s="4" t="s">
        <v>525</v>
      </c>
      <c r="D22" s="4" t="s">
        <v>528</v>
      </c>
    </row>
    <row r="23" spans="1:4">
      <c r="A23" s="4" t="s">
        <v>529</v>
      </c>
    </row>
    <row r="24" spans="1:4">
      <c r="A24" s="3" t="s">
        <v>510</v>
      </c>
    </row>
    <row r="25" spans="1:4">
      <c r="A25" s="4" t="s">
        <v>516</v>
      </c>
      <c r="B25" s="4" t="s">
        <v>530</v>
      </c>
      <c r="C25" s="4" t="s">
        <v>522</v>
      </c>
    </row>
    <row r="26" spans="1:4">
      <c r="A26" s="4" t="s">
        <v>531</v>
      </c>
    </row>
    <row r="27" spans="1:4">
      <c r="A27" s="3" t="s">
        <v>510</v>
      </c>
    </row>
    <row r="28" spans="1:4">
      <c r="A28" s="4" t="s">
        <v>516</v>
      </c>
      <c r="B28" s="4" t="s">
        <v>532</v>
      </c>
      <c r="C28" s="4" t="s">
        <v>521</v>
      </c>
      <c r="D28" s="4" t="s">
        <v>52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3"/>
    <col customWidth="1" max="3" min="3" width="36"/>
    <col customWidth="1" max="4" min="4" width="27"/>
    <col customWidth="1" max="5" min="5" width="55"/>
    <col customWidth="1" max="6" min="6" width="24"/>
    <col customWidth="1" max="7" min="7" width="46"/>
    <col customWidth="1" max="8" min="8" width="34"/>
    <col customWidth="1" max="9" min="9" width="11"/>
  </cols>
  <sheetData>
    <row r="1" spans="1:9">
      <c r="A1" s="1" t="s">
        <v>124</v>
      </c>
      <c r="B1" s="2" t="s">
        <v>125</v>
      </c>
      <c r="C1" s="2" t="s">
        <v>126</v>
      </c>
      <c r="D1" s="2" t="s">
        <v>127</v>
      </c>
      <c r="E1" s="2" t="s">
        <v>128</v>
      </c>
      <c r="F1" s="2" t="s">
        <v>129</v>
      </c>
      <c r="G1" s="2" t="s">
        <v>130</v>
      </c>
      <c r="H1" s="2" t="s">
        <v>131</v>
      </c>
      <c r="I1" s="2" t="s">
        <v>132</v>
      </c>
    </row>
    <row r="2" spans="1:9">
      <c r="A2" s="4" t="s">
        <v>133</v>
      </c>
      <c r="B2" s="6" t="n">
        <v>5</v>
      </c>
      <c r="C2" s="6" t="n">
        <v>283123</v>
      </c>
      <c r="D2" s="6" t="n">
        <v>68123</v>
      </c>
      <c r="E2" s="6" t="n">
        <v>-4696</v>
      </c>
      <c r="F2" s="6" t="n">
        <v>-20032</v>
      </c>
      <c r="G2" s="6" t="n">
        <v>326523</v>
      </c>
    </row>
    <row r="3" spans="1:9">
      <c r="A3" s="4" t="s">
        <v>133</v>
      </c>
      <c r="I3" s="6" t="n">
        <v>326523</v>
      </c>
    </row>
    <row r="4" spans="1:9">
      <c r="A4" s="4" t="s">
        <v>133</v>
      </c>
      <c r="B4" s="5" t="n">
        <v>47765149</v>
      </c>
      <c r="F4" s="5" t="n">
        <v>-1516527</v>
      </c>
    </row>
    <row r="5" spans="1:9">
      <c r="A5" s="3" t="s">
        <v>134</v>
      </c>
    </row>
    <row r="6" spans="1:9">
      <c r="A6" s="4" t="s">
        <v>135</v>
      </c>
      <c r="D6" s="5" t="n">
        <v>872</v>
      </c>
      <c r="G6" s="5" t="n">
        <v>872</v>
      </c>
      <c r="I6" s="5" t="n">
        <v>872</v>
      </c>
    </row>
    <row r="7" spans="1:9">
      <c r="A7" s="4" t="s">
        <v>110</v>
      </c>
      <c r="D7" s="5" t="n">
        <v>3647</v>
      </c>
      <c r="G7" s="5" t="n">
        <v>3647</v>
      </c>
      <c r="I7" s="5" t="n">
        <v>3647</v>
      </c>
    </row>
    <row r="8" spans="1:9">
      <c r="A8" s="4" t="s">
        <v>136</v>
      </c>
      <c r="E8" s="5" t="n">
        <v>2596</v>
      </c>
      <c r="G8" s="5" t="n">
        <v>2596</v>
      </c>
      <c r="I8" s="5" t="n">
        <v>2596</v>
      </c>
    </row>
    <row r="9" spans="1:9">
      <c r="A9" s="4" t="s">
        <v>137</v>
      </c>
      <c r="F9" s="6" t="n">
        <v>-30747</v>
      </c>
      <c r="G9" s="5" t="n">
        <v>-30747</v>
      </c>
      <c r="I9" s="5" t="n">
        <v>-30747</v>
      </c>
    </row>
    <row r="10" spans="1:9">
      <c r="A10" s="4" t="s">
        <v>138</v>
      </c>
      <c r="F10" s="5" t="n">
        <v>-1905653</v>
      </c>
    </row>
    <row r="11" spans="1:9">
      <c r="A11" s="4" t="s">
        <v>139</v>
      </c>
      <c r="C11" s="5" t="n">
        <v>-77</v>
      </c>
      <c r="F11" s="6" t="n">
        <v>77</v>
      </c>
    </row>
    <row r="12" spans="1:9">
      <c r="A12" s="4" t="s">
        <v>140</v>
      </c>
      <c r="F12" s="5" t="n">
        <v>6549</v>
      </c>
    </row>
    <row r="13" spans="1:9">
      <c r="A13" s="4" t="s">
        <v>141</v>
      </c>
      <c r="C13" s="5" t="n">
        <v>13758</v>
      </c>
      <c r="G13" s="5" t="n">
        <v>13758</v>
      </c>
      <c r="I13" s="5" t="n">
        <v>13758</v>
      </c>
    </row>
    <row r="14" spans="1:9">
      <c r="A14" s="4" t="s">
        <v>142</v>
      </c>
      <c r="B14" s="5" t="n">
        <v>2274063</v>
      </c>
    </row>
    <row r="15" spans="1:9">
      <c r="A15" s="4" t="s">
        <v>143</v>
      </c>
      <c r="C15" s="5" t="n">
        <v>17087</v>
      </c>
      <c r="G15" s="5" t="n">
        <v>17087</v>
      </c>
      <c r="I15" s="5" t="n">
        <v>17087</v>
      </c>
    </row>
    <row r="16" spans="1:9">
      <c r="A16" s="4" t="s">
        <v>144</v>
      </c>
      <c r="B16" s="6" t="n">
        <v>5</v>
      </c>
      <c r="C16" s="5" t="n">
        <v>313891</v>
      </c>
      <c r="D16" s="5" t="n">
        <v>72642</v>
      </c>
      <c r="E16" s="5" t="n">
        <v>-2100</v>
      </c>
      <c r="F16" s="6" t="n">
        <v>-50702</v>
      </c>
      <c r="G16" s="5" t="n">
        <v>333736</v>
      </c>
    </row>
    <row r="17" spans="1:9">
      <c r="A17" s="4" t="s">
        <v>144</v>
      </c>
      <c r="I17" s="5" t="n">
        <v>333736</v>
      </c>
    </row>
    <row r="18" spans="1:9">
      <c r="A18" s="4" t="s">
        <v>144</v>
      </c>
      <c r="B18" s="5" t="n">
        <v>50039212</v>
      </c>
      <c r="F18" s="5" t="n">
        <v>-3415631</v>
      </c>
    </row>
    <row r="19" spans="1:9">
      <c r="A19" s="3" t="s">
        <v>134</v>
      </c>
    </row>
    <row r="20" spans="1:9">
      <c r="A20" s="4" t="s">
        <v>135</v>
      </c>
      <c r="D20" s="5" t="n">
        <v>582</v>
      </c>
      <c r="G20" s="5" t="n">
        <v>582</v>
      </c>
      <c r="I20" s="5" t="n">
        <v>582</v>
      </c>
    </row>
    <row r="21" spans="1:9">
      <c r="A21" s="4" t="s">
        <v>110</v>
      </c>
      <c r="D21" s="5" t="n">
        <v>-5738</v>
      </c>
      <c r="G21" s="5" t="n">
        <v>-5738</v>
      </c>
      <c r="I21" s="5" t="n">
        <v>-5738</v>
      </c>
    </row>
    <row r="22" spans="1:9">
      <c r="A22" s="4" t="s">
        <v>136</v>
      </c>
      <c r="E22" s="5" t="n">
        <v>-1913</v>
      </c>
      <c r="G22" s="5" t="n">
        <v>-1913</v>
      </c>
      <c r="I22" s="5" t="n">
        <v>-1913</v>
      </c>
    </row>
    <row r="23" spans="1:9">
      <c r="A23" s="4" t="s">
        <v>145</v>
      </c>
      <c r="C23" s="5" t="n">
        <v>5190</v>
      </c>
      <c r="G23" s="5" t="n">
        <v>5190</v>
      </c>
      <c r="H23" s="6" t="n">
        <v>32846</v>
      </c>
      <c r="I23" s="5" t="n">
        <v>38036</v>
      </c>
    </row>
    <row r="24" spans="1:9">
      <c r="A24" s="4" t="s">
        <v>146</v>
      </c>
      <c r="H24" s="5" t="n">
        <v>-922</v>
      </c>
      <c r="I24" s="5" t="n">
        <v>-922</v>
      </c>
    </row>
    <row r="25" spans="1:9">
      <c r="A25" s="4" t="s">
        <v>137</v>
      </c>
      <c r="F25" s="6" t="n">
        <v>-25047</v>
      </c>
      <c r="G25" s="5" t="n">
        <v>-25047</v>
      </c>
      <c r="I25" s="5" t="n">
        <v>-25047</v>
      </c>
    </row>
    <row r="26" spans="1:9">
      <c r="A26" s="4" t="s">
        <v>138</v>
      </c>
      <c r="F26" s="5" t="n">
        <v>-1414924</v>
      </c>
    </row>
    <row r="27" spans="1:9">
      <c r="A27" s="4" t="s">
        <v>139</v>
      </c>
      <c r="C27" s="5" t="n">
        <v>-273</v>
      </c>
      <c r="F27" s="6" t="n">
        <v>273</v>
      </c>
    </row>
    <row r="28" spans="1:9">
      <c r="A28" s="4" t="s">
        <v>140</v>
      </c>
      <c r="F28" s="5" t="n">
        <v>22998</v>
      </c>
    </row>
    <row r="29" spans="1:9">
      <c r="A29" s="4" t="s">
        <v>141</v>
      </c>
      <c r="C29" s="5" t="n">
        <v>8946</v>
      </c>
      <c r="G29" s="5" t="n">
        <v>8946</v>
      </c>
      <c r="I29" s="5" t="n">
        <v>8946</v>
      </c>
    </row>
    <row r="30" spans="1:9">
      <c r="A30" s="4" t="s">
        <v>142</v>
      </c>
      <c r="B30" s="5" t="n">
        <v>1399463</v>
      </c>
    </row>
    <row r="31" spans="1:9">
      <c r="A31" s="4" t="s">
        <v>143</v>
      </c>
      <c r="C31" s="5" t="n">
        <v>16680</v>
      </c>
      <c r="G31" s="5" t="n">
        <v>16680</v>
      </c>
      <c r="I31" s="5" t="n">
        <v>16680</v>
      </c>
    </row>
    <row r="32" spans="1:9">
      <c r="A32" s="4" t="s">
        <v>147</v>
      </c>
      <c r="B32" s="6" t="n">
        <v>5</v>
      </c>
      <c r="C32" s="5" t="n">
        <v>344434</v>
      </c>
      <c r="D32" s="5" t="n">
        <v>67485</v>
      </c>
      <c r="E32" s="5" t="n">
        <v>-4013</v>
      </c>
      <c r="F32" s="6" t="n">
        <v>-75476</v>
      </c>
      <c r="G32" s="5" t="n">
        <v>332435</v>
      </c>
      <c r="H32" s="5" t="n">
        <v>31924</v>
      </c>
      <c r="I32" s="5" t="n">
        <v>332435</v>
      </c>
    </row>
    <row r="33" spans="1:9">
      <c r="A33" s="4" t="s">
        <v>147</v>
      </c>
      <c r="I33" s="6" t="n">
        <v>364359</v>
      </c>
    </row>
    <row r="34" spans="1:9">
      <c r="A34" s="4" t="s">
        <v>147</v>
      </c>
      <c r="B34" s="5" t="n">
        <v>51438675</v>
      </c>
      <c r="F34" s="5" t="n">
        <v>-4807557</v>
      </c>
      <c r="I34" s="5" t="n">
        <v>46631118</v>
      </c>
    </row>
    <row r="35" spans="1:9">
      <c r="A35" s="3" t="s">
        <v>134</v>
      </c>
    </row>
    <row r="36" spans="1:9">
      <c r="A36" s="4" t="s">
        <v>135</v>
      </c>
      <c r="D36" s="5" t="n">
        <v>-54</v>
      </c>
      <c r="G36" s="5" t="n">
        <v>-54</v>
      </c>
      <c r="I36" s="6" t="n">
        <v>-54</v>
      </c>
    </row>
    <row r="37" spans="1:9">
      <c r="A37" s="4" t="s">
        <v>110</v>
      </c>
      <c r="D37" s="5" t="n">
        <v>48939</v>
      </c>
      <c r="G37" s="5" t="n">
        <v>48939</v>
      </c>
      <c r="I37" s="5" t="n">
        <v>48939</v>
      </c>
    </row>
    <row r="38" spans="1:9">
      <c r="A38" s="4" t="s">
        <v>136</v>
      </c>
      <c r="E38" s="5" t="n">
        <v>-674</v>
      </c>
      <c r="G38" s="5" t="n">
        <v>-674</v>
      </c>
      <c r="I38" s="5" t="n">
        <v>-674</v>
      </c>
    </row>
    <row r="39" spans="1:9">
      <c r="A39" s="4" t="s">
        <v>145</v>
      </c>
      <c r="C39" s="5" t="n">
        <v>2588</v>
      </c>
      <c r="G39" s="5" t="n">
        <v>2588</v>
      </c>
      <c r="H39" s="5" t="n">
        <v>16378</v>
      </c>
      <c r="I39" s="5" t="n">
        <v>18966</v>
      </c>
    </row>
    <row r="40" spans="1:9">
      <c r="A40" s="4" t="s">
        <v>146</v>
      </c>
      <c r="H40" s="5" t="n">
        <v>-2434</v>
      </c>
      <c r="I40" s="5" t="n">
        <v>-2434</v>
      </c>
    </row>
    <row r="41" spans="1:9">
      <c r="A41" s="4" t="s">
        <v>137</v>
      </c>
      <c r="F41" s="6" t="n">
        <v>-22291</v>
      </c>
      <c r="G41" s="5" t="n">
        <v>-22291</v>
      </c>
      <c r="I41" s="5" t="n">
        <v>-22291</v>
      </c>
    </row>
    <row r="42" spans="1:9">
      <c r="A42" s="4" t="s">
        <v>138</v>
      </c>
      <c r="F42" s="5" t="n">
        <v>-1122781</v>
      </c>
    </row>
    <row r="43" spans="1:9">
      <c r="A43" s="4" t="s">
        <v>139</v>
      </c>
      <c r="C43" s="5" t="n">
        <v>-140</v>
      </c>
      <c r="F43" s="6" t="n">
        <v>140</v>
      </c>
    </row>
    <row r="44" spans="1:9">
      <c r="A44" s="4" t="s">
        <v>140</v>
      </c>
      <c r="F44" s="5" t="n">
        <v>11823</v>
      </c>
    </row>
    <row r="45" spans="1:9">
      <c r="A45" s="4" t="s">
        <v>141</v>
      </c>
      <c r="C45" s="5" t="n">
        <v>3422</v>
      </c>
      <c r="G45" s="5" t="n">
        <v>3422</v>
      </c>
      <c r="I45" s="5" t="n">
        <v>3422</v>
      </c>
    </row>
    <row r="46" spans="1:9">
      <c r="A46" s="4" t="s">
        <v>142</v>
      </c>
      <c r="B46" s="5" t="n">
        <v>1056808</v>
      </c>
    </row>
    <row r="47" spans="1:9">
      <c r="A47" s="4" t="s">
        <v>143</v>
      </c>
      <c r="C47" s="5" t="n">
        <v>17001</v>
      </c>
      <c r="G47" s="5" t="n">
        <v>17001</v>
      </c>
      <c r="H47" s="5" t="n">
        <v>294</v>
      </c>
      <c r="I47" s="5" t="n">
        <v>17295</v>
      </c>
    </row>
    <row r="48" spans="1:9">
      <c r="A48" s="4" t="s">
        <v>148</v>
      </c>
      <c r="B48" s="6" t="n">
        <v>5</v>
      </c>
      <c r="C48" s="6" t="n">
        <v>367305</v>
      </c>
      <c r="D48" s="6" t="n">
        <v>116370</v>
      </c>
      <c r="E48" s="6" t="n">
        <v>-4687</v>
      </c>
      <c r="F48" s="6" t="n">
        <v>-97627</v>
      </c>
      <c r="G48" s="6" t="n">
        <v>381366</v>
      </c>
      <c r="H48" s="6" t="n">
        <v>46162</v>
      </c>
      <c r="I48" s="5" t="n">
        <v>381366</v>
      </c>
    </row>
    <row r="49" spans="1:9">
      <c r="A49" s="4" t="s">
        <v>148</v>
      </c>
      <c r="I49" s="6" t="n">
        <v>427528</v>
      </c>
    </row>
    <row r="50" spans="1:9">
      <c r="A50" s="4" t="s">
        <v>148</v>
      </c>
      <c r="B50" s="5" t="n">
        <v>52495483</v>
      </c>
      <c r="F50" s="5" t="n">
        <v>-5918515</v>
      </c>
      <c r="I50" s="5" t="n">
        <v>465769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6</v>
      </c>
    </row>
    <row r="2" spans="1:3">
      <c r="A2" s="4" t="s">
        <v>534</v>
      </c>
    </row>
    <row r="3" spans="1:3">
      <c r="A3" s="3" t="s">
        <v>535</v>
      </c>
    </row>
    <row r="4" spans="1:3">
      <c r="A4" s="4" t="s">
        <v>536</v>
      </c>
      <c r="B4" s="6" t="n">
        <v>31386</v>
      </c>
      <c r="C4" s="6" t="n">
        <v>42772</v>
      </c>
    </row>
    <row r="5" spans="1:3">
      <c r="A5" s="3" t="s">
        <v>537</v>
      </c>
    </row>
    <row r="6" spans="1:3">
      <c r="A6" s="4" t="s">
        <v>39</v>
      </c>
      <c r="B6" s="5" t="n">
        <v>1865</v>
      </c>
      <c r="C6" s="5" t="n">
        <v>1865</v>
      </c>
    </row>
    <row r="7" spans="1:3">
      <c r="A7" s="4" t="s">
        <v>538</v>
      </c>
    </row>
    <row r="8" spans="1:3">
      <c r="A8" s="3" t="s">
        <v>539</v>
      </c>
    </row>
    <row r="9" spans="1:3">
      <c r="A9" s="4" t="s">
        <v>540</v>
      </c>
      <c r="B9" s="5" t="n">
        <v>29521</v>
      </c>
      <c r="C9" s="5" t="n">
        <v>40907</v>
      </c>
    </row>
    <row r="10" spans="1:3">
      <c r="A10" s="4" t="s">
        <v>541</v>
      </c>
    </row>
    <row r="11" spans="1:3">
      <c r="A11" s="3" t="s">
        <v>535</v>
      </c>
    </row>
    <row r="12" spans="1:3">
      <c r="A12" s="4" t="s">
        <v>536</v>
      </c>
      <c r="B12" s="5" t="n">
        <v>13946</v>
      </c>
      <c r="C12" s="5" t="n">
        <v>5121</v>
      </c>
    </row>
    <row r="13" spans="1:3">
      <c r="A13" s="3" t="s">
        <v>542</v>
      </c>
    </row>
    <row r="14" spans="1:3">
      <c r="A14" s="4" t="s">
        <v>40</v>
      </c>
      <c r="B14" s="5" t="n">
        <v>8867</v>
      </c>
      <c r="C14" s="5" t="n">
        <v>2831</v>
      </c>
    </row>
    <row r="15" spans="1:3">
      <c r="A15" s="3" t="s">
        <v>543</v>
      </c>
    </row>
    <row r="16" spans="1:3">
      <c r="A16" s="4" t="s">
        <v>41</v>
      </c>
      <c r="B16" s="5" t="n">
        <v>2290</v>
      </c>
      <c r="C16" s="5" t="n">
        <v>2290</v>
      </c>
    </row>
    <row r="17" spans="1:3">
      <c r="A17" s="4" t="s">
        <v>544</v>
      </c>
    </row>
    <row r="18" spans="1:3">
      <c r="A18" s="3" t="s">
        <v>545</v>
      </c>
    </row>
    <row r="19" spans="1:3">
      <c r="A19" s="4" t="s">
        <v>545</v>
      </c>
      <c r="B19" s="5" t="n">
        <v>2789</v>
      </c>
    </row>
    <row r="20" spans="1:3">
      <c r="A20" s="4" t="s">
        <v>546</v>
      </c>
    </row>
    <row r="21" spans="1:3">
      <c r="A21" s="3" t="s">
        <v>535</v>
      </c>
    </row>
    <row r="22" spans="1:3">
      <c r="A22" s="4" t="s">
        <v>536</v>
      </c>
      <c r="B22" s="5" t="n">
        <v>45332</v>
      </c>
      <c r="C22" s="5" t="n">
        <v>47893</v>
      </c>
    </row>
    <row r="23" spans="1:3">
      <c r="A23" s="3" t="s">
        <v>537</v>
      </c>
    </row>
    <row r="24" spans="1:3">
      <c r="A24" s="4" t="s">
        <v>39</v>
      </c>
      <c r="B24" s="5" t="n">
        <v>1865</v>
      </c>
      <c r="C24" s="5" t="n">
        <v>1865</v>
      </c>
    </row>
    <row r="25" spans="1:3">
      <c r="A25" s="3" t="s">
        <v>542</v>
      </c>
    </row>
    <row r="26" spans="1:3">
      <c r="A26" s="4" t="s">
        <v>40</v>
      </c>
      <c r="B26" s="5" t="n">
        <v>8867</v>
      </c>
      <c r="C26" s="5" t="n">
        <v>2831</v>
      </c>
    </row>
    <row r="27" spans="1:3">
      <c r="A27" s="3" t="s">
        <v>543</v>
      </c>
    </row>
    <row r="28" spans="1:3">
      <c r="A28" s="4" t="s">
        <v>41</v>
      </c>
      <c r="B28" s="5" t="n">
        <v>2290</v>
      </c>
      <c r="C28" s="5" t="n">
        <v>2290</v>
      </c>
    </row>
    <row r="29" spans="1:3">
      <c r="A29" s="4" t="s">
        <v>547</v>
      </c>
    </row>
    <row r="30" spans="1:3">
      <c r="A30" s="3" t="s">
        <v>545</v>
      </c>
    </row>
    <row r="31" spans="1:3">
      <c r="A31" s="4" t="s">
        <v>545</v>
      </c>
      <c r="B31" s="5" t="n">
        <v>2789</v>
      </c>
    </row>
    <row r="32" spans="1:3">
      <c r="A32" s="4" t="s">
        <v>548</v>
      </c>
    </row>
    <row r="33" spans="1:3">
      <c r="A33" s="3" t="s">
        <v>539</v>
      </c>
    </row>
    <row r="34" spans="1:3">
      <c r="A34" s="4" t="s">
        <v>540</v>
      </c>
      <c r="B34" s="6" t="n">
        <v>29521</v>
      </c>
      <c r="C34" s="6" t="n">
        <v>409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1"/>
  </cols>
  <sheetData>
    <row r="1" spans="1:2">
      <c r="A1" s="1" t="s">
        <v>549</v>
      </c>
      <c r="B1" s="2" t="s">
        <v>467</v>
      </c>
    </row>
    <row r="2" spans="1:2">
      <c r="A2" s="3" t="s">
        <v>550</v>
      </c>
    </row>
    <row r="3" spans="1:2">
      <c r="A3" s="4" t="s">
        <v>551</v>
      </c>
      <c r="B3" s="6" t="n">
        <v>2790</v>
      </c>
    </row>
    <row r="4" spans="1:2">
      <c r="A4" s="4" t="s">
        <v>552</v>
      </c>
      <c r="B4" s="5" t="n">
        <v>-1</v>
      </c>
    </row>
    <row r="5" spans="1:2">
      <c r="A5" s="4" t="s">
        <v>553</v>
      </c>
      <c r="B5" s="5" t="n">
        <v>2789</v>
      </c>
    </row>
    <row r="6" spans="1:2">
      <c r="A6" s="4" t="s">
        <v>554</v>
      </c>
    </row>
    <row r="7" spans="1:2">
      <c r="A7" s="3" t="s">
        <v>550</v>
      </c>
    </row>
    <row r="8" spans="1:2">
      <c r="A8" s="4" t="s">
        <v>551</v>
      </c>
      <c r="B8" s="5" t="n">
        <v>2790</v>
      </c>
    </row>
    <row r="9" spans="1:2">
      <c r="A9" s="4" t="s">
        <v>552</v>
      </c>
      <c r="B9" s="5" t="n">
        <v>-1</v>
      </c>
    </row>
    <row r="10" spans="1:2">
      <c r="A10" s="4" t="s">
        <v>553</v>
      </c>
      <c r="B10" s="6" t="n">
        <v>27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s>
  <sheetData>
    <row r="1" spans="1:7">
      <c r="A1" s="1" t="s">
        <v>555</v>
      </c>
      <c r="B1" s="2" t="s">
        <v>421</v>
      </c>
      <c r="D1" s="2" t="s">
        <v>451</v>
      </c>
      <c r="E1" s="2" t="s">
        <v>1</v>
      </c>
    </row>
    <row r="2" spans="1:7">
      <c r="B2" s="2" t="s">
        <v>556</v>
      </c>
      <c r="C2" s="2" t="s">
        <v>557</v>
      </c>
      <c r="D2" s="2" t="s">
        <v>558</v>
      </c>
      <c r="E2" s="2" t="s">
        <v>467</v>
      </c>
      <c r="F2" s="2" t="s">
        <v>471</v>
      </c>
      <c r="G2" s="2" t="s">
        <v>476</v>
      </c>
    </row>
    <row r="3" spans="1:7">
      <c r="A3" s="3" t="s">
        <v>559</v>
      </c>
    </row>
    <row r="4" spans="1:7">
      <c r="A4" s="4" t="s">
        <v>560</v>
      </c>
      <c r="E4" s="4" t="s">
        <v>391</v>
      </c>
      <c r="F4" s="4" t="s">
        <v>391</v>
      </c>
    </row>
    <row r="5" spans="1:7">
      <c r="A5" s="4" t="s">
        <v>561</v>
      </c>
      <c r="E5" s="6" t="n">
        <v>12321</v>
      </c>
      <c r="F5" s="6" t="n">
        <v>39140</v>
      </c>
    </row>
    <row r="6" spans="1:7">
      <c r="A6" s="4" t="s">
        <v>562</v>
      </c>
      <c r="E6" s="5" t="n">
        <v>4027</v>
      </c>
      <c r="F6" s="5" t="n">
        <v>30049</v>
      </c>
    </row>
    <row r="7" spans="1:7">
      <c r="A7" s="4" t="s">
        <v>563</v>
      </c>
      <c r="E7" s="5" t="n">
        <v>8294</v>
      </c>
      <c r="F7" s="5" t="n">
        <v>9091</v>
      </c>
    </row>
    <row r="8" spans="1:7">
      <c r="A8" s="3" t="s">
        <v>564</v>
      </c>
    </row>
    <row r="9" spans="1:7">
      <c r="A9" s="4" t="s">
        <v>565</v>
      </c>
      <c r="E9" s="5" t="n">
        <v>3634</v>
      </c>
      <c r="F9" s="5" t="n">
        <v>3951</v>
      </c>
      <c r="G9" s="6" t="n">
        <v>4461</v>
      </c>
    </row>
    <row r="10" spans="1:7">
      <c r="A10" s="4" t="s">
        <v>566</v>
      </c>
      <c r="E10" s="5" t="n">
        <v>32859</v>
      </c>
      <c r="F10" s="5" t="n">
        <v>33176</v>
      </c>
    </row>
    <row r="11" spans="1:7">
      <c r="A11" s="4" t="s">
        <v>567</v>
      </c>
      <c r="E11" s="5" t="n">
        <v>32859</v>
      </c>
      <c r="F11" s="5" t="n">
        <v>33176</v>
      </c>
    </row>
    <row r="12" spans="1:7">
      <c r="A12" s="4" t="s">
        <v>568</v>
      </c>
      <c r="E12" s="5" t="n">
        <v>45180</v>
      </c>
      <c r="F12" s="5" t="n">
        <v>72316</v>
      </c>
    </row>
    <row r="13" spans="1:7">
      <c r="A13" s="4" t="s">
        <v>569</v>
      </c>
      <c r="E13" s="5" t="n">
        <v>41153</v>
      </c>
      <c r="F13" s="5" t="n">
        <v>42267</v>
      </c>
    </row>
    <row r="14" spans="1:7">
      <c r="A14" s="4" t="s">
        <v>570</v>
      </c>
      <c r="F14" s="5" t="n">
        <v>4400</v>
      </c>
      <c r="G14" s="5" t="n">
        <v>2000</v>
      </c>
    </row>
    <row r="15" spans="1:7">
      <c r="A15" s="4" t="s">
        <v>423</v>
      </c>
    </row>
    <row r="16" spans="1:7">
      <c r="A16" s="3" t="s">
        <v>564</v>
      </c>
    </row>
    <row r="17" spans="1:7">
      <c r="A17" s="4" t="s">
        <v>571</v>
      </c>
      <c r="C17" s="5" t="n">
        <v>14</v>
      </c>
    </row>
    <row r="18" spans="1:7">
      <c r="A18" s="4" t="s">
        <v>572</v>
      </c>
      <c r="C18" s="6" t="n">
        <v>6400</v>
      </c>
    </row>
    <row r="19" spans="1:7">
      <c r="A19" s="4" t="s">
        <v>570</v>
      </c>
      <c r="B19" s="6" t="n">
        <v>4400</v>
      </c>
      <c r="C19" s="6" t="n">
        <v>1000</v>
      </c>
      <c r="D19" s="6" t="n">
        <v>1000</v>
      </c>
    </row>
    <row r="20" spans="1:7">
      <c r="A20" s="4" t="s">
        <v>573</v>
      </c>
      <c r="C20" s="4" t="s">
        <v>574</v>
      </c>
    </row>
    <row r="21" spans="1:7">
      <c r="A21" s="4" t="s">
        <v>575</v>
      </c>
      <c r="G21" s="6" t="n">
        <v>2600</v>
      </c>
    </row>
    <row r="22" spans="1:7">
      <c r="A22" s="4" t="s">
        <v>485</v>
      </c>
    </row>
    <row r="23" spans="1:7">
      <c r="A23" s="3" t="s">
        <v>564</v>
      </c>
    </row>
    <row r="24" spans="1:7">
      <c r="A24" s="4" t="s">
        <v>565</v>
      </c>
      <c r="E24" s="5" t="n">
        <v>3634</v>
      </c>
      <c r="F24" s="5" t="n">
        <v>3951</v>
      </c>
    </row>
    <row r="25" spans="1:7">
      <c r="A25" s="4" t="s">
        <v>576</v>
      </c>
    </row>
    <row r="26" spans="1:7">
      <c r="A26" s="3" t="s">
        <v>564</v>
      </c>
    </row>
    <row r="27" spans="1:7">
      <c r="A27" s="4" t="s">
        <v>564</v>
      </c>
      <c r="E27" s="6" t="n">
        <v>29225</v>
      </c>
      <c r="F27" s="6" t="n">
        <v>29225</v>
      </c>
    </row>
    <row r="28" spans="1:7">
      <c r="A28" s="4" t="s">
        <v>401</v>
      </c>
    </row>
    <row r="29" spans="1:7">
      <c r="A29" s="3" t="s">
        <v>559</v>
      </c>
    </row>
    <row r="30" spans="1:7">
      <c r="A30" s="4" t="s">
        <v>560</v>
      </c>
      <c r="F30" s="4" t="s">
        <v>391</v>
      </c>
    </row>
    <row r="31" spans="1:7">
      <c r="A31" s="4" t="s">
        <v>561</v>
      </c>
      <c r="F31" s="6" t="n">
        <v>27134</v>
      </c>
    </row>
    <row r="32" spans="1:7">
      <c r="A32" s="4" t="s">
        <v>562</v>
      </c>
      <c r="F32" s="6" t="n">
        <v>27134</v>
      </c>
    </row>
    <row r="33" spans="1:7">
      <c r="A33" s="4" t="s">
        <v>406</v>
      </c>
    </row>
    <row r="34" spans="1:7">
      <c r="A34" s="3" t="s">
        <v>559</v>
      </c>
    </row>
    <row r="35" spans="1:7">
      <c r="A35" s="4" t="s">
        <v>560</v>
      </c>
      <c r="E35" s="4" t="s">
        <v>391</v>
      </c>
      <c r="F35" s="4" t="s">
        <v>391</v>
      </c>
    </row>
    <row r="36" spans="1:7">
      <c r="A36" s="4" t="s">
        <v>561</v>
      </c>
      <c r="E36" s="6" t="n">
        <v>486</v>
      </c>
      <c r="F36" s="6" t="n">
        <v>486</v>
      </c>
    </row>
    <row r="37" spans="1:7">
      <c r="A37" s="4" t="s">
        <v>562</v>
      </c>
      <c r="E37" s="5" t="n">
        <v>255</v>
      </c>
      <c r="F37" s="5" t="n">
        <v>213</v>
      </c>
    </row>
    <row r="38" spans="1:7">
      <c r="A38" s="4" t="s">
        <v>563</v>
      </c>
      <c r="E38" s="6" t="n">
        <v>231</v>
      </c>
      <c r="F38" s="6" t="n">
        <v>273</v>
      </c>
    </row>
    <row r="39" spans="1:7">
      <c r="A39" s="4" t="s">
        <v>409</v>
      </c>
    </row>
    <row r="40" spans="1:7">
      <c r="A40" s="3" t="s">
        <v>559</v>
      </c>
    </row>
    <row r="41" spans="1:7">
      <c r="A41" s="4" t="s">
        <v>560</v>
      </c>
      <c r="E41" s="4" t="s">
        <v>410</v>
      </c>
      <c r="F41" s="4" t="s">
        <v>410</v>
      </c>
    </row>
    <row r="42" spans="1:7">
      <c r="A42" s="4" t="s">
        <v>561</v>
      </c>
      <c r="E42" s="6" t="n">
        <v>2540</v>
      </c>
      <c r="F42" s="6" t="n">
        <v>2540</v>
      </c>
    </row>
    <row r="43" spans="1:7">
      <c r="A43" s="4" t="s">
        <v>562</v>
      </c>
      <c r="E43" s="5" t="n">
        <v>551</v>
      </c>
      <c r="F43" s="5" t="n">
        <v>486</v>
      </c>
    </row>
    <row r="44" spans="1:7">
      <c r="A44" s="4" t="s">
        <v>563</v>
      </c>
      <c r="E44" s="6" t="n">
        <v>1989</v>
      </c>
      <c r="F44" s="6" t="n">
        <v>2054</v>
      </c>
    </row>
    <row r="45" spans="1:7">
      <c r="A45" s="4" t="s">
        <v>577</v>
      </c>
    </row>
    <row r="46" spans="1:7">
      <c r="A46" s="3" t="s">
        <v>559</v>
      </c>
    </row>
    <row r="47" spans="1:7">
      <c r="A47" s="4" t="s">
        <v>560</v>
      </c>
      <c r="E47" s="4" t="s">
        <v>396</v>
      </c>
      <c r="F47" s="4" t="s">
        <v>396</v>
      </c>
    </row>
    <row r="48" spans="1:7">
      <c r="A48" s="4" t="s">
        <v>561</v>
      </c>
      <c r="E48" s="6" t="n">
        <v>69</v>
      </c>
      <c r="F48" s="6" t="n">
        <v>69</v>
      </c>
    </row>
    <row r="49" spans="1:7">
      <c r="A49" s="4" t="s">
        <v>562</v>
      </c>
      <c r="E49" s="6" t="n">
        <v>69</v>
      </c>
      <c r="F49" s="5" t="n">
        <v>63</v>
      </c>
    </row>
    <row r="50" spans="1:7">
      <c r="A50" s="4" t="s">
        <v>563</v>
      </c>
      <c r="F50" s="6" t="n">
        <v>6</v>
      </c>
    </row>
    <row r="51" spans="1:7">
      <c r="A51" s="4" t="s">
        <v>578</v>
      </c>
    </row>
    <row r="52" spans="1:7">
      <c r="A52" s="3" t="s">
        <v>559</v>
      </c>
    </row>
    <row r="53" spans="1:7">
      <c r="A53" s="4" t="s">
        <v>560</v>
      </c>
      <c r="E53" s="4" t="s">
        <v>403</v>
      </c>
      <c r="F53" s="4" t="s">
        <v>403</v>
      </c>
    </row>
    <row r="54" spans="1:7">
      <c r="A54" s="4" t="s">
        <v>561</v>
      </c>
      <c r="E54" s="6" t="n">
        <v>9226</v>
      </c>
      <c r="F54" s="6" t="n">
        <v>8911</v>
      </c>
    </row>
    <row r="55" spans="1:7">
      <c r="A55" s="4" t="s">
        <v>562</v>
      </c>
      <c r="E55" s="5" t="n">
        <v>3152</v>
      </c>
      <c r="F55" s="5" t="n">
        <v>2153</v>
      </c>
    </row>
    <row r="56" spans="1:7">
      <c r="A56" s="4" t="s">
        <v>563</v>
      </c>
      <c r="E56" s="6" t="n">
        <v>6074</v>
      </c>
      <c r="F56" s="6" t="n">
        <v>6758</v>
      </c>
    </row>
  </sheetData>
  <mergeCells count="3">
    <mergeCell ref="A1:A2"/>
    <mergeCell ref="B1:C1"/>
    <mergeCell ref="E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6</v>
      </c>
    </row>
    <row r="3" spans="1:3">
      <c r="A3" s="3" t="s">
        <v>208</v>
      </c>
    </row>
    <row r="4" spans="1:3">
      <c r="A4" s="4" t="s">
        <v>429</v>
      </c>
      <c r="B4" s="6" t="n">
        <v>3951</v>
      </c>
      <c r="C4" s="6" t="n">
        <v>4461</v>
      </c>
    </row>
    <row r="5" spans="1:3">
      <c r="A5" s="4" t="s">
        <v>580</v>
      </c>
      <c r="B5" s="5" t="n">
        <v>-317</v>
      </c>
      <c r="C5" s="5" t="n">
        <v>-510</v>
      </c>
    </row>
    <row r="6" spans="1:3">
      <c r="A6" s="4" t="s">
        <v>432</v>
      </c>
      <c r="B6" s="6" t="n">
        <v>3634</v>
      </c>
      <c r="C6" s="6" t="n">
        <v>395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6</v>
      </c>
      <c r="D2" s="2" t="s">
        <v>89</v>
      </c>
    </row>
    <row r="3" spans="1:4">
      <c r="A3" s="4" t="s">
        <v>582</v>
      </c>
      <c r="B3" s="6" t="n">
        <v>1031</v>
      </c>
    </row>
    <row r="4" spans="1:4">
      <c r="A4" s="4" t="s">
        <v>583</v>
      </c>
      <c r="B4" s="5" t="n">
        <v>1031</v>
      </c>
    </row>
    <row r="5" spans="1:4">
      <c r="A5" s="4" t="s">
        <v>584</v>
      </c>
      <c r="B5" s="5" t="n">
        <v>1011</v>
      </c>
    </row>
    <row r="6" spans="1:4">
      <c r="A6" s="4" t="s">
        <v>585</v>
      </c>
      <c r="B6" s="5" t="n">
        <v>1002</v>
      </c>
    </row>
    <row r="7" spans="1:4">
      <c r="A7" s="4" t="s">
        <v>586</v>
      </c>
      <c r="B7" s="5" t="n">
        <v>1002</v>
      </c>
    </row>
    <row r="8" spans="1:4">
      <c r="A8" s="4" t="s">
        <v>587</v>
      </c>
      <c r="B8" s="5" t="n">
        <v>3217</v>
      </c>
    </row>
    <row r="9" spans="1:4">
      <c r="A9" s="4" t="s">
        <v>563</v>
      </c>
      <c r="B9" s="5" t="n">
        <v>8294</v>
      </c>
      <c r="C9" s="6" t="n">
        <v>9091</v>
      </c>
    </row>
    <row r="10" spans="1:4">
      <c r="A10" s="4" t="s">
        <v>588</v>
      </c>
      <c r="B10" s="5" t="n">
        <v>32859</v>
      </c>
    </row>
    <row r="11" spans="1:4">
      <c r="A11" s="4" t="s">
        <v>569</v>
      </c>
      <c r="B11" s="5" t="n">
        <v>41153</v>
      </c>
      <c r="C11" s="5" t="n">
        <v>42267</v>
      </c>
    </row>
    <row r="12" spans="1:4">
      <c r="A12" s="4" t="s">
        <v>589</v>
      </c>
      <c r="B12" s="5" t="n">
        <v>1037</v>
      </c>
      <c r="C12" s="5" t="n">
        <v>1987</v>
      </c>
      <c r="D12" s="6" t="n">
        <v>2856</v>
      </c>
    </row>
    <row r="13" spans="1:4">
      <c r="A13" s="4" t="s">
        <v>401</v>
      </c>
    </row>
    <row r="14" spans="1:4">
      <c r="A14" s="4" t="s">
        <v>589</v>
      </c>
      <c r="B14" s="6" t="n">
        <v>1000</v>
      </c>
      <c r="C14" s="6" t="n">
        <v>1800</v>
      </c>
      <c r="D14" s="6" t="n">
        <v>27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90</v>
      </c>
      <c r="B1" s="2" t="s">
        <v>1</v>
      </c>
    </row>
    <row r="2" spans="1:4">
      <c r="B2" s="2" t="s">
        <v>2</v>
      </c>
      <c r="C2" s="2" t="s">
        <v>36</v>
      </c>
      <c r="D2" s="2" t="s">
        <v>89</v>
      </c>
    </row>
    <row r="3" spans="1:4">
      <c r="A3" s="4" t="s">
        <v>591</v>
      </c>
      <c r="B3" s="6" t="n">
        <v>59233</v>
      </c>
      <c r="C3" s="6" t="n">
        <v>30153</v>
      </c>
    </row>
    <row r="4" spans="1:4">
      <c r="A4" s="4" t="s">
        <v>592</v>
      </c>
      <c r="B4" s="5" t="n">
        <v>35548</v>
      </c>
      <c r="C4" s="5" t="n">
        <v>30272</v>
      </c>
    </row>
    <row r="5" spans="1:4">
      <c r="A5" s="4" t="s">
        <v>593</v>
      </c>
      <c r="B5" s="5" t="n">
        <v>15720</v>
      </c>
      <c r="C5" s="5" t="n">
        <v>8897</v>
      </c>
    </row>
    <row r="6" spans="1:4">
      <c r="A6" s="4" t="s">
        <v>594</v>
      </c>
      <c r="B6" s="5" t="n">
        <v>110501</v>
      </c>
      <c r="C6" s="5" t="n">
        <v>69322</v>
      </c>
    </row>
    <row r="7" spans="1:4">
      <c r="A7" s="4" t="s">
        <v>595</v>
      </c>
      <c r="B7" s="5" t="n">
        <v>9400</v>
      </c>
      <c r="C7" s="5" t="n">
        <v>12900</v>
      </c>
      <c r="D7" s="6" t="n">
        <v>8500</v>
      </c>
    </row>
    <row r="8" spans="1:4">
      <c r="A8" s="4" t="s">
        <v>596</v>
      </c>
    </row>
    <row r="9" spans="1:4">
      <c r="A9" s="4" t="s">
        <v>595</v>
      </c>
      <c r="B9" s="6" t="n">
        <v>5800</v>
      </c>
      <c r="C9" s="6" t="n">
        <v>9100</v>
      </c>
      <c r="D9" s="6" t="n">
        <v>55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6</v>
      </c>
    </row>
    <row r="2" spans="1:3">
      <c r="A2" s="3" t="s">
        <v>598</v>
      </c>
    </row>
    <row r="3" spans="1:3">
      <c r="A3" s="4" t="s">
        <v>599</v>
      </c>
      <c r="B3" s="6" t="n">
        <v>398261</v>
      </c>
      <c r="C3" s="6" t="n">
        <v>359510</v>
      </c>
    </row>
    <row r="4" spans="1:3">
      <c r="A4" s="4" t="s">
        <v>600</v>
      </c>
      <c r="B4" s="5" t="n">
        <v>-164405</v>
      </c>
      <c r="C4" s="5" t="n">
        <v>-149092</v>
      </c>
    </row>
    <row r="5" spans="1:3">
      <c r="A5" s="4" t="s">
        <v>601</v>
      </c>
      <c r="B5" s="5" t="n">
        <v>233856</v>
      </c>
      <c r="C5" s="5" t="n">
        <v>210418</v>
      </c>
    </row>
    <row r="6" spans="1:3">
      <c r="A6" s="4" t="s">
        <v>602</v>
      </c>
    </row>
    <row r="7" spans="1:3">
      <c r="A7" s="3" t="s">
        <v>598</v>
      </c>
    </row>
    <row r="8" spans="1:3">
      <c r="A8" s="4" t="s">
        <v>599</v>
      </c>
      <c r="B8" s="5" t="n">
        <v>117928</v>
      </c>
      <c r="C8" s="5" t="n">
        <v>96287</v>
      </c>
    </row>
    <row r="9" spans="1:3">
      <c r="A9" s="4" t="s">
        <v>603</v>
      </c>
    </row>
    <row r="10" spans="1:3">
      <c r="A10" s="3" t="s">
        <v>598</v>
      </c>
    </row>
    <row r="11" spans="1:3">
      <c r="A11" s="4" t="s">
        <v>599</v>
      </c>
      <c r="B11" s="5" t="n">
        <v>29531</v>
      </c>
      <c r="C11" s="5" t="n">
        <v>26755</v>
      </c>
    </row>
    <row r="12" spans="1:3">
      <c r="A12" s="4" t="s">
        <v>604</v>
      </c>
    </row>
    <row r="13" spans="1:3">
      <c r="A13" s="3" t="s">
        <v>598</v>
      </c>
    </row>
    <row r="14" spans="1:3">
      <c r="A14" s="4" t="s">
        <v>599</v>
      </c>
      <c r="B14" s="5" t="n">
        <v>7603</v>
      </c>
      <c r="C14" s="5" t="n">
        <v>7628</v>
      </c>
    </row>
    <row r="15" spans="1:3">
      <c r="A15" s="4" t="s">
        <v>605</v>
      </c>
    </row>
    <row r="16" spans="1:3">
      <c r="A16" s="3" t="s">
        <v>598</v>
      </c>
    </row>
    <row r="17" spans="1:3">
      <c r="A17" s="4" t="s">
        <v>599</v>
      </c>
      <c r="B17" s="5" t="n">
        <v>164802</v>
      </c>
      <c r="C17" s="5" t="n">
        <v>143299</v>
      </c>
    </row>
    <row r="18" spans="1:3">
      <c r="A18" s="4" t="s">
        <v>606</v>
      </c>
    </row>
    <row r="19" spans="1:3">
      <c r="A19" s="3" t="s">
        <v>598</v>
      </c>
    </row>
    <row r="20" spans="1:3">
      <c r="A20" s="4" t="s">
        <v>599</v>
      </c>
      <c r="B20" s="5" t="n">
        <v>22043</v>
      </c>
      <c r="C20" s="5" t="n">
        <v>19151</v>
      </c>
    </row>
    <row r="21" spans="1:3">
      <c r="A21" s="4" t="s">
        <v>607</v>
      </c>
    </row>
    <row r="22" spans="1:3">
      <c r="A22" s="3" t="s">
        <v>598</v>
      </c>
    </row>
    <row r="23" spans="1:3">
      <c r="A23" s="4" t="s">
        <v>599</v>
      </c>
      <c r="B23" s="6" t="n">
        <v>56354</v>
      </c>
      <c r="C23" s="6" t="n">
        <v>6639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08</v>
      </c>
      <c r="B1" s="2" t="s">
        <v>1</v>
      </c>
    </row>
    <row r="2" spans="1:4">
      <c r="B2" s="2" t="s">
        <v>2</v>
      </c>
      <c r="C2" s="2" t="s">
        <v>36</v>
      </c>
      <c r="D2" s="2" t="s">
        <v>89</v>
      </c>
    </row>
    <row r="3" spans="1:4">
      <c r="A3" s="3" t="s">
        <v>211</v>
      </c>
    </row>
    <row r="4" spans="1:4">
      <c r="A4" s="4" t="s">
        <v>609</v>
      </c>
      <c r="B4" s="6" t="n">
        <v>17073</v>
      </c>
      <c r="C4" s="6" t="n">
        <v>14529</v>
      </c>
      <c r="D4" s="6" t="n">
        <v>12954</v>
      </c>
    </row>
    <row r="5" spans="1:4">
      <c r="A5" s="4" t="s">
        <v>610</v>
      </c>
      <c r="B5" s="6" t="n">
        <v>2300</v>
      </c>
      <c r="C5" s="6" t="n">
        <v>2200</v>
      </c>
      <c r="D5" s="6" t="n">
        <v>11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11</v>
      </c>
      <c r="B1" s="2" t="s">
        <v>1</v>
      </c>
    </row>
    <row r="2" spans="1:3">
      <c r="B2" s="2" t="s">
        <v>2</v>
      </c>
      <c r="C2" s="2" t="s">
        <v>36</v>
      </c>
    </row>
    <row r="3" spans="1:3">
      <c r="A3" s="3" t="s">
        <v>214</v>
      </c>
    </row>
    <row r="4" spans="1:3">
      <c r="A4" s="4" t="s">
        <v>612</v>
      </c>
      <c r="B4" s="6" t="n">
        <v>9633</v>
      </c>
      <c r="C4" s="6" t="n">
        <v>15215</v>
      </c>
    </row>
    <row r="5" spans="1:3">
      <c r="A5" s="4" t="s">
        <v>613</v>
      </c>
      <c r="B5" s="5" t="n">
        <v>21872</v>
      </c>
      <c r="C5" s="5" t="n">
        <v>19430</v>
      </c>
    </row>
    <row r="6" spans="1:3">
      <c r="A6" s="4" t="s">
        <v>614</v>
      </c>
      <c r="B6" s="5" t="n">
        <v>7126</v>
      </c>
      <c r="C6" s="5" t="n">
        <v>5349</v>
      </c>
    </row>
    <row r="7" spans="1:3">
      <c r="A7" s="4" t="s">
        <v>615</v>
      </c>
      <c r="B7" s="5" t="n">
        <v>3352</v>
      </c>
      <c r="C7" s="5" t="n">
        <v>5355</v>
      </c>
    </row>
    <row r="8" spans="1:3">
      <c r="A8" s="4" t="s">
        <v>616</v>
      </c>
      <c r="B8" s="5" t="n">
        <v>10007</v>
      </c>
      <c r="C8" s="5" t="n">
        <v>10746</v>
      </c>
    </row>
    <row r="9" spans="1:3">
      <c r="A9" s="4" t="s">
        <v>617</v>
      </c>
      <c r="B9" s="5" t="n">
        <v>51990</v>
      </c>
      <c r="C9" s="5" t="n">
        <v>56095</v>
      </c>
    </row>
    <row r="10" spans="1:3">
      <c r="A10" s="4" t="s">
        <v>618</v>
      </c>
      <c r="B10" s="5" t="n">
        <v>25061</v>
      </c>
      <c r="C10" s="5" t="n">
        <v>31323</v>
      </c>
    </row>
    <row r="11" spans="1:3">
      <c r="A11" s="4" t="s">
        <v>619</v>
      </c>
      <c r="B11" s="6" t="n">
        <v>77051</v>
      </c>
      <c r="C11" s="6" t="n">
        <v>8741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20</v>
      </c>
      <c r="B1" s="2" t="s">
        <v>2</v>
      </c>
      <c r="C1" s="2" t="s">
        <v>36</v>
      </c>
    </row>
    <row r="2" spans="1:3">
      <c r="A2" s="3" t="s">
        <v>621</v>
      </c>
    </row>
    <row r="3" spans="1:3">
      <c r="A3" s="4" t="s">
        <v>622</v>
      </c>
      <c r="B3" s="6" t="n">
        <v>811</v>
      </c>
    </row>
    <row r="4" spans="1:3">
      <c r="A4" s="4" t="s">
        <v>623</v>
      </c>
      <c r="C4" s="6" t="n">
        <v>1055</v>
      </c>
    </row>
    <row r="5" spans="1:3">
      <c r="A5" s="4" t="s">
        <v>624</v>
      </c>
      <c r="B5" s="5" t="n">
        <v>47135</v>
      </c>
      <c r="C5" s="5" t="n">
        <v>50213</v>
      </c>
    </row>
    <row r="6" spans="1:3">
      <c r="A6" s="4" t="s">
        <v>625</v>
      </c>
      <c r="B6" s="5" t="n">
        <v>7741</v>
      </c>
      <c r="C6" s="5" t="n">
        <v>18229</v>
      </c>
    </row>
    <row r="7" spans="1:3">
      <c r="A7" s="4" t="s">
        <v>626</v>
      </c>
      <c r="B7" s="5" t="n">
        <v>39394</v>
      </c>
      <c r="C7" s="5" t="n">
        <v>31984</v>
      </c>
    </row>
    <row r="8" spans="1:3">
      <c r="A8" s="4" t="s">
        <v>627</v>
      </c>
    </row>
    <row r="9" spans="1:3">
      <c r="A9" s="3" t="s">
        <v>621</v>
      </c>
    </row>
    <row r="10" spans="1:3">
      <c r="A10" s="4" t="s">
        <v>628</v>
      </c>
      <c r="B10" s="5" t="n">
        <v>6000</v>
      </c>
      <c r="C10" s="5" t="n">
        <v>8000</v>
      </c>
    </row>
    <row r="11" spans="1:3">
      <c r="A11" s="4" t="s">
        <v>629</v>
      </c>
    </row>
    <row r="12" spans="1:3">
      <c r="A12" s="3" t="s">
        <v>621</v>
      </c>
    </row>
    <row r="13" spans="1:3">
      <c r="A13" s="4" t="s">
        <v>628</v>
      </c>
      <c r="C13" s="5" t="n">
        <v>128</v>
      </c>
    </row>
    <row r="14" spans="1:3">
      <c r="A14" s="4" t="s">
        <v>630</v>
      </c>
    </row>
    <row r="15" spans="1:3">
      <c r="A15" s="3" t="s">
        <v>621</v>
      </c>
    </row>
    <row r="16" spans="1:3">
      <c r="A16" s="4" t="s">
        <v>628</v>
      </c>
      <c r="B16" s="5" t="n">
        <v>3401</v>
      </c>
      <c r="C16" s="5" t="n">
        <v>3491</v>
      </c>
    </row>
    <row r="17" spans="1:3">
      <c r="A17" s="4" t="s">
        <v>631</v>
      </c>
    </row>
    <row r="18" spans="1:3">
      <c r="A18" s="3" t="s">
        <v>621</v>
      </c>
    </row>
    <row r="19" spans="1:3">
      <c r="A19" s="4" t="s">
        <v>628</v>
      </c>
      <c r="B19" s="5" t="n">
        <v>1837</v>
      </c>
      <c r="C19" s="5" t="n">
        <v>3061</v>
      </c>
    </row>
    <row r="20" spans="1:3">
      <c r="A20" s="4" t="s">
        <v>632</v>
      </c>
    </row>
    <row r="21" spans="1:3">
      <c r="A21" s="3" t="s">
        <v>621</v>
      </c>
    </row>
    <row r="22" spans="1:3">
      <c r="A22" s="4" t="s">
        <v>628</v>
      </c>
      <c r="B22" s="5" t="n">
        <v>3570</v>
      </c>
    </row>
    <row r="23" spans="1:3">
      <c r="A23" s="4" t="s">
        <v>633</v>
      </c>
    </row>
    <row r="24" spans="1:3">
      <c r="A24" s="3" t="s">
        <v>621</v>
      </c>
    </row>
    <row r="25" spans="1:3">
      <c r="A25" s="4" t="s">
        <v>628</v>
      </c>
      <c r="B25" s="5" t="n">
        <v>3400</v>
      </c>
      <c r="C25" s="5" t="n">
        <v>3463</v>
      </c>
    </row>
    <row r="26" spans="1:3">
      <c r="A26" s="4" t="s">
        <v>634</v>
      </c>
    </row>
    <row r="27" spans="1:3">
      <c r="A27" s="3" t="s">
        <v>621</v>
      </c>
    </row>
    <row r="28" spans="1:3">
      <c r="A28" s="4" t="s">
        <v>628</v>
      </c>
      <c r="B28" s="5" t="n">
        <v>8659</v>
      </c>
      <c r="C28" s="5" t="n">
        <v>8801</v>
      </c>
    </row>
    <row r="29" spans="1:3">
      <c r="A29" s="4" t="s">
        <v>635</v>
      </c>
    </row>
    <row r="30" spans="1:3">
      <c r="A30" s="3" t="s">
        <v>621</v>
      </c>
    </row>
    <row r="31" spans="1:3">
      <c r="A31" s="4" t="s">
        <v>628</v>
      </c>
      <c r="B31" s="5" t="n">
        <v>10928</v>
      </c>
      <c r="C31" s="5" t="n">
        <v>13025</v>
      </c>
    </row>
    <row r="32" spans="1:3">
      <c r="A32" s="4" t="s">
        <v>636</v>
      </c>
    </row>
    <row r="33" spans="1:3">
      <c r="A33" s="3" t="s">
        <v>621</v>
      </c>
    </row>
    <row r="34" spans="1:3">
      <c r="A34" s="4" t="s">
        <v>628</v>
      </c>
      <c r="B34" s="5" t="n">
        <v>7452</v>
      </c>
      <c r="C34" s="5" t="n">
        <v>7627</v>
      </c>
    </row>
    <row r="35" spans="1:3">
      <c r="A35" s="4" t="s">
        <v>637</v>
      </c>
    </row>
    <row r="36" spans="1:3">
      <c r="A36" s="3" t="s">
        <v>621</v>
      </c>
    </row>
    <row r="37" spans="1:3">
      <c r="A37" s="4" t="s">
        <v>628</v>
      </c>
      <c r="C37" s="5" t="n">
        <v>347</v>
      </c>
    </row>
    <row r="38" spans="1:3">
      <c r="A38" s="4" t="s">
        <v>638</v>
      </c>
    </row>
    <row r="39" spans="1:3">
      <c r="A39" s="3" t="s">
        <v>621</v>
      </c>
    </row>
    <row r="40" spans="1:3">
      <c r="A40" s="4" t="s">
        <v>628</v>
      </c>
      <c r="B40" s="5" t="n">
        <v>28</v>
      </c>
      <c r="C40" s="5" t="n">
        <v>55</v>
      </c>
    </row>
    <row r="41" spans="1:3">
      <c r="A41" s="4" t="s">
        <v>639</v>
      </c>
    </row>
    <row r="42" spans="1:3">
      <c r="A42" s="3" t="s">
        <v>621</v>
      </c>
    </row>
    <row r="43" spans="1:3">
      <c r="A43" s="4" t="s">
        <v>628</v>
      </c>
      <c r="B43" s="5" t="n">
        <v>114</v>
      </c>
      <c r="C43" s="5" t="n">
        <v>172</v>
      </c>
    </row>
    <row r="44" spans="1:3">
      <c r="A44" s="4" t="s">
        <v>640</v>
      </c>
    </row>
    <row r="45" spans="1:3">
      <c r="A45" s="3" t="s">
        <v>621</v>
      </c>
    </row>
    <row r="46" spans="1:3">
      <c r="A46" s="4" t="s">
        <v>628</v>
      </c>
      <c r="B46" s="5" t="n">
        <v>374</v>
      </c>
      <c r="C46" s="5" t="n">
        <v>436</v>
      </c>
    </row>
    <row r="47" spans="1:3">
      <c r="A47" s="4" t="s">
        <v>641</v>
      </c>
    </row>
    <row r="48" spans="1:3">
      <c r="A48" s="3" t="s">
        <v>621</v>
      </c>
    </row>
    <row r="49" spans="1:3">
      <c r="A49" s="4" t="s">
        <v>628</v>
      </c>
      <c r="B49" s="6" t="n">
        <v>561</v>
      </c>
      <c r="C49" s="6" t="n">
        <v>5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9</v>
      </c>
      <c r="B1" s="2" t="s">
        <v>1</v>
      </c>
    </row>
    <row r="2" spans="1:4">
      <c r="B2" s="2" t="s">
        <v>2</v>
      </c>
      <c r="C2" s="2" t="s">
        <v>36</v>
      </c>
      <c r="D2" s="2" t="s">
        <v>89</v>
      </c>
    </row>
    <row r="3" spans="1:4">
      <c r="A3" s="3" t="s">
        <v>150</v>
      </c>
    </row>
    <row r="4" spans="1:4">
      <c r="A4" s="4" t="s">
        <v>108</v>
      </c>
      <c r="B4" s="6" t="n">
        <v>46505</v>
      </c>
      <c r="C4" s="6" t="n">
        <v>-6660</v>
      </c>
      <c r="D4" s="6" t="n">
        <v>3647</v>
      </c>
    </row>
    <row r="5" spans="1:4">
      <c r="A5" s="3" t="s">
        <v>151</v>
      </c>
    </row>
    <row r="6" spans="1:4">
      <c r="A6" s="4" t="s">
        <v>152</v>
      </c>
      <c r="B6" s="5" t="n">
        <v>1036</v>
      </c>
      <c r="C6" s="5" t="n">
        <v>1429</v>
      </c>
      <c r="D6" s="5" t="n">
        <v>-2337</v>
      </c>
    </row>
    <row r="7" spans="1:4">
      <c r="A7" s="4" t="s">
        <v>153</v>
      </c>
      <c r="B7" s="5" t="n">
        <v>17073</v>
      </c>
      <c r="C7" s="5" t="n">
        <v>14529</v>
      </c>
      <c r="D7" s="5" t="n">
        <v>12954</v>
      </c>
    </row>
    <row r="8" spans="1:4">
      <c r="A8" s="4" t="s">
        <v>154</v>
      </c>
      <c r="B8" s="5" t="n">
        <v>1037</v>
      </c>
      <c r="C8" s="5" t="n">
        <v>1987</v>
      </c>
      <c r="D8" s="5" t="n">
        <v>2856</v>
      </c>
    </row>
    <row r="9" spans="1:4">
      <c r="A9" s="4" t="s">
        <v>155</v>
      </c>
      <c r="B9" s="5" t="n">
        <v>3011</v>
      </c>
    </row>
    <row r="10" spans="1:4">
      <c r="A10" s="4" t="s">
        <v>156</v>
      </c>
      <c r="B10" s="5" t="n">
        <v>17295</v>
      </c>
      <c r="C10" s="5" t="n">
        <v>16680</v>
      </c>
      <c r="D10" s="5" t="n">
        <v>17087</v>
      </c>
    </row>
    <row r="11" spans="1:4">
      <c r="A11" s="4" t="s">
        <v>157</v>
      </c>
      <c r="B11" s="5" t="n">
        <v>3010</v>
      </c>
      <c r="C11" s="5" t="n">
        <v>-464</v>
      </c>
      <c r="D11" s="5" t="n">
        <v>34</v>
      </c>
    </row>
    <row r="12" spans="1:4">
      <c r="A12" s="4" t="s">
        <v>158</v>
      </c>
      <c r="B12" s="5" t="n">
        <v>4542</v>
      </c>
      <c r="C12" s="5" t="n">
        <v>-1414</v>
      </c>
      <c r="D12" s="5" t="n">
        <v>4386</v>
      </c>
    </row>
    <row r="13" spans="1:4">
      <c r="A13" s="3" t="s">
        <v>159</v>
      </c>
    </row>
    <row r="14" spans="1:4">
      <c r="A14" s="4" t="s">
        <v>42</v>
      </c>
      <c r="B14" s="5" t="n">
        <v>6702</v>
      </c>
      <c r="C14" s="5" t="n">
        <v>-16295</v>
      </c>
      <c r="D14" s="5" t="n">
        <v>-8102</v>
      </c>
    </row>
    <row r="15" spans="1:4">
      <c r="A15" s="4" t="s">
        <v>43</v>
      </c>
      <c r="B15" s="5" t="n">
        <v>-41103</v>
      </c>
      <c r="C15" s="5" t="n">
        <v>-5984</v>
      </c>
      <c r="D15" s="5" t="n">
        <v>18650</v>
      </c>
    </row>
    <row r="16" spans="1:4">
      <c r="A16" s="4" t="s">
        <v>45</v>
      </c>
      <c r="B16" s="5" t="n">
        <v>-3604</v>
      </c>
      <c r="C16" s="5" t="n">
        <v>1375</v>
      </c>
      <c r="D16" s="5" t="n">
        <v>-4817</v>
      </c>
    </row>
    <row r="17" spans="1:4">
      <c r="A17" s="4" t="s">
        <v>160</v>
      </c>
      <c r="B17" s="5" t="n">
        <v>591</v>
      </c>
      <c r="C17" s="5" t="n">
        <v>3849</v>
      </c>
      <c r="D17" s="5" t="n">
        <v>-11836</v>
      </c>
    </row>
    <row r="18" spans="1:4">
      <c r="A18" s="4" t="s">
        <v>161</v>
      </c>
      <c r="B18" s="5" t="n">
        <v>-2613</v>
      </c>
    </row>
    <row r="19" spans="1:4">
      <c r="A19" s="4" t="s">
        <v>55</v>
      </c>
      <c r="B19" s="5" t="n">
        <v>-11720</v>
      </c>
      <c r="C19" s="5" t="n">
        <v>29159</v>
      </c>
      <c r="D19" s="5" t="n">
        <v>6687</v>
      </c>
    </row>
    <row r="20" spans="1:4">
      <c r="A20" s="4" t="s">
        <v>162</v>
      </c>
      <c r="B20" s="5" t="n">
        <v>41762</v>
      </c>
      <c r="C20" s="5" t="n">
        <v>38191</v>
      </c>
      <c r="D20" s="5" t="n">
        <v>39209</v>
      </c>
    </row>
    <row r="21" spans="1:4">
      <c r="A21" s="3" t="s">
        <v>163</v>
      </c>
    </row>
    <row r="22" spans="1:4">
      <c r="A22" s="4" t="s">
        <v>164</v>
      </c>
      <c r="B22" s="5" t="n">
        <v>-41555</v>
      </c>
      <c r="C22" s="5" t="n">
        <v>-46808</v>
      </c>
      <c r="D22" s="5" t="n">
        <v>-35099</v>
      </c>
    </row>
    <row r="23" spans="1:4">
      <c r="A23" s="4" t="s">
        <v>165</v>
      </c>
      <c r="C23" s="5" t="n">
        <v>245</v>
      </c>
    </row>
    <row r="24" spans="1:4">
      <c r="A24" s="4" t="s">
        <v>166</v>
      </c>
      <c r="C24" s="5" t="n">
        <v>4400</v>
      </c>
      <c r="D24" s="5" t="n">
        <v>2000</v>
      </c>
    </row>
    <row r="25" spans="1:4">
      <c r="A25" s="4" t="s">
        <v>167</v>
      </c>
      <c r="B25" s="5" t="n">
        <v>-8815</v>
      </c>
      <c r="C25" s="5" t="n">
        <v>-308</v>
      </c>
      <c r="D25" s="5" t="n">
        <v>-5645</v>
      </c>
    </row>
    <row r="26" spans="1:4">
      <c r="A26" s="4" t="s">
        <v>168</v>
      </c>
      <c r="C26" s="5" t="n">
        <v>91</v>
      </c>
      <c r="D26" s="5" t="n">
        <v>3650</v>
      </c>
    </row>
    <row r="27" spans="1:4">
      <c r="A27" s="4" t="s">
        <v>169</v>
      </c>
      <c r="D27" s="5" t="n">
        <v>-900</v>
      </c>
    </row>
    <row r="28" spans="1:4">
      <c r="A28" s="4" t="s">
        <v>170</v>
      </c>
      <c r="B28" s="5" t="n">
        <v>-157</v>
      </c>
      <c r="C28" s="5" t="n">
        <v>198</v>
      </c>
      <c r="D28" s="5" t="n">
        <v>-896</v>
      </c>
    </row>
    <row r="29" spans="1:4">
      <c r="A29" s="4" t="s">
        <v>171</v>
      </c>
      <c r="B29" s="5" t="n">
        <v>-50527</v>
      </c>
      <c r="C29" s="5" t="n">
        <v>-42182</v>
      </c>
      <c r="D29" s="5" t="n">
        <v>-36890</v>
      </c>
    </row>
    <row r="30" spans="1:4">
      <c r="A30" s="3" t="s">
        <v>172</v>
      </c>
    </row>
    <row r="31" spans="1:4">
      <c r="A31" s="4" t="s">
        <v>145</v>
      </c>
      <c r="B31" s="5" t="n">
        <v>18298</v>
      </c>
      <c r="C31" s="5" t="n">
        <v>38036</v>
      </c>
    </row>
    <row r="32" spans="1:4">
      <c r="A32" s="4" t="s">
        <v>173</v>
      </c>
      <c r="B32" s="5" t="n">
        <v>3421</v>
      </c>
      <c r="C32" s="5" t="n">
        <v>8946</v>
      </c>
      <c r="D32" s="5" t="n">
        <v>13758</v>
      </c>
    </row>
    <row r="33" spans="1:4">
      <c r="A33" s="4" t="s">
        <v>174</v>
      </c>
      <c r="B33" s="5" t="n">
        <v>-22291</v>
      </c>
      <c r="C33" s="5" t="n">
        <v>-25047</v>
      </c>
      <c r="D33" s="5" t="n">
        <v>-30747</v>
      </c>
    </row>
    <row r="34" spans="1:4">
      <c r="A34" s="4" t="s">
        <v>175</v>
      </c>
      <c r="C34" s="5" t="n">
        <v>347</v>
      </c>
    </row>
    <row r="35" spans="1:4">
      <c r="A35" s="4" t="s">
        <v>176</v>
      </c>
      <c r="B35" s="5" t="n">
        <v>-347</v>
      </c>
    </row>
    <row r="36" spans="1:4">
      <c r="A36" s="4" t="s">
        <v>177</v>
      </c>
      <c r="B36" s="5" t="n">
        <v>3570</v>
      </c>
      <c r="C36" s="5" t="n">
        <v>8431</v>
      </c>
      <c r="D36" s="5" t="n">
        <v>18983</v>
      </c>
    </row>
    <row r="37" spans="1:4">
      <c r="A37" s="4" t="s">
        <v>178</v>
      </c>
      <c r="B37" s="5" t="n">
        <v>-6434</v>
      </c>
      <c r="C37" s="5" t="n">
        <v>-5705</v>
      </c>
      <c r="D37" s="5" t="n">
        <v>-9712</v>
      </c>
    </row>
    <row r="38" spans="1:4">
      <c r="A38" s="4" t="s">
        <v>179</v>
      </c>
      <c r="B38" s="5" t="n">
        <v>-3783</v>
      </c>
      <c r="C38" s="5" t="n">
        <v>25008</v>
      </c>
      <c r="D38" s="5" t="n">
        <v>-7718</v>
      </c>
    </row>
    <row r="39" spans="1:4">
      <c r="A39" s="4" t="s">
        <v>180</v>
      </c>
      <c r="B39" s="5" t="n">
        <v>-104</v>
      </c>
      <c r="C39" s="5" t="n">
        <v>-274</v>
      </c>
      <c r="D39" s="5" t="n">
        <v>504</v>
      </c>
    </row>
    <row r="40" spans="1:4">
      <c r="A40" s="4" t="s">
        <v>181</v>
      </c>
      <c r="B40" s="5" t="n">
        <v>-12652</v>
      </c>
      <c r="C40" s="5" t="n">
        <v>20743</v>
      </c>
      <c r="D40" s="5" t="n">
        <v>-4895</v>
      </c>
    </row>
    <row r="41" spans="1:4">
      <c r="A41" s="4" t="s">
        <v>182</v>
      </c>
      <c r="B41" s="5" t="n">
        <v>88202</v>
      </c>
      <c r="C41" s="5" t="n">
        <v>67459</v>
      </c>
      <c r="D41" s="5" t="n">
        <v>72354</v>
      </c>
    </row>
    <row r="42" spans="1:4">
      <c r="A42" s="4" t="s">
        <v>183</v>
      </c>
      <c r="B42" s="5" t="n">
        <v>75550</v>
      </c>
      <c r="C42" s="5" t="n">
        <v>88202</v>
      </c>
      <c r="D42" s="5" t="n">
        <v>67459</v>
      </c>
    </row>
    <row r="43" spans="1:4">
      <c r="A43" s="3" t="s">
        <v>184</v>
      </c>
    </row>
    <row r="44" spans="1:4">
      <c r="A44" s="4" t="s">
        <v>185</v>
      </c>
      <c r="B44" s="5" t="n">
        <v>10622</v>
      </c>
      <c r="C44" s="5" t="n">
        <v>8386</v>
      </c>
      <c r="D44" s="5" t="n">
        <v>6710</v>
      </c>
    </row>
    <row r="45" spans="1:4">
      <c r="A45" s="4" t="s">
        <v>49</v>
      </c>
      <c r="B45" s="5" t="n">
        <v>7978</v>
      </c>
    </row>
    <row r="46" spans="1:4">
      <c r="A46" s="4" t="s">
        <v>186</v>
      </c>
      <c r="B46" s="5" t="n">
        <v>143</v>
      </c>
      <c r="C46" s="5" t="n">
        <v>14</v>
      </c>
    </row>
    <row r="47" spans="1:4">
      <c r="A47" s="3" t="s">
        <v>187</v>
      </c>
    </row>
    <row r="48" spans="1:4">
      <c r="A48" s="4" t="s">
        <v>188</v>
      </c>
      <c r="B48" s="5" t="n">
        <v>2435</v>
      </c>
      <c r="C48" s="5" t="n">
        <v>2376</v>
      </c>
      <c r="D48" s="5" t="n">
        <v>1877</v>
      </c>
    </row>
    <row r="49" spans="1:4">
      <c r="A49" s="4" t="s">
        <v>189</v>
      </c>
      <c r="B49" s="6" t="n">
        <v>5717</v>
      </c>
      <c r="C49" s="6" t="n">
        <v>339</v>
      </c>
      <c r="D49" s="6" t="n">
        <v>48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Z1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0"/>
    <col customWidth="1" max="8" min="8" width="29"/>
    <col customWidth="1" max="9" min="9" width="25"/>
    <col customWidth="1" max="10" min="10" width="21"/>
    <col customWidth="1" max="11" min="11" width="21"/>
    <col customWidth="1" max="12" min="12" width="21"/>
    <col customWidth="1" max="13" min="13" width="21"/>
    <col customWidth="1" max="14" min="14" width="25"/>
    <col customWidth="1" max="15" min="15" width="21"/>
    <col customWidth="1" max="16" min="16" width="25"/>
    <col customWidth="1" max="17" min="17" width="25"/>
    <col customWidth="1" max="18" min="18" width="21"/>
    <col customWidth="1" max="19" min="19" width="14"/>
    <col customWidth="1" max="20" min="20" width="21"/>
    <col customWidth="1" max="21" min="21" width="21"/>
    <col customWidth="1" max="22" min="22" width="29"/>
    <col customWidth="1" max="23" min="23" width="21"/>
    <col customWidth="1" max="24" min="24" width="21"/>
    <col customWidth="1" max="25" min="25" width="21"/>
    <col customWidth="1" max="26" min="26" width="21"/>
  </cols>
  <sheetData>
    <row r="1" spans="1:26">
      <c r="A1" s="1" t="s">
        <v>642</v>
      </c>
      <c r="B1" s="2" t="s">
        <v>643</v>
      </c>
      <c r="C1" s="2" t="s">
        <v>644</v>
      </c>
      <c r="D1" s="2" t="s">
        <v>645</v>
      </c>
      <c r="E1" s="2" t="s">
        <v>646</v>
      </c>
      <c r="F1" s="2" t="s">
        <v>647</v>
      </c>
      <c r="G1" s="2" t="s">
        <v>648</v>
      </c>
      <c r="H1" s="2" t="s">
        <v>649</v>
      </c>
      <c r="I1" s="2" t="s">
        <v>650</v>
      </c>
      <c r="J1" s="2" t="s">
        <v>651</v>
      </c>
      <c r="K1" s="2" t="s">
        <v>652</v>
      </c>
      <c r="L1" s="2" t="s">
        <v>653</v>
      </c>
      <c r="M1" s="2" t="s">
        <v>654</v>
      </c>
      <c r="N1" s="2" t="s">
        <v>655</v>
      </c>
      <c r="O1" s="2" t="s">
        <v>473</v>
      </c>
      <c r="P1" s="2" t="s">
        <v>650</v>
      </c>
      <c r="Q1" s="2" t="s">
        <v>655</v>
      </c>
      <c r="R1" s="2" t="s">
        <v>467</v>
      </c>
      <c r="S1" s="2" t="s">
        <v>656</v>
      </c>
      <c r="T1" s="2" t="s">
        <v>471</v>
      </c>
      <c r="U1" s="2" t="s">
        <v>657</v>
      </c>
      <c r="V1" s="2" t="s">
        <v>658</v>
      </c>
      <c r="W1" s="2" t="s">
        <v>659</v>
      </c>
      <c r="X1" s="2" t="s">
        <v>660</v>
      </c>
      <c r="Y1" s="2" t="s">
        <v>661</v>
      </c>
      <c r="Z1" s="2" t="s">
        <v>662</v>
      </c>
    </row>
    <row r="2" spans="1:26">
      <c r="A2" s="3" t="s">
        <v>216</v>
      </c>
    </row>
    <row r="3" spans="1:26">
      <c r="A3" s="4" t="s">
        <v>175</v>
      </c>
      <c r="Q3" s="6" t="n">
        <v>347000</v>
      </c>
    </row>
    <row r="4" spans="1:26">
      <c r="A4" s="4" t="s">
        <v>663</v>
      </c>
    </row>
    <row r="5" spans="1:26">
      <c r="A5" s="3" t="s">
        <v>216</v>
      </c>
    </row>
    <row r="6" spans="1:26">
      <c r="A6" s="4" t="s">
        <v>664</v>
      </c>
      <c r="I6" s="6" t="n">
        <v>700000</v>
      </c>
      <c r="P6" s="6" t="n">
        <v>700000</v>
      </c>
    </row>
    <row r="7" spans="1:26">
      <c r="A7" s="4" t="s">
        <v>665</v>
      </c>
      <c r="N7" s="4" t="s">
        <v>666</v>
      </c>
    </row>
    <row r="8" spans="1:26">
      <c r="A8" s="4" t="s">
        <v>667</v>
      </c>
      <c r="I8" s="5" t="n">
        <v>3</v>
      </c>
      <c r="N8" s="5" t="n">
        <v>2</v>
      </c>
      <c r="P8" s="5" t="n">
        <v>3</v>
      </c>
      <c r="Q8" s="5" t="n">
        <v>2</v>
      </c>
      <c r="T8" s="5" t="n">
        <v>500000</v>
      </c>
    </row>
    <row r="9" spans="1:26">
      <c r="A9" s="4" t="s">
        <v>668</v>
      </c>
      <c r="I9" s="6" t="n">
        <v>0</v>
      </c>
      <c r="N9" s="6" t="n">
        <v>0</v>
      </c>
    </row>
    <row r="10" spans="1:26">
      <c r="A10" s="4" t="s">
        <v>669</v>
      </c>
      <c r="R10" s="6" t="n">
        <v>500000</v>
      </c>
    </row>
    <row r="11" spans="1:26">
      <c r="A11" s="4" t="s">
        <v>670</v>
      </c>
    </row>
    <row r="12" spans="1:26">
      <c r="A12" s="3" t="s">
        <v>216</v>
      </c>
    </row>
    <row r="13" spans="1:26">
      <c r="A13" s="4" t="s">
        <v>671</v>
      </c>
      <c r="U13" s="6" t="n">
        <v>15000000</v>
      </c>
      <c r="Y13" s="6" t="n">
        <v>10000000</v>
      </c>
    </row>
    <row r="14" spans="1:26">
      <c r="A14" s="4" t="s">
        <v>672</v>
      </c>
      <c r="R14" s="5" t="n">
        <v>0</v>
      </c>
    </row>
    <row r="15" spans="1:26">
      <c r="A15" s="4" t="s">
        <v>629</v>
      </c>
    </row>
    <row r="16" spans="1:26">
      <c r="A16" s="3" t="s">
        <v>216</v>
      </c>
    </row>
    <row r="17" spans="1:26">
      <c r="A17" s="4" t="s">
        <v>664</v>
      </c>
      <c r="J17" s="6" t="n">
        <v>6200000</v>
      </c>
    </row>
    <row r="18" spans="1:26">
      <c r="A18" s="4" t="s">
        <v>671</v>
      </c>
      <c r="W18" s="6" t="n">
        <v>8000000</v>
      </c>
    </row>
    <row r="19" spans="1:26">
      <c r="A19" s="4" t="s">
        <v>175</v>
      </c>
      <c r="J19" s="6" t="n">
        <v>6200000</v>
      </c>
    </row>
    <row r="20" spans="1:26">
      <c r="A20" s="4" t="s">
        <v>630</v>
      </c>
    </row>
    <row r="21" spans="1:26">
      <c r="A21" s="3" t="s">
        <v>216</v>
      </c>
    </row>
    <row r="22" spans="1:26">
      <c r="A22" s="4" t="s">
        <v>664</v>
      </c>
      <c r="V22" s="6" t="n">
        <v>3700000</v>
      </c>
    </row>
    <row r="23" spans="1:26">
      <c r="A23" s="4" t="s">
        <v>673</v>
      </c>
      <c r="V23" s="6" t="n">
        <v>3300000</v>
      </c>
    </row>
    <row r="24" spans="1:26">
      <c r="A24" s="4" t="s">
        <v>674</v>
      </c>
      <c r="V24" s="4" t="s">
        <v>675</v>
      </c>
    </row>
    <row r="25" spans="1:26">
      <c r="A25" s="4" t="s">
        <v>676</v>
      </c>
    </row>
    <row r="26" spans="1:26">
      <c r="A26" s="3" t="s">
        <v>216</v>
      </c>
    </row>
    <row r="27" spans="1:26">
      <c r="A27" s="4" t="s">
        <v>677</v>
      </c>
      <c r="V27" s="5" t="n">
        <v>1</v>
      </c>
    </row>
    <row r="28" spans="1:26">
      <c r="A28" s="4" t="s">
        <v>631</v>
      </c>
    </row>
    <row r="29" spans="1:26">
      <c r="A29" s="3" t="s">
        <v>216</v>
      </c>
    </row>
    <row r="30" spans="1:26">
      <c r="A30" s="4" t="s">
        <v>678</v>
      </c>
      <c r="G30" s="6" t="n">
        <v>5000000</v>
      </c>
    </row>
    <row r="31" spans="1:26">
      <c r="A31" s="4" t="s">
        <v>674</v>
      </c>
      <c r="G31" s="4" t="s">
        <v>679</v>
      </c>
    </row>
    <row r="32" spans="1:26">
      <c r="A32" s="4" t="s">
        <v>671</v>
      </c>
      <c r="U32" s="6" t="n">
        <v>5000000</v>
      </c>
    </row>
    <row r="33" spans="1:26">
      <c r="A33" s="4" t="s">
        <v>627</v>
      </c>
    </row>
    <row r="34" spans="1:26">
      <c r="A34" s="3" t="s">
        <v>216</v>
      </c>
    </row>
    <row r="35" spans="1:26">
      <c r="A35" s="4" t="s">
        <v>674</v>
      </c>
      <c r="O35" s="4" t="s">
        <v>680</v>
      </c>
    </row>
    <row r="36" spans="1:26">
      <c r="A36" s="4" t="s">
        <v>671</v>
      </c>
      <c r="E36" s="6" t="n">
        <v>8000000</v>
      </c>
    </row>
    <row r="37" spans="1:26">
      <c r="A37" s="4" t="s">
        <v>681</v>
      </c>
      <c r="R37" s="5" t="n">
        <v>100000</v>
      </c>
    </row>
    <row r="38" spans="1:26">
      <c r="A38" s="4" t="s">
        <v>175</v>
      </c>
      <c r="O38" s="6" t="n">
        <v>8000000</v>
      </c>
    </row>
    <row r="39" spans="1:26">
      <c r="A39" s="4" t="s">
        <v>682</v>
      </c>
      <c r="E39" s="4" t="s">
        <v>683</v>
      </c>
    </row>
    <row r="40" spans="1:26">
      <c r="A40" s="4" t="s">
        <v>684</v>
      </c>
      <c r="E40" s="4" t="s">
        <v>685</v>
      </c>
    </row>
    <row r="41" spans="1:26">
      <c r="A41" s="4" t="s">
        <v>632</v>
      </c>
    </row>
    <row r="42" spans="1:26">
      <c r="A42" s="3" t="s">
        <v>216</v>
      </c>
    </row>
    <row r="43" spans="1:26">
      <c r="A43" s="4" t="s">
        <v>678</v>
      </c>
      <c r="B43" s="6" t="n">
        <v>6600000</v>
      </c>
    </row>
    <row r="44" spans="1:26">
      <c r="A44" s="4" t="s">
        <v>674</v>
      </c>
      <c r="B44" s="4" t="s">
        <v>686</v>
      </c>
    </row>
    <row r="45" spans="1:26">
      <c r="A45" s="4" t="s">
        <v>671</v>
      </c>
      <c r="M45" s="6" t="n">
        <v>10000000</v>
      </c>
    </row>
    <row r="46" spans="1:26">
      <c r="A46" s="4" t="s">
        <v>672</v>
      </c>
      <c r="R46" s="5" t="n">
        <v>3600000</v>
      </c>
    </row>
    <row r="47" spans="1:26">
      <c r="A47" s="4" t="s">
        <v>175</v>
      </c>
      <c r="C47" s="6" t="n">
        <v>3000000</v>
      </c>
    </row>
    <row r="48" spans="1:26">
      <c r="A48" s="4" t="s">
        <v>682</v>
      </c>
      <c r="M48" s="4" t="s">
        <v>687</v>
      </c>
    </row>
    <row r="49" spans="1:26">
      <c r="A49" s="4" t="s">
        <v>684</v>
      </c>
      <c r="M49" s="4" t="s">
        <v>685</v>
      </c>
    </row>
    <row r="50" spans="1:26">
      <c r="A50" s="4" t="s">
        <v>688</v>
      </c>
    </row>
    <row r="51" spans="1:26">
      <c r="A51" s="3" t="s">
        <v>216</v>
      </c>
    </row>
    <row r="52" spans="1:26">
      <c r="A52" s="4" t="s">
        <v>664</v>
      </c>
      <c r="H52" s="6" t="n">
        <v>3600000</v>
      </c>
      <c r="Z52" s="6" t="n">
        <v>2800000</v>
      </c>
    </row>
    <row r="53" spans="1:26">
      <c r="A53" s="4" t="s">
        <v>673</v>
      </c>
      <c r="H53" s="6" t="n">
        <v>2900000</v>
      </c>
    </row>
    <row r="54" spans="1:26">
      <c r="A54" s="4" t="s">
        <v>677</v>
      </c>
      <c r="H54" s="5" t="n">
        <v>1</v>
      </c>
    </row>
    <row r="55" spans="1:26">
      <c r="A55" s="4" t="s">
        <v>674</v>
      </c>
      <c r="H55" s="4" t="s">
        <v>689</v>
      </c>
    </row>
    <row r="56" spans="1:26">
      <c r="A56" s="4" t="s">
        <v>690</v>
      </c>
    </row>
    <row r="57" spans="1:26">
      <c r="A57" s="3" t="s">
        <v>216</v>
      </c>
    </row>
    <row r="58" spans="1:26">
      <c r="A58" s="4" t="s">
        <v>691</v>
      </c>
      <c r="H58" s="4" t="s">
        <v>692</v>
      </c>
    </row>
    <row r="59" spans="1:26">
      <c r="A59" s="4" t="s">
        <v>634</v>
      </c>
    </row>
    <row r="60" spans="1:26">
      <c r="A60" s="3" t="s">
        <v>216</v>
      </c>
    </row>
    <row r="61" spans="1:26">
      <c r="A61" s="4" t="s">
        <v>664</v>
      </c>
      <c r="F61" s="6" t="n">
        <v>9000000</v>
      </c>
    </row>
    <row r="62" spans="1:26">
      <c r="A62" s="4" t="s">
        <v>673</v>
      </c>
      <c r="F62" s="6" t="n">
        <v>7400000</v>
      </c>
    </row>
    <row r="63" spans="1:26">
      <c r="A63" s="4" t="s">
        <v>674</v>
      </c>
      <c r="F63" s="4" t="s">
        <v>693</v>
      </c>
    </row>
    <row r="64" spans="1:26">
      <c r="A64" s="4" t="s">
        <v>681</v>
      </c>
      <c r="R64" s="5" t="n">
        <v>300000</v>
      </c>
    </row>
    <row r="65" spans="1:26">
      <c r="A65" s="4" t="s">
        <v>694</v>
      </c>
    </row>
    <row r="66" spans="1:26">
      <c r="A66" s="3" t="s">
        <v>216</v>
      </c>
    </row>
    <row r="67" spans="1:26">
      <c r="A67" s="4" t="s">
        <v>677</v>
      </c>
      <c r="F67" s="5" t="n">
        <v>1</v>
      </c>
    </row>
    <row r="68" spans="1:26">
      <c r="A68" s="4" t="s">
        <v>695</v>
      </c>
    </row>
    <row r="69" spans="1:26">
      <c r="A69" s="3" t="s">
        <v>216</v>
      </c>
    </row>
    <row r="70" spans="1:26">
      <c r="A70" s="4" t="s">
        <v>677</v>
      </c>
      <c r="F70" s="5" t="n">
        <v>2</v>
      </c>
    </row>
    <row r="71" spans="1:26">
      <c r="A71" s="4" t="s">
        <v>696</v>
      </c>
    </row>
    <row r="72" spans="1:26">
      <c r="A72" s="3" t="s">
        <v>216</v>
      </c>
    </row>
    <row r="73" spans="1:26">
      <c r="A73" s="4" t="s">
        <v>691</v>
      </c>
      <c r="F73" s="4" t="s">
        <v>697</v>
      </c>
    </row>
    <row r="74" spans="1:26">
      <c r="A74" s="4" t="s">
        <v>635</v>
      </c>
    </row>
    <row r="75" spans="1:26">
      <c r="A75" s="3" t="s">
        <v>216</v>
      </c>
    </row>
    <row r="76" spans="1:26">
      <c r="A76" s="4" t="s">
        <v>664</v>
      </c>
      <c r="L76" s="6" t="n">
        <v>21900000</v>
      </c>
    </row>
    <row r="77" spans="1:26">
      <c r="A77" s="4" t="s">
        <v>698</v>
      </c>
      <c r="L77" s="4" t="s">
        <v>699</v>
      </c>
    </row>
    <row r="78" spans="1:26">
      <c r="A78" s="4" t="s">
        <v>700</v>
      </c>
      <c r="L78" s="4" t="s">
        <v>701</v>
      </c>
    </row>
    <row r="79" spans="1:26">
      <c r="A79" s="4" t="s">
        <v>700</v>
      </c>
      <c r="L79" s="4" t="s">
        <v>701</v>
      </c>
    </row>
    <row r="80" spans="1:26">
      <c r="A80" s="4" t="s">
        <v>702</v>
      </c>
    </row>
    <row r="81" spans="1:26">
      <c r="A81" s="3" t="s">
        <v>216</v>
      </c>
    </row>
    <row r="82" spans="1:26">
      <c r="A82" s="4" t="s">
        <v>674</v>
      </c>
      <c r="S82" s="4" t="s">
        <v>703</v>
      </c>
    </row>
    <row r="83" spans="1:26">
      <c r="A83" s="4" t="s">
        <v>704</v>
      </c>
    </row>
    <row r="84" spans="1:26">
      <c r="A84" s="3" t="s">
        <v>216</v>
      </c>
    </row>
    <row r="85" spans="1:26">
      <c r="A85" s="4" t="s">
        <v>671</v>
      </c>
      <c r="X85" s="6" t="n">
        <v>20000000</v>
      </c>
    </row>
    <row r="86" spans="1:26">
      <c r="A86" s="4" t="s">
        <v>672</v>
      </c>
      <c r="R86" s="6" t="n">
        <v>0</v>
      </c>
    </row>
    <row r="87" spans="1:26">
      <c r="A87" s="4" t="s">
        <v>705</v>
      </c>
    </row>
    <row r="88" spans="1:26">
      <c r="A88" s="3" t="s">
        <v>216</v>
      </c>
    </row>
    <row r="89" spans="1:26">
      <c r="A89" s="4" t="s">
        <v>664</v>
      </c>
      <c r="D89" s="6" t="n">
        <v>7900000</v>
      </c>
    </row>
    <row r="90" spans="1:26">
      <c r="A90" s="4" t="s">
        <v>674</v>
      </c>
      <c r="D90" s="4" t="s">
        <v>706</v>
      </c>
    </row>
    <row r="91" spans="1:26">
      <c r="A91" s="4" t="s">
        <v>707</v>
      </c>
      <c r="D91" s="4" t="s">
        <v>398</v>
      </c>
    </row>
    <row r="92" spans="1:26">
      <c r="A92" s="4" t="s">
        <v>637</v>
      </c>
    </row>
    <row r="93" spans="1:26">
      <c r="A93" s="3" t="s">
        <v>216</v>
      </c>
    </row>
    <row r="94" spans="1:26">
      <c r="A94" s="4" t="s">
        <v>664</v>
      </c>
      <c r="O94" s="6" t="n">
        <v>1500000</v>
      </c>
    </row>
    <row r="95" spans="1:26">
      <c r="A95" s="4" t="s">
        <v>641</v>
      </c>
    </row>
    <row r="96" spans="1:26">
      <c r="A96" s="3" t="s">
        <v>216</v>
      </c>
    </row>
    <row r="97" spans="1:26">
      <c r="A97" s="4" t="s">
        <v>664</v>
      </c>
      <c r="K97" s="6" t="n">
        <v>16000000</v>
      </c>
    </row>
    <row r="98" spans="1:26">
      <c r="A98" s="4" t="s">
        <v>665</v>
      </c>
      <c r="K98" s="4" t="s">
        <v>396</v>
      </c>
    </row>
    <row r="99" spans="1:26">
      <c r="A99" s="4" t="s">
        <v>708</v>
      </c>
    </row>
    <row r="100" spans="1:26">
      <c r="A100" s="3" t="s">
        <v>216</v>
      </c>
    </row>
    <row r="101" spans="1:26">
      <c r="A101" s="4" t="s">
        <v>665</v>
      </c>
      <c r="P101" s="4" t="s">
        <v>389</v>
      </c>
    </row>
    <row r="102" spans="1:26">
      <c r="A102" s="4" t="s">
        <v>709</v>
      </c>
    </row>
    <row r="103" spans="1:26">
      <c r="A103" s="3" t="s">
        <v>216</v>
      </c>
    </row>
    <row r="104" spans="1:26">
      <c r="A104" s="4" t="s">
        <v>674</v>
      </c>
      <c r="R104" s="4" t="s">
        <v>710</v>
      </c>
    </row>
    <row r="105" spans="1:26">
      <c r="A105" s="4" t="s">
        <v>711</v>
      </c>
    </row>
    <row r="106" spans="1:26">
      <c r="A106" s="3" t="s">
        <v>216</v>
      </c>
    </row>
    <row r="107" spans="1:26">
      <c r="A107" s="4" t="s">
        <v>691</v>
      </c>
      <c r="L107" s="4" t="s">
        <v>710</v>
      </c>
    </row>
    <row r="108" spans="1:26">
      <c r="A108" s="4" t="s">
        <v>712</v>
      </c>
    </row>
    <row r="109" spans="1:26">
      <c r="A109" s="3" t="s">
        <v>216</v>
      </c>
    </row>
    <row r="110" spans="1:26">
      <c r="A110" s="4" t="s">
        <v>674</v>
      </c>
      <c r="X110" s="4" t="s">
        <v>710</v>
      </c>
    </row>
    <row r="111" spans="1:26">
      <c r="A111" s="4" t="s">
        <v>713</v>
      </c>
    </row>
    <row r="112" spans="1:26">
      <c r="A112" s="3" t="s">
        <v>216</v>
      </c>
    </row>
    <row r="113" spans="1:26">
      <c r="A113" s="4" t="s">
        <v>674</v>
      </c>
      <c r="K113" s="4" t="s">
        <v>714</v>
      </c>
    </row>
    <row r="114" spans="1:26">
      <c r="A114" s="4" t="s">
        <v>715</v>
      </c>
    </row>
    <row r="115" spans="1:26">
      <c r="A115" s="3" t="s">
        <v>216</v>
      </c>
    </row>
    <row r="116" spans="1:26">
      <c r="A116" s="4" t="s">
        <v>674</v>
      </c>
      <c r="R116" s="4" t="s">
        <v>710</v>
      </c>
    </row>
    <row r="117" spans="1:26">
      <c r="A117" s="4" t="s">
        <v>716</v>
      </c>
    </row>
    <row r="118" spans="1:26">
      <c r="A118" s="3" t="s">
        <v>216</v>
      </c>
    </row>
    <row r="119" spans="1:26">
      <c r="A119" s="4" t="s">
        <v>665</v>
      </c>
      <c r="P119" s="4" t="s">
        <v>7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718</v>
      </c>
      <c r="B1" s="2" t="s">
        <v>467</v>
      </c>
    </row>
    <row r="2" spans="1:2">
      <c r="A2" s="3" t="s">
        <v>216</v>
      </c>
    </row>
    <row r="3" spans="1:2">
      <c r="A3" s="4" t="s">
        <v>582</v>
      </c>
      <c r="B3" s="6" t="n">
        <v>7376</v>
      </c>
    </row>
    <row r="4" spans="1:2">
      <c r="A4" s="4" t="s">
        <v>583</v>
      </c>
      <c r="B4" s="5" t="n">
        <v>9674</v>
      </c>
    </row>
    <row r="5" spans="1:2">
      <c r="A5" s="4" t="s">
        <v>584</v>
      </c>
      <c r="B5" s="5" t="n">
        <v>5839</v>
      </c>
    </row>
    <row r="6" spans="1:2">
      <c r="A6" s="4" t="s">
        <v>585</v>
      </c>
      <c r="B6" s="5" t="n">
        <v>3985</v>
      </c>
    </row>
    <row r="7" spans="1:2">
      <c r="A7" s="4" t="s">
        <v>586</v>
      </c>
      <c r="B7" s="5" t="n">
        <v>2025</v>
      </c>
    </row>
    <row r="8" spans="1:2">
      <c r="A8" s="4" t="s">
        <v>587</v>
      </c>
      <c r="B8" s="5" t="n">
        <v>17425</v>
      </c>
    </row>
    <row r="9" spans="1:2">
      <c r="A9" s="4" t="s">
        <v>719</v>
      </c>
      <c r="B9" s="6" t="n">
        <v>4632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 customWidth="1" max="6" min="6" width="14"/>
  </cols>
  <sheetData>
    <row r="1" spans="1:6">
      <c r="A1" s="1" t="s">
        <v>720</v>
      </c>
      <c r="B1" s="2" t="s">
        <v>1</v>
      </c>
    </row>
    <row r="2" spans="1:6">
      <c r="B2" s="2" t="s">
        <v>2</v>
      </c>
      <c r="C2" s="2" t="s">
        <v>36</v>
      </c>
      <c r="D2" s="2" t="s">
        <v>89</v>
      </c>
      <c r="E2" s="2" t="s">
        <v>721</v>
      </c>
      <c r="F2" s="2" t="s">
        <v>722</v>
      </c>
    </row>
    <row r="3" spans="1:6">
      <c r="A3" s="3" t="s">
        <v>723</v>
      </c>
    </row>
    <row r="4" spans="1:6">
      <c r="A4" s="4" t="s">
        <v>724</v>
      </c>
      <c r="B4" s="4" t="s">
        <v>525</v>
      </c>
      <c r="C4" s="4" t="s">
        <v>525</v>
      </c>
      <c r="D4" s="4" t="s">
        <v>725</v>
      </c>
    </row>
    <row r="5" spans="1:6">
      <c r="A5" s="4" t="s">
        <v>726</v>
      </c>
      <c r="D5" s="6" t="n">
        <v>600</v>
      </c>
    </row>
    <row r="6" spans="1:6">
      <c r="A6" s="4" t="s">
        <v>52</v>
      </c>
      <c r="B6" s="6" t="n">
        <v>25873</v>
      </c>
      <c r="C6" s="6" t="n">
        <v>30618</v>
      </c>
    </row>
    <row r="7" spans="1:6">
      <c r="A7" s="4" t="s">
        <v>727</v>
      </c>
      <c r="B7" s="5" t="n">
        <v>6390</v>
      </c>
      <c r="C7" s="5" t="n">
        <v>6162</v>
      </c>
    </row>
    <row r="8" spans="1:6">
      <c r="A8" s="4" t="s">
        <v>728</v>
      </c>
      <c r="B8" s="5" t="n">
        <v>10438</v>
      </c>
      <c r="C8" s="5" t="n">
        <v>9103</v>
      </c>
    </row>
    <row r="9" spans="1:6">
      <c r="A9" s="4" t="s">
        <v>729</v>
      </c>
      <c r="B9" s="6" t="n">
        <v>44900</v>
      </c>
      <c r="C9" s="6" t="n">
        <v>30700</v>
      </c>
    </row>
    <row r="10" spans="1:6">
      <c r="A10" s="4" t="s">
        <v>730</v>
      </c>
    </row>
    <row r="11" spans="1:6">
      <c r="A11" s="3" t="s">
        <v>723</v>
      </c>
    </row>
    <row r="12" spans="1:6">
      <c r="A12" s="4" t="s">
        <v>724</v>
      </c>
      <c r="B12" s="4" t="s">
        <v>525</v>
      </c>
      <c r="C12" s="4" t="s">
        <v>525</v>
      </c>
      <c r="D12" s="4" t="s">
        <v>725</v>
      </c>
    </row>
    <row r="13" spans="1:6">
      <c r="A13" s="4" t="s">
        <v>731</v>
      </c>
    </row>
    <row r="14" spans="1:6">
      <c r="A14" s="3" t="s">
        <v>723</v>
      </c>
    </row>
    <row r="15" spans="1:6">
      <c r="A15" s="4" t="s">
        <v>732</v>
      </c>
      <c r="B15" s="6" t="n">
        <v>3800</v>
      </c>
    </row>
    <row r="16" spans="1:6">
      <c r="A16" s="4" t="s">
        <v>733</v>
      </c>
      <c r="B16" s="4" t="s">
        <v>734</v>
      </c>
    </row>
    <row r="17" spans="1:6">
      <c r="A17" s="4" t="s">
        <v>735</v>
      </c>
    </row>
    <row r="18" spans="1:6">
      <c r="A18" s="3" t="s">
        <v>723</v>
      </c>
    </row>
    <row r="19" spans="1:6">
      <c r="A19" s="4" t="s">
        <v>736</v>
      </c>
      <c r="B19" s="4" t="s">
        <v>737</v>
      </c>
    </row>
    <row r="20" spans="1:6">
      <c r="A20" s="4" t="s">
        <v>738</v>
      </c>
    </row>
    <row r="21" spans="1:6">
      <c r="A21" s="3" t="s">
        <v>723</v>
      </c>
    </row>
    <row r="22" spans="1:6">
      <c r="A22" s="4" t="s">
        <v>732</v>
      </c>
      <c r="B22" s="6" t="n">
        <v>20000</v>
      </c>
    </row>
    <row r="23" spans="1:6">
      <c r="A23" s="4" t="s">
        <v>739</v>
      </c>
    </row>
    <row r="24" spans="1:6">
      <c r="A24" s="3" t="s">
        <v>723</v>
      </c>
    </row>
    <row r="25" spans="1:6">
      <c r="A25" s="4" t="s">
        <v>740</v>
      </c>
      <c r="B25" s="5" t="n">
        <v>1600</v>
      </c>
    </row>
    <row r="26" spans="1:6">
      <c r="A26" s="4" t="s">
        <v>741</v>
      </c>
    </row>
    <row r="27" spans="1:6">
      <c r="A27" s="3" t="s">
        <v>723</v>
      </c>
    </row>
    <row r="28" spans="1:6">
      <c r="A28" s="4" t="s">
        <v>740</v>
      </c>
      <c r="B28" s="6" t="n">
        <v>42900</v>
      </c>
    </row>
    <row r="29" spans="1:6">
      <c r="A29" s="4" t="s">
        <v>742</v>
      </c>
    </row>
    <row r="30" spans="1:6">
      <c r="A30" s="3" t="s">
        <v>723</v>
      </c>
    </row>
    <row r="31" spans="1:6">
      <c r="A31" s="4" t="s">
        <v>52</v>
      </c>
      <c r="E31" s="6" t="n">
        <v>500</v>
      </c>
    </row>
    <row r="32" spans="1:6">
      <c r="A32" s="4" t="s">
        <v>743</v>
      </c>
    </row>
    <row r="33" spans="1:6">
      <c r="A33" s="3" t="s">
        <v>723</v>
      </c>
    </row>
    <row r="34" spans="1:6">
      <c r="A34" s="4" t="s">
        <v>727</v>
      </c>
      <c r="F34" s="6" t="n">
        <v>9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6</v>
      </c>
      <c r="D2" s="2" t="s">
        <v>89</v>
      </c>
    </row>
    <row r="3" spans="1:4">
      <c r="A3" s="3" t="s">
        <v>745</v>
      </c>
    </row>
    <row r="4" spans="1:4">
      <c r="A4" s="4" t="s">
        <v>746</v>
      </c>
      <c r="B4" s="6" t="n">
        <v>77092</v>
      </c>
      <c r="C4" s="6" t="n">
        <v>3580</v>
      </c>
      <c r="D4" s="6" t="n">
        <v>6892</v>
      </c>
    </row>
    <row r="5" spans="1:4">
      <c r="A5" s="4" t="s">
        <v>747</v>
      </c>
      <c r="B5" s="5" t="n">
        <v>-16864</v>
      </c>
      <c r="C5" s="5" t="n">
        <v>-13506</v>
      </c>
      <c r="D5" s="5" t="n">
        <v>-5643</v>
      </c>
    </row>
    <row r="6" spans="1:4">
      <c r="A6" s="4" t="s">
        <v>106</v>
      </c>
      <c r="B6" s="5" t="n">
        <v>60228</v>
      </c>
      <c r="C6" s="5" t="n">
        <v>-9926</v>
      </c>
      <c r="D6" s="5" t="n">
        <v>1249</v>
      </c>
    </row>
    <row r="7" spans="1:4">
      <c r="A7" s="4" t="s">
        <v>107</v>
      </c>
      <c r="B7" s="5" t="n">
        <v>13723</v>
      </c>
      <c r="C7" s="5" t="n">
        <v>-3266</v>
      </c>
      <c r="D7" s="5" t="n">
        <v>-2398</v>
      </c>
    </row>
    <row r="8" spans="1:4">
      <c r="A8" s="4" t="s">
        <v>748</v>
      </c>
      <c r="B8" s="6" t="n">
        <v>46505</v>
      </c>
      <c r="C8" s="6" t="n">
        <v>-6660</v>
      </c>
      <c r="D8" s="6" t="n">
        <v>3647</v>
      </c>
    </row>
    <row r="9" spans="1:4">
      <c r="A9" s="4" t="s">
        <v>749</v>
      </c>
      <c r="B9" s="4" t="s">
        <v>750</v>
      </c>
      <c r="C9" s="4" t="s">
        <v>751</v>
      </c>
      <c r="D9" s="4" t="s">
        <v>75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6</v>
      </c>
      <c r="D2" s="2" t="s">
        <v>89</v>
      </c>
    </row>
    <row r="3" spans="1:4">
      <c r="A3" s="3" t="s">
        <v>754</v>
      </c>
    </row>
    <row r="4" spans="1:4">
      <c r="A4" s="4" t="s">
        <v>730</v>
      </c>
      <c r="B4" s="6" t="n">
        <v>4283</v>
      </c>
      <c r="C4" s="6" t="n">
        <v>32</v>
      </c>
      <c r="D4" s="6" t="n">
        <v>-6380</v>
      </c>
    </row>
    <row r="5" spans="1:4">
      <c r="A5" s="4" t="s">
        <v>755</v>
      </c>
      <c r="B5" s="5" t="n">
        <v>430</v>
      </c>
      <c r="C5" s="5" t="n">
        <v>343</v>
      </c>
      <c r="D5" s="5" t="n">
        <v>133</v>
      </c>
    </row>
    <row r="6" spans="1:4">
      <c r="A6" s="4" t="s">
        <v>747</v>
      </c>
      <c r="B6" s="5" t="n">
        <v>1514</v>
      </c>
      <c r="C6" s="5" t="n">
        <v>773</v>
      </c>
      <c r="D6" s="5" t="n">
        <v>643</v>
      </c>
    </row>
    <row r="7" spans="1:4">
      <c r="A7" s="4" t="s">
        <v>756</v>
      </c>
      <c r="B7" s="5" t="n">
        <v>6227</v>
      </c>
      <c r="C7" s="5" t="n">
        <v>1148</v>
      </c>
      <c r="D7" s="5" t="n">
        <v>-5604</v>
      </c>
    </row>
    <row r="8" spans="1:4">
      <c r="A8" s="3" t="s">
        <v>757</v>
      </c>
    </row>
    <row r="9" spans="1:4">
      <c r="A9" s="4" t="s">
        <v>730</v>
      </c>
      <c r="B9" s="5" t="n">
        <v>9825</v>
      </c>
      <c r="C9" s="5" t="n">
        <v>-687</v>
      </c>
      <c r="D9" s="5" t="n">
        <v>6340</v>
      </c>
    </row>
    <row r="10" spans="1:4">
      <c r="A10" s="4" t="s">
        <v>755</v>
      </c>
      <c r="B10" s="5" t="n">
        <v>499</v>
      </c>
      <c r="C10" s="5" t="n">
        <v>-3900</v>
      </c>
      <c r="D10" s="5" t="n">
        <v>-2169</v>
      </c>
    </row>
    <row r="11" spans="1:4">
      <c r="A11" s="4" t="s">
        <v>747</v>
      </c>
      <c r="B11" s="5" t="n">
        <v>-2828</v>
      </c>
      <c r="C11" s="5" t="n">
        <v>173</v>
      </c>
      <c r="D11" s="5" t="n">
        <v>-965</v>
      </c>
    </row>
    <row r="12" spans="1:4">
      <c r="A12" s="4" t="s">
        <v>758</v>
      </c>
      <c r="B12" s="5" t="n">
        <v>7496</v>
      </c>
      <c r="C12" s="5" t="n">
        <v>-4414</v>
      </c>
      <c r="D12" s="5" t="n">
        <v>3206</v>
      </c>
    </row>
    <row r="13" spans="1:4">
      <c r="A13" s="4" t="s">
        <v>759</v>
      </c>
      <c r="B13" s="6" t="n">
        <v>13723</v>
      </c>
      <c r="C13" s="6" t="n">
        <v>-3266</v>
      </c>
      <c r="D13" s="6" t="n">
        <v>-239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6</v>
      </c>
      <c r="D2" s="2" t="s">
        <v>89</v>
      </c>
    </row>
    <row r="3" spans="1:4">
      <c r="A3" s="3" t="s">
        <v>761</v>
      </c>
    </row>
    <row r="4" spans="1:4">
      <c r="A4" s="4" t="s">
        <v>762</v>
      </c>
      <c r="B4" s="4" t="s">
        <v>525</v>
      </c>
      <c r="C4" s="4" t="s">
        <v>525</v>
      </c>
      <c r="D4" s="4" t="s">
        <v>725</v>
      </c>
    </row>
    <row r="5" spans="1:4">
      <c r="A5" s="4" t="s">
        <v>763</v>
      </c>
      <c r="B5" s="4" t="s">
        <v>764</v>
      </c>
      <c r="C5" s="4" t="s">
        <v>765</v>
      </c>
      <c r="D5" s="4" t="s">
        <v>766</v>
      </c>
    </row>
    <row r="6" spans="1:4">
      <c r="A6" s="4" t="s">
        <v>767</v>
      </c>
      <c r="B6" s="4" t="s">
        <v>764</v>
      </c>
      <c r="C6" s="4" t="s">
        <v>710</v>
      </c>
      <c r="D6" s="4" t="s">
        <v>768</v>
      </c>
    </row>
    <row r="7" spans="1:4">
      <c r="A7" s="4" t="s">
        <v>769</v>
      </c>
      <c r="B7" s="4" t="s">
        <v>697</v>
      </c>
      <c r="C7" s="4" t="s">
        <v>770</v>
      </c>
      <c r="D7" s="4" t="s">
        <v>771</v>
      </c>
    </row>
    <row r="8" spans="1:4">
      <c r="A8" s="4" t="s">
        <v>772</v>
      </c>
      <c r="D8" s="4" t="s">
        <v>773</v>
      </c>
    </row>
    <row r="9" spans="1:4">
      <c r="A9" s="4" t="s">
        <v>774</v>
      </c>
      <c r="B9" s="4" t="s">
        <v>775</v>
      </c>
      <c r="C9" s="4" t="s">
        <v>522</v>
      </c>
      <c r="D9" s="4" t="s">
        <v>776</v>
      </c>
    </row>
    <row r="10" spans="1:4">
      <c r="A10" s="4" t="s">
        <v>156</v>
      </c>
      <c r="B10" s="4" t="s">
        <v>777</v>
      </c>
      <c r="C10" s="4" t="s">
        <v>778</v>
      </c>
      <c r="D10" s="4" t="s">
        <v>779</v>
      </c>
    </row>
    <row r="11" spans="1:4">
      <c r="A11" s="4" t="s">
        <v>780</v>
      </c>
      <c r="B11" s="4" t="s">
        <v>781</v>
      </c>
      <c r="C11" s="4" t="s">
        <v>782</v>
      </c>
      <c r="D11" s="4" t="s">
        <v>783</v>
      </c>
    </row>
    <row r="12" spans="1:4">
      <c r="A12" s="4" t="s">
        <v>784</v>
      </c>
      <c r="C12" s="4" t="s">
        <v>785</v>
      </c>
      <c r="D12" s="4" t="s">
        <v>786</v>
      </c>
    </row>
    <row r="13" spans="1:4">
      <c r="A13" s="4" t="s">
        <v>787</v>
      </c>
      <c r="B13" s="4" t="s">
        <v>788</v>
      </c>
      <c r="C13" s="4" t="s">
        <v>789</v>
      </c>
      <c r="D13" s="4" t="s">
        <v>790</v>
      </c>
    </row>
    <row r="14" spans="1:4">
      <c r="A14" s="4" t="s">
        <v>791</v>
      </c>
      <c r="B14" s="4" t="s">
        <v>792</v>
      </c>
      <c r="C14" s="4" t="s">
        <v>793</v>
      </c>
      <c r="D14" s="4" t="s">
        <v>794</v>
      </c>
    </row>
    <row r="15" spans="1:4">
      <c r="A15" s="4" t="s">
        <v>795</v>
      </c>
      <c r="B15" s="4" t="s">
        <v>750</v>
      </c>
      <c r="C15" s="4" t="s">
        <v>751</v>
      </c>
      <c r="D15" s="4" t="s">
        <v>75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6</v>
      </c>
    </row>
    <row r="2" spans="1:3">
      <c r="A2" s="3" t="s">
        <v>797</v>
      </c>
    </row>
    <row r="3" spans="1:3">
      <c r="A3" s="4" t="s">
        <v>774</v>
      </c>
      <c r="B3" s="6" t="n">
        <v>18603</v>
      </c>
      <c r="C3" s="6" t="n">
        <v>22690</v>
      </c>
    </row>
    <row r="4" spans="1:3">
      <c r="A4" s="4" t="s">
        <v>798</v>
      </c>
      <c r="B4" s="5" t="n">
        <v>10782</v>
      </c>
      <c r="C4" s="5" t="n">
        <v>9951</v>
      </c>
    </row>
    <row r="5" spans="1:3">
      <c r="A5" s="4" t="s">
        <v>799</v>
      </c>
      <c r="B5" s="5" t="n">
        <v>8518</v>
      </c>
      <c r="C5" s="5" t="n">
        <v>6212</v>
      </c>
    </row>
    <row r="6" spans="1:3">
      <c r="A6" s="4" t="s">
        <v>156</v>
      </c>
      <c r="B6" s="5" t="n">
        <v>6390</v>
      </c>
      <c r="C6" s="5" t="n">
        <v>6162</v>
      </c>
    </row>
    <row r="7" spans="1:3">
      <c r="A7" s="4" t="s">
        <v>800</v>
      </c>
      <c r="B7" s="5" t="n">
        <v>4741</v>
      </c>
    </row>
    <row r="8" spans="1:3">
      <c r="A8" s="4" t="s">
        <v>801</v>
      </c>
      <c r="B8" s="5" t="n">
        <v>4153</v>
      </c>
      <c r="C8" s="5" t="n">
        <v>4149</v>
      </c>
    </row>
    <row r="9" spans="1:3">
      <c r="A9" s="4" t="s">
        <v>802</v>
      </c>
      <c r="B9" s="5" t="n">
        <v>3729</v>
      </c>
      <c r="C9" s="5" t="n">
        <v>3103</v>
      </c>
    </row>
    <row r="10" spans="1:3">
      <c r="A10" s="4" t="s">
        <v>803</v>
      </c>
      <c r="B10" s="5" t="n">
        <v>2835</v>
      </c>
      <c r="C10" s="5" t="n">
        <v>2314</v>
      </c>
    </row>
    <row r="11" spans="1:3">
      <c r="A11" s="4" t="s">
        <v>804</v>
      </c>
      <c r="B11" s="5" t="n">
        <v>2124</v>
      </c>
      <c r="C11" s="5" t="n">
        <v>2124</v>
      </c>
    </row>
    <row r="12" spans="1:3">
      <c r="A12" s="4" t="s">
        <v>791</v>
      </c>
      <c r="B12" s="5" t="n">
        <v>85</v>
      </c>
      <c r="C12" s="5" t="n">
        <v>1741</v>
      </c>
    </row>
    <row r="13" spans="1:3">
      <c r="A13" s="4" t="s">
        <v>805</v>
      </c>
      <c r="B13" s="5" t="n">
        <v>61960</v>
      </c>
      <c r="C13" s="5" t="n">
        <v>58446</v>
      </c>
    </row>
    <row r="14" spans="1:3">
      <c r="A14" s="3" t="s">
        <v>806</v>
      </c>
    </row>
    <row r="15" spans="1:3">
      <c r="A15" s="4" t="s">
        <v>807</v>
      </c>
      <c r="B15" s="5" t="n">
        <v>11528</v>
      </c>
      <c r="C15" s="5" t="n">
        <v>9684</v>
      </c>
    </row>
    <row r="16" spans="1:3">
      <c r="A16" s="4" t="s">
        <v>804</v>
      </c>
      <c r="B16" s="5" t="n">
        <v>6743</v>
      </c>
      <c r="C16" s="5" t="n">
        <v>6303</v>
      </c>
    </row>
    <row r="17" spans="1:3">
      <c r="A17" s="4" t="s">
        <v>800</v>
      </c>
      <c r="B17" s="5" t="n">
        <v>4571</v>
      </c>
    </row>
    <row r="18" spans="1:3">
      <c r="A18" s="4" t="s">
        <v>808</v>
      </c>
      <c r="B18" s="5" t="n">
        <v>3674</v>
      </c>
      <c r="C18" s="5" t="n">
        <v>3769</v>
      </c>
    </row>
    <row r="19" spans="1:3">
      <c r="A19" s="4" t="s">
        <v>809</v>
      </c>
      <c r="B19" s="5" t="n">
        <v>26516</v>
      </c>
      <c r="C19" s="5" t="n">
        <v>19756</v>
      </c>
    </row>
    <row r="20" spans="1:3">
      <c r="A20" s="4" t="s">
        <v>810</v>
      </c>
      <c r="B20" s="5" t="n">
        <v>-10438</v>
      </c>
      <c r="C20" s="5" t="n">
        <v>-9103</v>
      </c>
    </row>
    <row r="21" spans="1:3">
      <c r="A21" s="4" t="s">
        <v>811</v>
      </c>
      <c r="B21" s="6" t="n">
        <v>25006</v>
      </c>
      <c r="C21" s="6" t="n">
        <v>2958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6</v>
      </c>
      <c r="D2" s="2" t="s">
        <v>89</v>
      </c>
    </row>
    <row r="3" spans="1:4">
      <c r="A3" s="3" t="s">
        <v>813</v>
      </c>
    </row>
    <row r="4" spans="1:4">
      <c r="A4" s="4" t="s">
        <v>814</v>
      </c>
      <c r="B4" s="6" t="n">
        <v>6994</v>
      </c>
      <c r="C4" s="6" t="n">
        <v>7438</v>
      </c>
      <c r="D4" s="6" t="n">
        <v>6686</v>
      </c>
    </row>
    <row r="5" spans="1:4">
      <c r="A5" s="4" t="s">
        <v>815</v>
      </c>
      <c r="C5" s="5" t="n">
        <v>-1566</v>
      </c>
    </row>
    <row r="6" spans="1:4">
      <c r="A6" s="4" t="s">
        <v>816</v>
      </c>
      <c r="B6" s="5" t="n">
        <v>1382</v>
      </c>
      <c r="C6" s="5" t="n">
        <v>1304</v>
      </c>
      <c r="D6" s="5" t="n">
        <v>1300</v>
      </c>
    </row>
    <row r="7" spans="1:4">
      <c r="A7" s="4" t="s">
        <v>817</v>
      </c>
      <c r="B7" s="5" t="n">
        <v>-45</v>
      </c>
      <c r="C7" s="5" t="n">
        <v>-126</v>
      </c>
    </row>
    <row r="8" spans="1:4">
      <c r="A8" s="4" t="s">
        <v>818</v>
      </c>
      <c r="C8" s="5" t="n">
        <v>-56</v>
      </c>
      <c r="D8" s="5" t="n">
        <v>-548</v>
      </c>
    </row>
    <row r="9" spans="1:4">
      <c r="A9" s="4" t="s">
        <v>819</v>
      </c>
      <c r="B9" s="6" t="n">
        <v>8331</v>
      </c>
      <c r="C9" s="6" t="n">
        <v>6994</v>
      </c>
      <c r="D9" s="6" t="n">
        <v>743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36</v>
      </c>
    </row>
    <row r="3" spans="1:3">
      <c r="A3" s="3" t="s">
        <v>821</v>
      </c>
    </row>
    <row r="4" spans="1:3">
      <c r="A4" s="4" t="s">
        <v>822</v>
      </c>
      <c r="B4" s="9" t="n">
        <v>8.1</v>
      </c>
    </row>
    <row r="5" spans="1:3">
      <c r="A5" s="4" t="s">
        <v>823</v>
      </c>
      <c r="C5" s="9" t="n">
        <v>1.6</v>
      </c>
    </row>
    <row r="6" spans="1:3">
      <c r="A6" s="4" t="s">
        <v>824</v>
      </c>
      <c r="B6" s="9" t="n">
        <v>0.3</v>
      </c>
      <c r="C6" s="9" t="n">
        <v>0.1</v>
      </c>
    </row>
    <row r="7" spans="1:3">
      <c r="A7" s="4" t="s">
        <v>825</v>
      </c>
    </row>
    <row r="8" spans="1:3">
      <c r="A8" s="3" t="s">
        <v>821</v>
      </c>
    </row>
    <row r="9" spans="1:3">
      <c r="A9" s="4" t="s">
        <v>826</v>
      </c>
      <c r="B9" s="4" t="s">
        <v>827</v>
      </c>
    </row>
    <row r="10" spans="1:3">
      <c r="A10" s="4" t="s">
        <v>828</v>
      </c>
    </row>
    <row r="11" spans="1:3">
      <c r="A11" s="3" t="s">
        <v>821</v>
      </c>
    </row>
    <row r="12" spans="1:3">
      <c r="A12" s="4" t="s">
        <v>826</v>
      </c>
      <c r="B12" s="4" t="s">
        <v>829</v>
      </c>
    </row>
    <row r="13" spans="1:3">
      <c r="A13" s="4" t="s">
        <v>830</v>
      </c>
    </row>
    <row r="14" spans="1:3">
      <c r="A14" s="3" t="s">
        <v>821</v>
      </c>
    </row>
    <row r="15" spans="1:3">
      <c r="A15" s="4" t="s">
        <v>826</v>
      </c>
      <c r="B15" s="4" t="s">
        <v>831</v>
      </c>
    </row>
    <row r="16" spans="1:3">
      <c r="A16" s="4" t="s">
        <v>832</v>
      </c>
    </row>
    <row r="17" spans="1:3">
      <c r="A17" s="3" t="s">
        <v>821</v>
      </c>
    </row>
    <row r="18" spans="1:3">
      <c r="A18" s="4" t="s">
        <v>833</v>
      </c>
      <c r="B18" s="4" t="s">
        <v>834</v>
      </c>
    </row>
    <row r="19" spans="1:3">
      <c r="A19" s="4" t="s">
        <v>835</v>
      </c>
    </row>
    <row r="20" spans="1:3">
      <c r="A20" s="3" t="s">
        <v>821</v>
      </c>
    </row>
    <row r="21" spans="1:3">
      <c r="A21" s="4" t="s">
        <v>833</v>
      </c>
      <c r="B21" s="4" t="s">
        <v>836</v>
      </c>
    </row>
    <row r="22" spans="1:3">
      <c r="A22" s="4" t="s">
        <v>837</v>
      </c>
    </row>
    <row r="23" spans="1:3">
      <c r="A23" s="3" t="s">
        <v>821</v>
      </c>
    </row>
    <row r="24" spans="1:3">
      <c r="A24" s="4" t="s">
        <v>833</v>
      </c>
      <c r="B24" s="4" t="s">
        <v>838</v>
      </c>
    </row>
    <row r="25" spans="1:3">
      <c r="A25" s="4" t="s">
        <v>839</v>
      </c>
    </row>
    <row r="26" spans="1:3">
      <c r="A26" s="3" t="s">
        <v>821</v>
      </c>
    </row>
    <row r="27" spans="1:3">
      <c r="A27" s="4" t="s">
        <v>833</v>
      </c>
      <c r="B27" s="4" t="s">
        <v>836</v>
      </c>
    </row>
    <row r="28" spans="1:3">
      <c r="A28" s="4" t="s">
        <v>840</v>
      </c>
    </row>
    <row r="29" spans="1:3">
      <c r="A29" s="3" t="s">
        <v>821</v>
      </c>
    </row>
    <row r="30" spans="1:3">
      <c r="A30" s="4" t="s">
        <v>833</v>
      </c>
      <c r="B30" s="4" t="s">
        <v>831</v>
      </c>
    </row>
    <row r="31" spans="1:3">
      <c r="A31" s="4" t="s">
        <v>841</v>
      </c>
    </row>
    <row r="32" spans="1:3">
      <c r="A32" s="3" t="s">
        <v>821</v>
      </c>
    </row>
    <row r="33" spans="1:3">
      <c r="A33" s="4" t="s">
        <v>833</v>
      </c>
      <c r="B33" s="4" t="s">
        <v>83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6</v>
      </c>
      <c r="D2" s="2" t="s">
        <v>89</v>
      </c>
    </row>
    <row r="3" spans="1:4">
      <c r="A3" s="3" t="s">
        <v>220</v>
      </c>
    </row>
    <row r="4" spans="1:4">
      <c r="A4" s="4" t="s">
        <v>843</v>
      </c>
      <c r="B4" s="6" t="n">
        <v>17295</v>
      </c>
      <c r="C4" s="6" t="n">
        <v>16680</v>
      </c>
      <c r="D4" s="6" t="n">
        <v>17087</v>
      </c>
    </row>
    <row r="5" spans="1:4">
      <c r="A5" s="4" t="s">
        <v>85</v>
      </c>
      <c r="B5" s="5" t="n">
        <v>300000000</v>
      </c>
      <c r="C5" s="5" t="n">
        <v>300000000</v>
      </c>
    </row>
    <row r="6" spans="1:4">
      <c r="A6" s="4" t="s">
        <v>84</v>
      </c>
      <c r="B6" s="7" t="n">
        <v>0.0001</v>
      </c>
      <c r="C6" s="7" t="n">
        <v>0.0001</v>
      </c>
    </row>
    <row r="7" spans="1:4">
      <c r="A7" s="4" t="s">
        <v>81</v>
      </c>
      <c r="B7" s="5" t="n">
        <v>20000000</v>
      </c>
      <c r="C7" s="5" t="n">
        <v>20000000</v>
      </c>
    </row>
    <row r="8" spans="1:4">
      <c r="A8" s="4" t="s">
        <v>80</v>
      </c>
      <c r="B8" s="7" t="n">
        <v>0.0001</v>
      </c>
      <c r="C8" s="7" t="n">
        <v>0.0001</v>
      </c>
    </row>
    <row r="9" spans="1:4">
      <c r="A9" s="4" t="s">
        <v>82</v>
      </c>
      <c r="B9" s="5" t="n">
        <v>0</v>
      </c>
      <c r="C9" s="5" t="n">
        <v>0</v>
      </c>
    </row>
    <row r="10" spans="1:4">
      <c r="A10" s="4" t="s">
        <v>83</v>
      </c>
      <c r="B10" s="5" t="n">
        <v>0</v>
      </c>
      <c r="C10"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4</v>
      </c>
      <c r="B1" s="2" t="s">
        <v>421</v>
      </c>
      <c r="C1" s="2" t="s">
        <v>1</v>
      </c>
    </row>
    <row r="2" spans="1:5">
      <c r="B2" s="2" t="s">
        <v>845</v>
      </c>
      <c r="C2" s="2" t="s">
        <v>2</v>
      </c>
      <c r="D2" s="2" t="s">
        <v>36</v>
      </c>
      <c r="E2" s="2" t="s">
        <v>89</v>
      </c>
    </row>
    <row r="3" spans="1:5">
      <c r="A3" s="3" t="s">
        <v>846</v>
      </c>
    </row>
    <row r="4" spans="1:5">
      <c r="A4" s="4" t="s">
        <v>847</v>
      </c>
      <c r="C4" s="6" t="n">
        <v>17295</v>
      </c>
      <c r="D4" s="6" t="n">
        <v>16680</v>
      </c>
      <c r="E4" s="6" t="n">
        <v>17087</v>
      </c>
    </row>
    <row r="5" spans="1:5">
      <c r="A5" s="4" t="s">
        <v>848</v>
      </c>
    </row>
    <row r="6" spans="1:5">
      <c r="A6" s="3" t="s">
        <v>846</v>
      </c>
    </row>
    <row r="7" spans="1:5">
      <c r="A7" s="4" t="s">
        <v>849</v>
      </c>
      <c r="B7" s="4" t="s">
        <v>850</v>
      </c>
    </row>
    <row r="8" spans="1:5">
      <c r="A8" s="4" t="s">
        <v>851</v>
      </c>
      <c r="B8" s="4" t="s">
        <v>852</v>
      </c>
    </row>
    <row r="9" spans="1:5">
      <c r="A9" s="4" t="s">
        <v>853</v>
      </c>
      <c r="C9" s="5" t="n">
        <v>659535</v>
      </c>
    </row>
    <row r="10" spans="1:5">
      <c r="A10" s="4" t="s">
        <v>854</v>
      </c>
      <c r="C10" s="5" t="n">
        <v>1340465</v>
      </c>
    </row>
    <row r="11" spans="1:5">
      <c r="A11" s="4" t="s">
        <v>855</v>
      </c>
      <c r="B11" s="5" t="n">
        <v>2000000</v>
      </c>
    </row>
    <row r="12" spans="1:5">
      <c r="A12" s="4" t="s">
        <v>847</v>
      </c>
      <c r="C12" s="6" t="n">
        <v>700</v>
      </c>
      <c r="D12" s="6" t="n">
        <v>700</v>
      </c>
      <c r="E12" s="6" t="n">
        <v>6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 customWidth="1" max="7" min="7" width="13"/>
    <col customWidth="1" max="8" min="8" width="14"/>
    <col customWidth="1" max="9" min="9" width="14"/>
    <col customWidth="1" max="10" min="10" width="14"/>
    <col customWidth="1" max="11" min="11" width="14"/>
  </cols>
  <sheetData>
    <row r="1" spans="1:11">
      <c r="A1" s="1" t="s">
        <v>856</v>
      </c>
      <c r="B1" s="2" t="s">
        <v>1</v>
      </c>
    </row>
    <row r="2" spans="1:11">
      <c r="B2" s="2" t="s">
        <v>2</v>
      </c>
      <c r="C2" s="2" t="s">
        <v>36</v>
      </c>
      <c r="D2" s="2" t="s">
        <v>89</v>
      </c>
      <c r="E2" s="2" t="s">
        <v>857</v>
      </c>
      <c r="F2" s="2" t="s">
        <v>858</v>
      </c>
      <c r="G2" s="2" t="s">
        <v>859</v>
      </c>
      <c r="H2" s="2" t="s">
        <v>860</v>
      </c>
      <c r="I2" s="2" t="s">
        <v>861</v>
      </c>
      <c r="J2" s="2" t="s">
        <v>862</v>
      </c>
      <c r="K2" s="2" t="s">
        <v>863</v>
      </c>
    </row>
    <row r="3" spans="1:11">
      <c r="A3" s="3" t="s">
        <v>864</v>
      </c>
    </row>
    <row r="4" spans="1:11">
      <c r="A4" s="4" t="s">
        <v>865</v>
      </c>
      <c r="K4" s="6" t="n">
        <v>10000</v>
      </c>
    </row>
    <row r="5" spans="1:11">
      <c r="A5" s="4" t="s">
        <v>866</v>
      </c>
      <c r="B5" s="6" t="n">
        <v>22291</v>
      </c>
      <c r="C5" s="6" t="n">
        <v>25047</v>
      </c>
      <c r="D5" s="6" t="n">
        <v>30747</v>
      </c>
    </row>
    <row r="6" spans="1:11">
      <c r="A6" s="4" t="s">
        <v>867</v>
      </c>
    </row>
    <row r="7" spans="1:11">
      <c r="A7" s="3" t="s">
        <v>864</v>
      </c>
    </row>
    <row r="8" spans="1:11">
      <c r="A8" s="4" t="s">
        <v>865</v>
      </c>
      <c r="E8" s="6" t="n">
        <v>20000</v>
      </c>
    </row>
    <row r="9" spans="1:11">
      <c r="A9" s="4" t="s">
        <v>868</v>
      </c>
      <c r="F9" s="6" t="n">
        <v>20000</v>
      </c>
      <c r="G9" s="6" t="n">
        <v>20000</v>
      </c>
      <c r="H9" s="6" t="n">
        <v>20000</v>
      </c>
      <c r="I9" s="6" t="n">
        <v>20000</v>
      </c>
      <c r="J9" s="6" t="n">
        <v>10000</v>
      </c>
    </row>
    <row r="10" spans="1:11">
      <c r="A10" s="4" t="s">
        <v>869</v>
      </c>
      <c r="B10" s="5" t="n">
        <v>1122781</v>
      </c>
      <c r="C10" s="5" t="n">
        <v>1414924</v>
      </c>
      <c r="D10" s="5" t="n">
        <v>1905653</v>
      </c>
    </row>
    <row r="11" spans="1:11">
      <c r="A11" s="4" t="s">
        <v>866</v>
      </c>
      <c r="B11" s="6" t="n">
        <v>22300</v>
      </c>
      <c r="C11" s="6" t="n">
        <v>25000</v>
      </c>
      <c r="D11" s="6" t="n">
        <v>307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70</v>
      </c>
      <c r="B1" s="2" t="s">
        <v>421</v>
      </c>
      <c r="C1" s="2" t="s">
        <v>1</v>
      </c>
    </row>
    <row r="2" spans="1:4">
      <c r="B2" s="2" t="s">
        <v>871</v>
      </c>
      <c r="C2" s="2" t="s">
        <v>2</v>
      </c>
      <c r="D2" s="2" t="s">
        <v>872</v>
      </c>
    </row>
    <row r="3" spans="1:4">
      <c r="A3" s="4" t="s">
        <v>873</v>
      </c>
    </row>
    <row r="4" spans="1:4">
      <c r="A4" s="3" t="s">
        <v>846</v>
      </c>
    </row>
    <row r="5" spans="1:4">
      <c r="A5" s="4" t="s">
        <v>854</v>
      </c>
      <c r="C5" s="5" t="n">
        <v>6213797</v>
      </c>
      <c r="D5" s="5" t="n">
        <v>5300296</v>
      </c>
    </row>
    <row r="6" spans="1:4">
      <c r="A6" s="4" t="s">
        <v>855</v>
      </c>
      <c r="D6" s="5" t="n">
        <v>5000000</v>
      </c>
    </row>
    <row r="7" spans="1:4">
      <c r="A7" s="4" t="s">
        <v>874</v>
      </c>
      <c r="C7" s="4" t="s">
        <v>403</v>
      </c>
    </row>
    <row r="8" spans="1:4">
      <c r="A8" s="4" t="s">
        <v>875</v>
      </c>
      <c r="C8" s="5" t="n">
        <v>3000000</v>
      </c>
    </row>
    <row r="9" spans="1:4">
      <c r="A9" s="4" t="s">
        <v>876</v>
      </c>
      <c r="C9" s="4" t="s">
        <v>697</v>
      </c>
    </row>
    <row r="10" spans="1:4">
      <c r="A10" s="4" t="s">
        <v>877</v>
      </c>
    </row>
    <row r="11" spans="1:4">
      <c r="A11" s="3" t="s">
        <v>846</v>
      </c>
    </row>
    <row r="12" spans="1:4">
      <c r="A12" s="4" t="s">
        <v>878</v>
      </c>
      <c r="B12" s="5" t="n">
        <v>1164425</v>
      </c>
    </row>
    <row r="13" spans="1:4">
      <c r="A13" s="4" t="s">
        <v>879</v>
      </c>
    </row>
    <row r="14" spans="1:4">
      <c r="A14" s="3" t="s">
        <v>846</v>
      </c>
    </row>
    <row r="15" spans="1:4">
      <c r="A15" s="4" t="s">
        <v>880</v>
      </c>
      <c r="C15" s="4" t="s">
        <v>389</v>
      </c>
    </row>
    <row r="16" spans="1:4">
      <c r="A16" s="4" t="s">
        <v>881</v>
      </c>
    </row>
    <row r="17" spans="1:4">
      <c r="A17" s="3" t="s">
        <v>846</v>
      </c>
    </row>
    <row r="18" spans="1:4">
      <c r="A18" s="4" t="s">
        <v>880</v>
      </c>
      <c r="C18" s="4" t="s">
        <v>398</v>
      </c>
    </row>
    <row r="19" spans="1:4">
      <c r="A19" s="4" t="s">
        <v>882</v>
      </c>
    </row>
    <row r="20" spans="1:4">
      <c r="A20" s="3" t="s">
        <v>846</v>
      </c>
    </row>
    <row r="21" spans="1:4">
      <c r="A21" s="4" t="s">
        <v>880</v>
      </c>
      <c r="C21" s="4" t="s">
        <v>396</v>
      </c>
    </row>
    <row r="22" spans="1:4">
      <c r="A22" s="4" t="s">
        <v>883</v>
      </c>
    </row>
    <row r="23" spans="1:4">
      <c r="A23" s="3" t="s">
        <v>846</v>
      </c>
    </row>
    <row r="24" spans="1:4">
      <c r="A24" s="4" t="s">
        <v>880</v>
      </c>
      <c r="C24" s="4" t="s">
        <v>88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885</v>
      </c>
      <c r="B1" s="2" t="s">
        <v>1</v>
      </c>
    </row>
    <row r="2" spans="1:4">
      <c r="B2" s="2" t="s">
        <v>2</v>
      </c>
      <c r="C2" s="2" t="s">
        <v>36</v>
      </c>
      <c r="D2" s="2" t="s">
        <v>89</v>
      </c>
    </row>
    <row r="3" spans="1:4">
      <c r="A3" s="3" t="s">
        <v>220</v>
      </c>
    </row>
    <row r="4" spans="1:4">
      <c r="A4" s="4" t="s">
        <v>886</v>
      </c>
      <c r="B4" s="4" t="s">
        <v>703</v>
      </c>
      <c r="C4" s="4" t="s">
        <v>703</v>
      </c>
      <c r="D4" s="4" t="s">
        <v>887</v>
      </c>
    </row>
    <row r="5" spans="1:4">
      <c r="A5" s="4" t="s">
        <v>888</v>
      </c>
      <c r="B5" s="4" t="s">
        <v>889</v>
      </c>
      <c r="C5" s="4" t="s">
        <v>890</v>
      </c>
      <c r="D5" s="4" t="s">
        <v>891</v>
      </c>
    </row>
    <row r="6" spans="1:4">
      <c r="A6" s="4" t="s">
        <v>892</v>
      </c>
      <c r="B6" s="4" t="s">
        <v>893</v>
      </c>
      <c r="C6" s="4" t="s">
        <v>894</v>
      </c>
      <c r="D6" s="4" t="s">
        <v>895</v>
      </c>
    </row>
    <row r="7" spans="1:4">
      <c r="A7" s="4" t="s">
        <v>896</v>
      </c>
      <c r="B7" s="4" t="s">
        <v>897</v>
      </c>
      <c r="C7" s="4" t="s">
        <v>897</v>
      </c>
      <c r="D7" s="4" t="s">
        <v>89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99</v>
      </c>
      <c r="B1" s="2" t="s">
        <v>1</v>
      </c>
    </row>
    <row r="2" spans="1:4">
      <c r="B2" s="2" t="s">
        <v>2</v>
      </c>
      <c r="C2" s="2" t="s">
        <v>36</v>
      </c>
      <c r="D2" s="2" t="s">
        <v>89</v>
      </c>
    </row>
    <row r="3" spans="1:4">
      <c r="A3" s="3" t="s">
        <v>900</v>
      </c>
    </row>
    <row r="4" spans="1:4">
      <c r="A4" s="4" t="s">
        <v>901</v>
      </c>
      <c r="B4" s="5" t="n">
        <v>10105565</v>
      </c>
    </row>
    <row r="5" spans="1:4">
      <c r="A5" s="4" t="s">
        <v>902</v>
      </c>
      <c r="B5" s="5" t="n">
        <v>1059964</v>
      </c>
    </row>
    <row r="6" spans="1:4">
      <c r="A6" s="4" t="s">
        <v>903</v>
      </c>
      <c r="B6" s="5" t="n">
        <v>-1297533</v>
      </c>
    </row>
    <row r="7" spans="1:4">
      <c r="A7" s="4" t="s">
        <v>904</v>
      </c>
      <c r="B7" s="5" t="n">
        <v>-11630</v>
      </c>
    </row>
    <row r="8" spans="1:4">
      <c r="A8" s="4" t="s">
        <v>905</v>
      </c>
      <c r="B8" s="5" t="n">
        <v>-92881</v>
      </c>
    </row>
    <row r="9" spans="1:4">
      <c r="A9" s="4" t="s">
        <v>906</v>
      </c>
      <c r="B9" s="5" t="n">
        <v>9763485</v>
      </c>
      <c r="C9" s="5" t="n">
        <v>10105565</v>
      </c>
    </row>
    <row r="10" spans="1:4">
      <c r="A10" s="4" t="s">
        <v>907</v>
      </c>
      <c r="B10" s="5" t="n">
        <v>7016352</v>
      </c>
    </row>
    <row r="11" spans="1:4">
      <c r="A11" s="3" t="s">
        <v>908</v>
      </c>
    </row>
    <row r="12" spans="1:4">
      <c r="A12" s="4" t="s">
        <v>909</v>
      </c>
      <c r="B12" s="8" t="n">
        <v>14.69</v>
      </c>
    </row>
    <row r="13" spans="1:4">
      <c r="A13" s="4" t="s">
        <v>910</v>
      </c>
      <c r="B13" s="10" t="n">
        <v>20.98</v>
      </c>
    </row>
    <row r="14" spans="1:4">
      <c r="A14" s="4" t="s">
        <v>911</v>
      </c>
      <c r="B14" s="10" t="n">
        <v>15.1</v>
      </c>
    </row>
    <row r="15" spans="1:4">
      <c r="A15" s="4" t="s">
        <v>912</v>
      </c>
      <c r="B15" s="10" t="n">
        <v>17.84</v>
      </c>
    </row>
    <row r="16" spans="1:4">
      <c r="A16" s="4" t="s">
        <v>913</v>
      </c>
      <c r="B16" s="10" t="n">
        <v>20.12</v>
      </c>
    </row>
    <row r="17" spans="1:4">
      <c r="A17" s="4" t="s">
        <v>909</v>
      </c>
      <c r="B17" s="10" t="n">
        <v>15.26</v>
      </c>
      <c r="C17" s="8" t="n">
        <v>14.69</v>
      </c>
    </row>
    <row r="18" spans="1:4">
      <c r="A18" s="4" t="s">
        <v>914</v>
      </c>
      <c r="B18" s="8" t="n">
        <v>14.15</v>
      </c>
    </row>
    <row r="19" spans="1:4">
      <c r="A19" s="3" t="s">
        <v>915</v>
      </c>
    </row>
    <row r="20" spans="1:4">
      <c r="A20" s="4" t="s">
        <v>916</v>
      </c>
      <c r="B20" s="4" t="s">
        <v>917</v>
      </c>
    </row>
    <row r="21" spans="1:4">
      <c r="A21" s="4" t="s">
        <v>918</v>
      </c>
      <c r="B21" s="6" t="n">
        <v>42388</v>
      </c>
    </row>
    <row r="22" spans="1:4">
      <c r="A22" s="4" t="s">
        <v>919</v>
      </c>
      <c r="B22" s="4" t="s">
        <v>920</v>
      </c>
    </row>
    <row r="23" spans="1:4">
      <c r="A23" s="4" t="s">
        <v>921</v>
      </c>
      <c r="B23" s="6" t="n">
        <v>36438</v>
      </c>
    </row>
    <row r="24" spans="1:4">
      <c r="A24" s="4" t="s">
        <v>847</v>
      </c>
      <c r="B24" s="6" t="n">
        <v>17295</v>
      </c>
      <c r="C24" s="6" t="n">
        <v>16680</v>
      </c>
      <c r="D24" s="6" t="n">
        <v>17087</v>
      </c>
    </row>
    <row r="25" spans="1:4">
      <c r="A25" s="4" t="s">
        <v>922</v>
      </c>
    </row>
    <row r="26" spans="1:4">
      <c r="A26" s="3" t="s">
        <v>915</v>
      </c>
    </row>
    <row r="27" spans="1:4">
      <c r="A27" s="4" t="s">
        <v>916</v>
      </c>
      <c r="B27" s="4" t="s">
        <v>398</v>
      </c>
    </row>
    <row r="28" spans="1:4">
      <c r="A28" s="4" t="s">
        <v>923</v>
      </c>
      <c r="B28" s="4" t="s">
        <v>389</v>
      </c>
    </row>
    <row r="29" spans="1:4">
      <c r="A29" s="4" t="s">
        <v>924</v>
      </c>
    </row>
    <row r="30" spans="1:4">
      <c r="A30" s="3" t="s">
        <v>915</v>
      </c>
    </row>
    <row r="31" spans="1:4">
      <c r="A31" s="4" t="s">
        <v>916</v>
      </c>
      <c r="B31" s="4" t="s">
        <v>403</v>
      </c>
    </row>
    <row r="32" spans="1:4">
      <c r="A32" s="4" t="s">
        <v>923</v>
      </c>
      <c r="B32" s="4" t="s">
        <v>398</v>
      </c>
    </row>
    <row r="33" spans="1:4">
      <c r="A33" s="4" t="s">
        <v>925</v>
      </c>
    </row>
    <row r="34" spans="1:4">
      <c r="A34" s="3" t="s">
        <v>915</v>
      </c>
    </row>
    <row r="35" spans="1:4">
      <c r="A35" s="4" t="s">
        <v>847</v>
      </c>
      <c r="B35" s="6" t="n">
        <v>8100</v>
      </c>
      <c r="C35" s="6" t="n">
        <v>8200</v>
      </c>
      <c r="D35" s="6" t="n">
        <v>86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6</v>
      </c>
      <c r="D2" s="2" t="s">
        <v>89</v>
      </c>
    </row>
    <row r="3" spans="1:4">
      <c r="A3" s="3" t="s">
        <v>220</v>
      </c>
    </row>
    <row r="4" spans="1:4">
      <c r="A4" s="4" t="s">
        <v>927</v>
      </c>
      <c r="B4" s="8" t="n">
        <v>8.48</v>
      </c>
      <c r="C4" s="8" t="n">
        <v>7.8</v>
      </c>
      <c r="D4" s="8" t="n">
        <v>4.98</v>
      </c>
    </row>
    <row r="5" spans="1:4">
      <c r="A5" s="4" t="s">
        <v>928</v>
      </c>
      <c r="B5" s="6" t="n">
        <v>7718</v>
      </c>
      <c r="C5" s="6" t="n">
        <v>7372</v>
      </c>
      <c r="D5" s="6" t="n">
        <v>17247</v>
      </c>
    </row>
    <row r="6" spans="1:4">
      <c r="A6" s="4" t="s">
        <v>929</v>
      </c>
      <c r="B6" s="5" t="n">
        <v>7761</v>
      </c>
      <c r="C6" s="5" t="n">
        <v>11753</v>
      </c>
      <c r="D6" s="5" t="n">
        <v>19098</v>
      </c>
    </row>
    <row r="7" spans="1:4">
      <c r="A7" s="4" t="s">
        <v>930</v>
      </c>
      <c r="B7" s="6" t="n">
        <v>7613</v>
      </c>
      <c r="C7" s="6" t="n">
        <v>7972</v>
      </c>
      <c r="D7" s="6" t="n">
        <v>726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31</v>
      </c>
      <c r="B1" s="2" t="s">
        <v>1</v>
      </c>
    </row>
    <row r="2" spans="1:4">
      <c r="B2" s="2" t="s">
        <v>2</v>
      </c>
      <c r="C2" s="2" t="s">
        <v>36</v>
      </c>
      <c r="D2" s="2" t="s">
        <v>89</v>
      </c>
    </row>
    <row r="3" spans="1:4">
      <c r="A3" s="3" t="s">
        <v>900</v>
      </c>
    </row>
    <row r="4" spans="1:4">
      <c r="A4" s="4" t="s">
        <v>932</v>
      </c>
      <c r="B4" s="5" t="n">
        <v>3279026</v>
      </c>
    </row>
    <row r="5" spans="1:4">
      <c r="A5" s="4" t="s">
        <v>902</v>
      </c>
      <c r="B5" s="5" t="n">
        <v>1059964</v>
      </c>
    </row>
    <row r="6" spans="1:4">
      <c r="A6" s="4" t="s">
        <v>933</v>
      </c>
      <c r="B6" s="5" t="n">
        <v>-1580227</v>
      </c>
    </row>
    <row r="7" spans="1:4">
      <c r="A7" s="4" t="s">
        <v>934</v>
      </c>
      <c r="B7" s="5" t="n">
        <v>-11630</v>
      </c>
    </row>
    <row r="8" spans="1:4">
      <c r="A8" s="4" t="s">
        <v>935</v>
      </c>
      <c r="B8" s="5" t="n">
        <v>2747133</v>
      </c>
      <c r="C8" s="5" t="n">
        <v>3279026</v>
      </c>
    </row>
    <row r="9" spans="1:4">
      <c r="A9" s="3" t="s">
        <v>936</v>
      </c>
    </row>
    <row r="10" spans="1:4">
      <c r="A10" s="4" t="s">
        <v>937</v>
      </c>
      <c r="B10" s="8" t="n">
        <v>5.47</v>
      </c>
    </row>
    <row r="11" spans="1:4">
      <c r="A11" s="4" t="s">
        <v>910</v>
      </c>
      <c r="B11" s="10" t="n">
        <v>8.48</v>
      </c>
      <c r="C11" s="8" t="n">
        <v>7.8</v>
      </c>
      <c r="D11" s="8" t="n">
        <v>4.98</v>
      </c>
    </row>
    <row r="12" spans="1:4">
      <c r="A12" s="4" t="s">
        <v>938</v>
      </c>
      <c r="B12" s="10" t="n">
        <v>4.82</v>
      </c>
    </row>
    <row r="13" spans="1:4">
      <c r="A13" s="4" t="s">
        <v>939</v>
      </c>
      <c r="B13" s="10" t="n">
        <v>7.58</v>
      </c>
    </row>
    <row r="14" spans="1:4">
      <c r="A14" s="4" t="s">
        <v>940</v>
      </c>
      <c r="B14" s="8" t="n">
        <v>6.99</v>
      </c>
      <c r="C14" s="8" t="n">
        <v>5.47</v>
      </c>
    </row>
    <row r="15" spans="1:4">
      <c r="A15" s="4" t="s">
        <v>941</v>
      </c>
      <c r="B15" s="9" t="n">
        <v>11.9</v>
      </c>
    </row>
    <row r="16" spans="1:4">
      <c r="A16" s="4" t="s">
        <v>942</v>
      </c>
      <c r="B16" s="4" t="s">
        <v>94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44</v>
      </c>
      <c r="B1" s="2" t="s">
        <v>1</v>
      </c>
    </row>
    <row r="2" spans="1:4">
      <c r="B2" s="2" t="s">
        <v>2</v>
      </c>
      <c r="C2" s="2" t="s">
        <v>36</v>
      </c>
      <c r="D2" s="2" t="s">
        <v>89</v>
      </c>
    </row>
    <row r="3" spans="1:4">
      <c r="A3" s="3" t="s">
        <v>846</v>
      </c>
    </row>
    <row r="4" spans="1:4">
      <c r="A4" s="4" t="s">
        <v>916</v>
      </c>
      <c r="B4" s="4" t="s">
        <v>917</v>
      </c>
    </row>
    <row r="5" spans="1:4">
      <c r="A5" s="4" t="s">
        <v>847</v>
      </c>
      <c r="B5" s="6" t="n">
        <v>17295</v>
      </c>
      <c r="C5" s="6" t="n">
        <v>16680</v>
      </c>
      <c r="D5" s="6" t="n">
        <v>17087</v>
      </c>
    </row>
    <row r="6" spans="1:4">
      <c r="A6" s="4" t="s">
        <v>942</v>
      </c>
      <c r="B6" s="4" t="s">
        <v>943</v>
      </c>
    </row>
    <row r="7" spans="1:4">
      <c r="A7" s="4" t="s">
        <v>448</v>
      </c>
    </row>
    <row r="8" spans="1:4">
      <c r="A8" s="3" t="s">
        <v>846</v>
      </c>
    </row>
    <row r="9" spans="1:4">
      <c r="A9" s="4" t="s">
        <v>880</v>
      </c>
      <c r="B9" s="4" t="s">
        <v>398</v>
      </c>
    </row>
    <row r="10" spans="1:4">
      <c r="A10" s="4" t="s">
        <v>847</v>
      </c>
      <c r="B10" s="6" t="n">
        <v>8200</v>
      </c>
      <c r="C10" s="6" t="n">
        <v>7700</v>
      </c>
      <c r="D10" s="6" t="n">
        <v>7900</v>
      </c>
    </row>
    <row r="11" spans="1:4">
      <c r="A11" s="4" t="s">
        <v>942</v>
      </c>
      <c r="B11" s="4" t="s">
        <v>943</v>
      </c>
    </row>
    <row r="12" spans="1:4">
      <c r="A12" s="4" t="s">
        <v>945</v>
      </c>
      <c r="B12" s="5" t="n">
        <v>1</v>
      </c>
    </row>
    <row r="13" spans="1:4">
      <c r="A13" s="4" t="s">
        <v>946</v>
      </c>
      <c r="B13" s="6" t="n">
        <v>12900</v>
      </c>
    </row>
    <row r="14" spans="1:4">
      <c r="A14" s="4" t="s">
        <v>947</v>
      </c>
    </row>
    <row r="15" spans="1:4">
      <c r="A15" s="3" t="s">
        <v>846</v>
      </c>
    </row>
    <row r="16" spans="1:4">
      <c r="A16" s="4" t="s">
        <v>948</v>
      </c>
      <c r="B16" s="4" t="s">
        <v>403</v>
      </c>
    </row>
    <row r="17" spans="1:4">
      <c r="A17" s="4" t="s">
        <v>949</v>
      </c>
    </row>
    <row r="18" spans="1:4">
      <c r="A18" s="3" t="s">
        <v>846</v>
      </c>
    </row>
    <row r="19" spans="1:4">
      <c r="A19" s="4" t="s">
        <v>880</v>
      </c>
      <c r="B19" s="4" t="s">
        <v>88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950</v>
      </c>
      <c r="B1" s="2" t="s">
        <v>1</v>
      </c>
    </row>
    <row r="2" spans="1:2">
      <c r="B2" s="2" t="s">
        <v>951</v>
      </c>
    </row>
    <row r="3" spans="1:2">
      <c r="A3" s="3" t="s">
        <v>952</v>
      </c>
    </row>
    <row r="4" spans="1:2">
      <c r="A4" s="4" t="s">
        <v>953</v>
      </c>
      <c r="B4" s="5" t="n">
        <v>1206661</v>
      </c>
    </row>
    <row r="5" spans="1:2">
      <c r="A5" s="4" t="s">
        <v>954</v>
      </c>
      <c r="B5" s="5" t="n">
        <v>443082</v>
      </c>
    </row>
    <row r="6" spans="1:2">
      <c r="A6" s="4" t="s">
        <v>955</v>
      </c>
      <c r="B6" s="5" t="n">
        <v>-6747</v>
      </c>
    </row>
    <row r="7" spans="1:2">
      <c r="A7" s="4" t="s">
        <v>956</v>
      </c>
      <c r="B7" s="5" t="n">
        <v>-543500</v>
      </c>
    </row>
    <row r="8" spans="1:2">
      <c r="A8" s="4" t="s">
        <v>957</v>
      </c>
      <c r="B8" s="5" t="n">
        <v>1099496</v>
      </c>
    </row>
    <row r="9" spans="1:2">
      <c r="A9" s="3" t="s">
        <v>958</v>
      </c>
    </row>
    <row r="10" spans="1:2">
      <c r="A10" s="4" t="s">
        <v>959</v>
      </c>
      <c r="B10" s="6" t="n">
        <v>8983</v>
      </c>
    </row>
    <row r="11" spans="1:2">
      <c r="A11" s="4" t="s">
        <v>448</v>
      </c>
    </row>
    <row r="12" spans="1:2">
      <c r="A12" s="3" t="s">
        <v>952</v>
      </c>
    </row>
    <row r="13" spans="1:2">
      <c r="A13" s="4" t="s">
        <v>960</v>
      </c>
      <c r="B13" s="5" t="n">
        <v>23869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6</v>
      </c>
      <c r="D2" s="2" t="s">
        <v>89</v>
      </c>
    </row>
    <row r="3" spans="1:4">
      <c r="A3" s="3" t="s">
        <v>846</v>
      </c>
    </row>
    <row r="4" spans="1:4">
      <c r="A4" s="4" t="s">
        <v>847</v>
      </c>
      <c r="B4" s="6" t="n">
        <v>17295</v>
      </c>
      <c r="C4" s="6" t="n">
        <v>16680</v>
      </c>
      <c r="D4" s="6" t="n">
        <v>17087</v>
      </c>
    </row>
    <row r="5" spans="1:4">
      <c r="A5" s="4" t="s">
        <v>92</v>
      </c>
    </row>
    <row r="6" spans="1:4">
      <c r="A6" s="3" t="s">
        <v>846</v>
      </c>
    </row>
    <row r="7" spans="1:4">
      <c r="A7" s="4" t="s">
        <v>847</v>
      </c>
      <c r="B7" s="5" t="n">
        <v>3819</v>
      </c>
      <c r="C7" s="5" t="n">
        <v>3923</v>
      </c>
      <c r="D7" s="5" t="n">
        <v>3756</v>
      </c>
    </row>
    <row r="8" spans="1:4">
      <c r="A8" s="4" t="s">
        <v>962</v>
      </c>
    </row>
    <row r="9" spans="1:4">
      <c r="A9" s="3" t="s">
        <v>846</v>
      </c>
    </row>
    <row r="10" spans="1:4">
      <c r="A10" s="4" t="s">
        <v>847</v>
      </c>
      <c r="B10" s="5" t="n">
        <v>387</v>
      </c>
      <c r="C10" s="5" t="n">
        <v>383</v>
      </c>
      <c r="D10" s="5" t="n">
        <v>302</v>
      </c>
    </row>
    <row r="11" spans="1:4">
      <c r="A11" s="4" t="s">
        <v>96</v>
      </c>
    </row>
    <row r="12" spans="1:4">
      <c r="A12" s="3" t="s">
        <v>846</v>
      </c>
    </row>
    <row r="13" spans="1:4">
      <c r="A13" s="4" t="s">
        <v>847</v>
      </c>
      <c r="B13" s="5" t="n">
        <v>11538</v>
      </c>
      <c r="C13" s="5" t="n">
        <v>10853</v>
      </c>
      <c r="D13" s="5" t="n">
        <v>11643</v>
      </c>
    </row>
    <row r="14" spans="1:4">
      <c r="A14" s="4" t="s">
        <v>97</v>
      </c>
    </row>
    <row r="15" spans="1:4">
      <c r="A15" s="3" t="s">
        <v>846</v>
      </c>
    </row>
    <row r="16" spans="1:4">
      <c r="A16" s="4" t="s">
        <v>847</v>
      </c>
      <c r="B16" s="6" t="n">
        <v>1551</v>
      </c>
      <c r="C16" s="6" t="n">
        <v>1521</v>
      </c>
      <c r="D16" s="6" t="n">
        <v>138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963</v>
      </c>
      <c r="B1" s="2" t="s">
        <v>421</v>
      </c>
      <c r="C1" s="2" t="s">
        <v>1</v>
      </c>
    </row>
    <row r="2" spans="1:5">
      <c r="B2" s="2" t="s">
        <v>4</v>
      </c>
      <c r="C2" s="2" t="s">
        <v>2</v>
      </c>
      <c r="D2" s="2" t="s">
        <v>36</v>
      </c>
      <c r="E2" s="2" t="s">
        <v>89</v>
      </c>
    </row>
    <row r="3" spans="1:5">
      <c r="A3" s="3" t="s">
        <v>846</v>
      </c>
    </row>
    <row r="4" spans="1:5">
      <c r="A4" s="4" t="s">
        <v>902</v>
      </c>
      <c r="C4" s="5" t="n">
        <v>1059964</v>
      </c>
    </row>
    <row r="5" spans="1:5">
      <c r="A5" s="4" t="s">
        <v>964</v>
      </c>
      <c r="C5" s="4" t="s">
        <v>917</v>
      </c>
    </row>
    <row r="6" spans="1:5">
      <c r="A6" s="4" t="s">
        <v>847</v>
      </c>
      <c r="C6" s="6" t="n">
        <v>17295</v>
      </c>
      <c r="D6" s="6" t="n">
        <v>16680</v>
      </c>
      <c r="E6" s="6" t="n">
        <v>17087</v>
      </c>
    </row>
    <row r="7" spans="1:5">
      <c r="A7" s="4" t="s">
        <v>965</v>
      </c>
    </row>
    <row r="8" spans="1:5">
      <c r="A8" s="3" t="s">
        <v>846</v>
      </c>
    </row>
    <row r="9" spans="1:5">
      <c r="A9" s="4" t="s">
        <v>902</v>
      </c>
      <c r="B9" s="5" t="n">
        <v>3648932</v>
      </c>
    </row>
    <row r="10" spans="1:5">
      <c r="A10" s="4" t="s">
        <v>880</v>
      </c>
      <c r="B10" s="4" t="s">
        <v>396</v>
      </c>
    </row>
    <row r="11" spans="1:5">
      <c r="A11" s="4" t="s">
        <v>964</v>
      </c>
      <c r="B11" s="4" t="s">
        <v>403</v>
      </c>
    </row>
    <row r="12" spans="1:5">
      <c r="A12" s="4" t="s">
        <v>966</v>
      </c>
      <c r="B12" s="6" t="n">
        <v>2100</v>
      </c>
    </row>
    <row r="13" spans="1:5">
      <c r="A13" s="4" t="s">
        <v>847</v>
      </c>
      <c r="C13" s="6" t="n">
        <v>30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6</v>
      </c>
      <c r="D2" s="2" t="s">
        <v>89</v>
      </c>
    </row>
    <row r="3" spans="1:4">
      <c r="A3" s="3" t="s">
        <v>222</v>
      </c>
    </row>
    <row r="4" spans="1:4">
      <c r="A4" s="4" t="s">
        <v>968</v>
      </c>
      <c r="B4" s="4" t="s">
        <v>969</v>
      </c>
    </row>
    <row r="5" spans="1:4">
      <c r="A5" s="4" t="s">
        <v>970</v>
      </c>
      <c r="B5" s="4" t="s">
        <v>971</v>
      </c>
    </row>
    <row r="6" spans="1:4">
      <c r="A6" s="4" t="s">
        <v>972</v>
      </c>
      <c r="B6" s="9" t="n">
        <v>1.5</v>
      </c>
      <c r="C6" s="9" t="n">
        <v>1.3</v>
      </c>
      <c r="D6" s="9" t="n">
        <v>1.1</v>
      </c>
    </row>
    <row r="7" spans="1:4">
      <c r="A7" s="4" t="s">
        <v>973</v>
      </c>
      <c r="B7" s="4" t="s">
        <v>974</v>
      </c>
      <c r="C7" s="4" t="s">
        <v>975</v>
      </c>
    </row>
    <row r="8" spans="1:4">
      <c r="A8" s="4" t="s">
        <v>976</v>
      </c>
      <c r="B8" s="9" t="n">
        <v>2.4</v>
      </c>
      <c r="C8" s="9" t="n">
        <v>2.2</v>
      </c>
    </row>
    <row r="9" spans="1:4">
      <c r="A9" s="4" t="s">
        <v>977</v>
      </c>
      <c r="B9" s="9" t="n">
        <v>0.2</v>
      </c>
      <c r="C9" s="9" t="n">
        <v>0.3</v>
      </c>
      <c r="D9" s="9" t="n">
        <v>0.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8</v>
      </c>
      <c r="B1" s="2" t="s">
        <v>1</v>
      </c>
    </row>
    <row r="2" spans="1:3">
      <c r="B2" s="2" t="s">
        <v>2</v>
      </c>
      <c r="C2" s="2" t="s">
        <v>416</v>
      </c>
    </row>
    <row r="3" spans="1:3">
      <c r="A3" s="3" t="s">
        <v>979</v>
      </c>
    </row>
    <row r="4" spans="1:3">
      <c r="A4" s="4" t="s">
        <v>417</v>
      </c>
      <c r="B4" s="6" t="n">
        <v>18805</v>
      </c>
    </row>
    <row r="5" spans="1:3">
      <c r="A5" s="4" t="s">
        <v>418</v>
      </c>
      <c r="B5" s="5" t="n">
        <v>19490</v>
      </c>
    </row>
    <row r="6" spans="1:3">
      <c r="A6" s="4" t="s">
        <v>980</v>
      </c>
      <c r="B6" s="5" t="n">
        <v>3981</v>
      </c>
    </row>
    <row r="7" spans="1:3">
      <c r="A7" s="4" t="s">
        <v>981</v>
      </c>
      <c r="B7" s="5" t="n">
        <v>613</v>
      </c>
    </row>
    <row r="8" spans="1:3">
      <c r="A8" s="4" t="s">
        <v>982</v>
      </c>
      <c r="B8" s="5" t="n">
        <v>351</v>
      </c>
    </row>
    <row r="9" spans="1:3">
      <c r="A9" s="4" t="s">
        <v>983</v>
      </c>
      <c r="B9" s="5" t="n">
        <v>46</v>
      </c>
    </row>
    <row r="10" spans="1:3">
      <c r="A10" s="4" t="s">
        <v>984</v>
      </c>
      <c r="B10" s="5" t="n">
        <v>397</v>
      </c>
    </row>
    <row r="11" spans="1:3">
      <c r="A11" s="4" t="s">
        <v>985</v>
      </c>
      <c r="B11" s="6" t="n">
        <v>4991</v>
      </c>
    </row>
    <row r="12" spans="1:3">
      <c r="A12" s="4" t="s">
        <v>986</v>
      </c>
    </row>
    <row r="13" spans="1:3">
      <c r="A13" s="3" t="s">
        <v>979</v>
      </c>
    </row>
    <row r="14" spans="1:3">
      <c r="A14" s="4" t="s">
        <v>987</v>
      </c>
      <c r="B14" s="4" t="s">
        <v>884</v>
      </c>
    </row>
    <row r="15" spans="1:3">
      <c r="A15" s="4" t="s">
        <v>988</v>
      </c>
    </row>
    <row r="16" spans="1:3">
      <c r="A16" s="3" t="s">
        <v>979</v>
      </c>
    </row>
    <row r="17" spans="1:3">
      <c r="A17" s="4" t="s">
        <v>987</v>
      </c>
      <c r="B17" s="4" t="s">
        <v>717</v>
      </c>
    </row>
    <row r="18" spans="1:3">
      <c r="A18" s="4" t="s">
        <v>419</v>
      </c>
    </row>
    <row r="19" spans="1:3">
      <c r="A19" s="3" t="s">
        <v>979</v>
      </c>
    </row>
    <row r="20" spans="1:3">
      <c r="A20" s="4" t="s">
        <v>417</v>
      </c>
      <c r="C20" s="6" t="n">
        <v>13900</v>
      </c>
    </row>
    <row r="21" spans="1:3">
      <c r="A21" s="4" t="s">
        <v>418</v>
      </c>
      <c r="C21" s="6" t="n">
        <v>141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989</v>
      </c>
      <c r="B1" s="2" t="s">
        <v>1</v>
      </c>
    </row>
    <row r="2" spans="1:2">
      <c r="B2" s="2" t="s">
        <v>467</v>
      </c>
    </row>
    <row r="3" spans="1:2">
      <c r="A3" s="3" t="s">
        <v>224</v>
      </c>
    </row>
    <row r="4" spans="1:2">
      <c r="A4" s="4" t="s">
        <v>990</v>
      </c>
      <c r="B4" s="6" t="n">
        <v>3531</v>
      </c>
    </row>
    <row r="5" spans="1:2">
      <c r="A5" s="4" t="s">
        <v>991</v>
      </c>
      <c r="B5" s="5" t="n">
        <v>46</v>
      </c>
    </row>
    <row r="6" spans="1:2">
      <c r="A6" s="4" t="s">
        <v>992</v>
      </c>
      <c r="B6" s="5" t="n">
        <v>354</v>
      </c>
    </row>
    <row r="7" spans="1:2">
      <c r="A7" s="4" t="s">
        <v>993</v>
      </c>
      <c r="B7" s="5" t="n">
        <v>7978</v>
      </c>
    </row>
    <row r="8" spans="1:2">
      <c r="A8" s="4" t="s">
        <v>994</v>
      </c>
      <c r="B8" s="6" t="n">
        <v>143</v>
      </c>
    </row>
    <row r="9" spans="1:2">
      <c r="A9" s="4" t="s">
        <v>995</v>
      </c>
      <c r="B9" s="4" t="s">
        <v>996</v>
      </c>
    </row>
    <row r="10" spans="1:2">
      <c r="A10" s="4" t="s">
        <v>997</v>
      </c>
      <c r="B10" s="4" t="s">
        <v>998</v>
      </c>
    </row>
    <row r="11" spans="1:2">
      <c r="A11" s="4" t="s">
        <v>999</v>
      </c>
      <c r="B11" s="4" t="s">
        <v>1000</v>
      </c>
    </row>
    <row r="12" spans="1:2">
      <c r="A12" s="4" t="s">
        <v>1001</v>
      </c>
      <c r="B12" s="4" t="s">
        <v>100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003</v>
      </c>
      <c r="B1" s="2" t="s">
        <v>467</v>
      </c>
    </row>
    <row r="2" spans="1:2">
      <c r="A2" s="3" t="s">
        <v>1004</v>
      </c>
    </row>
    <row r="3" spans="1:2">
      <c r="A3" s="4" t="s">
        <v>582</v>
      </c>
      <c r="B3" s="6" t="n">
        <v>4239</v>
      </c>
    </row>
    <row r="4" spans="1:2">
      <c r="A4" s="4" t="s">
        <v>583</v>
      </c>
      <c r="B4" s="5" t="n">
        <v>4405</v>
      </c>
    </row>
    <row r="5" spans="1:2">
      <c r="A5" s="4" t="s">
        <v>584</v>
      </c>
      <c r="B5" s="5" t="n">
        <v>3688</v>
      </c>
    </row>
    <row r="6" spans="1:2">
      <c r="A6" s="4" t="s">
        <v>585</v>
      </c>
      <c r="B6" s="5" t="n">
        <v>2475</v>
      </c>
    </row>
    <row r="7" spans="1:2">
      <c r="A7" s="4" t="s">
        <v>586</v>
      </c>
      <c r="B7" s="5" t="n">
        <v>1611</v>
      </c>
    </row>
    <row r="8" spans="1:2">
      <c r="A8" s="4" t="s">
        <v>587</v>
      </c>
      <c r="B8" s="5" t="n">
        <v>8555</v>
      </c>
    </row>
    <row r="9" spans="1:2">
      <c r="A9" s="4" t="s">
        <v>1005</v>
      </c>
      <c r="B9" s="5" t="n">
        <v>24973</v>
      </c>
    </row>
    <row r="10" spans="1:2">
      <c r="A10" s="4" t="s">
        <v>1006</v>
      </c>
      <c r="B10" s="5" t="n">
        <v>5483</v>
      </c>
    </row>
    <row r="11" spans="1:2">
      <c r="A11" s="4" t="s">
        <v>132</v>
      </c>
      <c r="B11" s="5" t="n">
        <v>19490</v>
      </c>
    </row>
    <row r="12" spans="1:2">
      <c r="A12" s="3" t="s">
        <v>1007</v>
      </c>
    </row>
    <row r="13" spans="1:2">
      <c r="A13" s="4" t="s">
        <v>582</v>
      </c>
      <c r="B13" s="5" t="n">
        <v>311</v>
      </c>
    </row>
    <row r="14" spans="1:2">
      <c r="A14" s="4" t="s">
        <v>583</v>
      </c>
      <c r="B14" s="5" t="n">
        <v>315</v>
      </c>
    </row>
    <row r="15" spans="1:2">
      <c r="A15" s="4" t="s">
        <v>584</v>
      </c>
      <c r="B15" s="5" t="n">
        <v>192</v>
      </c>
    </row>
    <row r="16" spans="1:2">
      <c r="A16" s="4" t="s">
        <v>585</v>
      </c>
      <c r="B16" s="5" t="n">
        <v>31</v>
      </c>
    </row>
    <row r="17" spans="1:2">
      <c r="A17" s="4" t="s">
        <v>586</v>
      </c>
      <c r="B17" s="5" t="n">
        <v>20</v>
      </c>
    </row>
    <row r="18" spans="1:2">
      <c r="A18" s="4" t="s">
        <v>587</v>
      </c>
      <c r="B18" s="5" t="n">
        <v>6</v>
      </c>
    </row>
    <row r="19" spans="1:2">
      <c r="A19" s="4" t="s">
        <v>1005</v>
      </c>
      <c r="B19" s="5" t="n">
        <v>875</v>
      </c>
    </row>
    <row r="20" spans="1:2">
      <c r="A20" s="4" t="s">
        <v>1006</v>
      </c>
      <c r="B20" s="5" t="n">
        <v>64</v>
      </c>
    </row>
    <row r="21" spans="1:2">
      <c r="A21" s="4" t="s">
        <v>132</v>
      </c>
      <c r="B21" s="5" t="n">
        <v>811</v>
      </c>
    </row>
    <row r="22" spans="1:2">
      <c r="A22" s="3" t="s">
        <v>132</v>
      </c>
    </row>
    <row r="23" spans="1:2">
      <c r="A23" s="4" t="s">
        <v>582</v>
      </c>
      <c r="B23" s="5" t="n">
        <v>4550</v>
      </c>
    </row>
    <row r="24" spans="1:2">
      <c r="A24" s="4" t="s">
        <v>583</v>
      </c>
      <c r="B24" s="5" t="n">
        <v>4720</v>
      </c>
    </row>
    <row r="25" spans="1:2">
      <c r="A25" s="4" t="s">
        <v>584</v>
      </c>
      <c r="B25" s="5" t="n">
        <v>3880</v>
      </c>
    </row>
    <row r="26" spans="1:2">
      <c r="A26" s="4" t="s">
        <v>585</v>
      </c>
      <c r="B26" s="5" t="n">
        <v>2506</v>
      </c>
    </row>
    <row r="27" spans="1:2">
      <c r="A27" s="4" t="s">
        <v>586</v>
      </c>
      <c r="B27" s="5" t="n">
        <v>1631</v>
      </c>
    </row>
    <row r="28" spans="1:2">
      <c r="A28" s="4" t="s">
        <v>587</v>
      </c>
      <c r="B28" s="5" t="n">
        <v>8561</v>
      </c>
    </row>
    <row r="29" spans="1:2">
      <c r="A29" s="4" t="s">
        <v>1005</v>
      </c>
      <c r="B29" s="5" t="n">
        <v>25848</v>
      </c>
    </row>
    <row r="30" spans="1:2">
      <c r="A30" s="4" t="s">
        <v>1006</v>
      </c>
      <c r="B30" s="5" t="n">
        <v>5547</v>
      </c>
    </row>
    <row r="31" spans="1:2">
      <c r="A31" s="4" t="s">
        <v>132</v>
      </c>
      <c r="B31" s="6" t="n">
        <v>2030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08</v>
      </c>
      <c r="B1" s="2" t="s">
        <v>421</v>
      </c>
      <c r="D1" s="2" t="s">
        <v>1</v>
      </c>
    </row>
    <row r="2" spans="1:6">
      <c r="B2" s="2" t="s">
        <v>1009</v>
      </c>
      <c r="C2" s="2" t="s">
        <v>1010</v>
      </c>
      <c r="D2" s="2" t="s">
        <v>2</v>
      </c>
      <c r="E2" s="2" t="s">
        <v>1011</v>
      </c>
      <c r="F2" s="2" t="s">
        <v>36</v>
      </c>
    </row>
    <row r="3" spans="1:6">
      <c r="A3" s="3" t="s">
        <v>1012</v>
      </c>
    </row>
    <row r="4" spans="1:6">
      <c r="A4" s="4" t="s">
        <v>1013</v>
      </c>
      <c r="D4" s="6" t="n">
        <v>47135</v>
      </c>
      <c r="F4" s="6" t="n">
        <v>50213</v>
      </c>
    </row>
    <row r="5" spans="1:6">
      <c r="A5" s="4" t="s">
        <v>1014</v>
      </c>
    </row>
    <row r="6" spans="1:6">
      <c r="A6" s="3" t="s">
        <v>1012</v>
      </c>
    </row>
    <row r="7" spans="1:6">
      <c r="A7" s="4" t="s">
        <v>1015</v>
      </c>
      <c r="D7" s="5" t="n">
        <v>38000</v>
      </c>
    </row>
    <row r="8" spans="1:6">
      <c r="A8" s="4" t="s">
        <v>1016</v>
      </c>
    </row>
    <row r="9" spans="1:6">
      <c r="A9" s="3" t="s">
        <v>1012</v>
      </c>
    </row>
    <row r="10" spans="1:6">
      <c r="A10" s="4" t="s">
        <v>1017</v>
      </c>
      <c r="E10" s="6" t="n">
        <v>61000</v>
      </c>
    </row>
    <row r="11" spans="1:6">
      <c r="A11" s="4" t="s">
        <v>1018</v>
      </c>
    </row>
    <row r="12" spans="1:6">
      <c r="A12" s="3" t="s">
        <v>1012</v>
      </c>
    </row>
    <row r="13" spans="1:6">
      <c r="A13" s="4" t="s">
        <v>1013</v>
      </c>
      <c r="B13" s="6" t="n">
        <v>15000</v>
      </c>
    </row>
    <row r="14" spans="1:6">
      <c r="A14" s="4" t="s">
        <v>1019</v>
      </c>
      <c r="D14" s="6" t="n">
        <v>13500</v>
      </c>
    </row>
    <row r="15" spans="1:6">
      <c r="A15" s="4" t="s">
        <v>1020</v>
      </c>
    </row>
    <row r="16" spans="1:6">
      <c r="A16" s="3" t="s">
        <v>1012</v>
      </c>
    </row>
    <row r="17" spans="1:6">
      <c r="A17" s="4" t="s">
        <v>1021</v>
      </c>
      <c r="B17" s="6" t="n">
        <v>1300</v>
      </c>
      <c r="C17" s="6" t="n">
        <v>120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1022</v>
      </c>
      <c r="B1" s="2" t="s">
        <v>421</v>
      </c>
      <c r="C1" s="2" t="s">
        <v>1</v>
      </c>
    </row>
    <row r="2" spans="1:4">
      <c r="B2" s="2" t="s">
        <v>363</v>
      </c>
      <c r="C2" s="2" t="s">
        <v>2</v>
      </c>
      <c r="D2" s="2" t="s">
        <v>36</v>
      </c>
    </row>
    <row r="3" spans="1:4">
      <c r="A3" s="3" t="s">
        <v>1023</v>
      </c>
    </row>
    <row r="4" spans="1:4">
      <c r="A4" s="4" t="s">
        <v>365</v>
      </c>
      <c r="C4" s="6" t="n">
        <v>18298</v>
      </c>
      <c r="D4" s="6" t="n">
        <v>38036</v>
      </c>
    </row>
    <row r="5" spans="1:4">
      <c r="A5" s="4" t="s">
        <v>375</v>
      </c>
    </row>
    <row r="6" spans="1:4">
      <c r="A6" s="3" t="s">
        <v>1023</v>
      </c>
    </row>
    <row r="7" spans="1:4">
      <c r="A7" s="4" t="s">
        <v>365</v>
      </c>
      <c r="B7" s="6" t="n">
        <v>56300</v>
      </c>
    </row>
    <row r="8" spans="1:4">
      <c r="A8" s="4" t="s">
        <v>365</v>
      </c>
      <c r="B8" s="5" t="n">
        <v>57000</v>
      </c>
    </row>
    <row r="9" spans="1:4">
      <c r="A9" s="4" t="s">
        <v>1024</v>
      </c>
    </row>
    <row r="10" spans="1:4">
      <c r="A10" s="3" t="s">
        <v>1023</v>
      </c>
    </row>
    <row r="11" spans="1:4">
      <c r="A11" s="4" t="s">
        <v>365</v>
      </c>
      <c r="B11" s="6" t="n">
        <v>29700</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20"/>
    <col customWidth="1" max="3" min="3" width="18"/>
  </cols>
  <sheetData>
    <row r="1" spans="1:3">
      <c r="A1" s="1" t="s">
        <v>1025</v>
      </c>
      <c r="B1" s="2" t="s">
        <v>1026</v>
      </c>
      <c r="C1" s="2" t="s">
        <v>1027</v>
      </c>
    </row>
    <row r="2" spans="1:3">
      <c r="A2" s="4" t="s">
        <v>1028</v>
      </c>
    </row>
    <row r="3" spans="1:3">
      <c r="A3" s="3" t="s">
        <v>1029</v>
      </c>
    </row>
    <row r="4" spans="1:3">
      <c r="A4" s="4" t="s">
        <v>1030</v>
      </c>
      <c r="C4" s="5" t="n">
        <v>2</v>
      </c>
    </row>
    <row r="5" spans="1:3">
      <c r="A5" s="4" t="s">
        <v>1031</v>
      </c>
    </row>
    <row r="6" spans="1:3">
      <c r="A6" s="3" t="s">
        <v>1029</v>
      </c>
    </row>
    <row r="7" spans="1:3">
      <c r="A7" s="4" t="s">
        <v>1032</v>
      </c>
      <c r="B7" s="9" t="n">
        <v>59.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3</v>
      </c>
      <c r="B1" s="2" t="s">
        <v>451</v>
      </c>
      <c r="J1" s="2" t="s">
        <v>1</v>
      </c>
    </row>
    <row r="2" spans="1:12">
      <c r="B2" s="2" t="s">
        <v>2</v>
      </c>
      <c r="C2" s="2" t="s">
        <v>452</v>
      </c>
      <c r="D2" s="2" t="s">
        <v>4</v>
      </c>
      <c r="E2" s="2" t="s">
        <v>364</v>
      </c>
      <c r="F2" s="2" t="s">
        <v>36</v>
      </c>
      <c r="G2" s="2" t="s">
        <v>453</v>
      </c>
      <c r="H2" s="2" t="s">
        <v>454</v>
      </c>
      <c r="I2" s="2" t="s">
        <v>455</v>
      </c>
      <c r="J2" s="2" t="s">
        <v>2</v>
      </c>
      <c r="K2" s="2" t="s">
        <v>36</v>
      </c>
      <c r="L2" s="2" t="s">
        <v>89</v>
      </c>
    </row>
    <row r="3" spans="1:12">
      <c r="A3" s="3" t="s">
        <v>1034</v>
      </c>
    </row>
    <row r="4" spans="1:12">
      <c r="A4" s="4" t="s">
        <v>1035</v>
      </c>
      <c r="B4" s="6" t="n">
        <v>83383</v>
      </c>
      <c r="C4" s="6" t="n">
        <v>80137</v>
      </c>
      <c r="D4" s="6" t="n">
        <v>79047</v>
      </c>
      <c r="E4" s="6" t="n">
        <v>79790</v>
      </c>
      <c r="F4" s="6" t="n">
        <v>89690</v>
      </c>
      <c r="G4" s="6" t="n">
        <v>75543</v>
      </c>
      <c r="H4" s="6" t="n">
        <v>71040</v>
      </c>
      <c r="I4" s="6" t="n">
        <v>58393</v>
      </c>
      <c r="J4" s="6" t="n">
        <v>322357</v>
      </c>
      <c r="K4" s="6" t="n">
        <v>294666</v>
      </c>
      <c r="L4" s="6" t="n">
        <v>240175</v>
      </c>
    </row>
    <row r="5" spans="1:12">
      <c r="A5" s="4" t="s">
        <v>93</v>
      </c>
      <c r="B5" s="5" t="n">
        <v>33381</v>
      </c>
      <c r="C5" s="5" t="n">
        <v>35252</v>
      </c>
      <c r="D5" s="5" t="n">
        <v>32387</v>
      </c>
      <c r="E5" s="5" t="n">
        <v>30903</v>
      </c>
      <c r="F5" s="5" t="n">
        <v>34689</v>
      </c>
      <c r="G5" s="5" t="n">
        <v>29260</v>
      </c>
      <c r="H5" s="5" t="n">
        <v>26064</v>
      </c>
      <c r="I5" s="5" t="n">
        <v>16972</v>
      </c>
      <c r="J5" s="5" t="n">
        <v>131923</v>
      </c>
      <c r="K5" s="5" t="n">
        <v>106985</v>
      </c>
      <c r="L5" s="5" t="n">
        <v>90509</v>
      </c>
    </row>
    <row r="6" spans="1:12">
      <c r="A6" s="4" t="s">
        <v>110</v>
      </c>
      <c r="B6" s="6" t="n">
        <v>-1026</v>
      </c>
      <c r="C6" s="6" t="n">
        <v>1310</v>
      </c>
      <c r="D6" s="6" t="n">
        <v>47787</v>
      </c>
      <c r="E6" s="6" t="n">
        <v>868</v>
      </c>
      <c r="F6" s="6" t="n">
        <v>1867</v>
      </c>
      <c r="G6" s="6" t="n">
        <v>2389</v>
      </c>
      <c r="H6" s="6" t="n">
        <v>-2853</v>
      </c>
      <c r="I6" s="6" t="n">
        <v>-7141</v>
      </c>
      <c r="J6" s="6" t="n">
        <v>48939</v>
      </c>
      <c r="K6" s="6" t="n">
        <v>-5738</v>
      </c>
      <c r="L6" s="6" t="n">
        <v>3647</v>
      </c>
    </row>
    <row r="7" spans="1:12">
      <c r="A7" s="3" t="s">
        <v>114</v>
      </c>
    </row>
    <row r="8" spans="1:12">
      <c r="A8" s="4" t="s">
        <v>115</v>
      </c>
      <c r="B8" s="5" t="n">
        <v>46840</v>
      </c>
      <c r="C8" s="5" t="n">
        <v>47239</v>
      </c>
      <c r="D8" s="5" t="n">
        <v>47107</v>
      </c>
      <c r="E8" s="5" t="n">
        <v>46744</v>
      </c>
      <c r="F8" s="5" t="n">
        <v>46268</v>
      </c>
      <c r="G8" s="5" t="n">
        <v>46241</v>
      </c>
      <c r="H8" s="5" t="n">
        <v>46557</v>
      </c>
      <c r="I8" s="5" t="n">
        <v>46514</v>
      </c>
      <c r="J8" s="5" t="n">
        <v>46982</v>
      </c>
      <c r="K8" s="5" t="n">
        <v>46395</v>
      </c>
      <c r="L8" s="5" t="n">
        <v>46107</v>
      </c>
    </row>
    <row r="9" spans="1:12">
      <c r="A9" s="4" t="s">
        <v>116</v>
      </c>
      <c r="B9" s="5" t="n">
        <v>46840</v>
      </c>
      <c r="C9" s="5" t="n">
        <v>50075</v>
      </c>
      <c r="D9" s="5" t="n">
        <v>49894</v>
      </c>
      <c r="E9" s="5" t="n">
        <v>50416</v>
      </c>
      <c r="F9" s="5" t="n">
        <v>49181</v>
      </c>
      <c r="G9" s="5" t="n">
        <v>48281</v>
      </c>
      <c r="H9" s="5" t="n">
        <v>46557</v>
      </c>
      <c r="I9" s="5" t="n">
        <v>46514</v>
      </c>
      <c r="J9" s="5" t="n">
        <v>49907</v>
      </c>
      <c r="K9" s="5" t="n">
        <v>46395</v>
      </c>
      <c r="L9" s="5" t="n">
        <v>48367</v>
      </c>
    </row>
    <row r="10" spans="1:12">
      <c r="A10" s="3" t="s">
        <v>1036</v>
      </c>
    </row>
    <row r="11" spans="1:12">
      <c r="A11" s="4" t="s">
        <v>112</v>
      </c>
      <c r="B11" s="8" t="n">
        <v>-0.02</v>
      </c>
      <c r="C11" s="8" t="n">
        <v>0.03</v>
      </c>
      <c r="D11" s="8" t="n">
        <v>1.01</v>
      </c>
      <c r="E11" s="8" t="n">
        <v>0.02</v>
      </c>
      <c r="F11" s="8" t="n">
        <v>0.04</v>
      </c>
      <c r="G11" s="8" t="n">
        <v>0.05</v>
      </c>
      <c r="H11" s="8" t="n">
        <v>-0.06</v>
      </c>
      <c r="I11" s="8" t="n">
        <v>-0.15</v>
      </c>
      <c r="J11" s="8" t="n">
        <v>1.04</v>
      </c>
      <c r="K11" s="8" t="n">
        <v>-0.12</v>
      </c>
      <c r="L11" s="8" t="n">
        <v>0.08</v>
      </c>
    </row>
    <row r="12" spans="1:12">
      <c r="A12" s="4" t="s">
        <v>113</v>
      </c>
      <c r="B12" s="8" t="n">
        <v>-0.02</v>
      </c>
      <c r="C12" s="8" t="n">
        <v>0.03</v>
      </c>
      <c r="D12" s="8" t="n">
        <v>0.96</v>
      </c>
      <c r="E12" s="8" t="n">
        <v>0.02</v>
      </c>
      <c r="F12" s="8" t="n">
        <v>0.04</v>
      </c>
      <c r="G12" s="8" t="n">
        <v>0.05</v>
      </c>
      <c r="H12" s="8" t="n">
        <v>-0.06</v>
      </c>
      <c r="I12" s="8" t="n">
        <v>-0.15</v>
      </c>
      <c r="J12" s="8" t="n">
        <v>0.98</v>
      </c>
      <c r="K12" s="8" t="n">
        <v>-0.12</v>
      </c>
      <c r="L12" s="8" t="n">
        <v>0.08</v>
      </c>
    </row>
    <row r="13" spans="1:12">
      <c r="A13" s="4" t="s">
        <v>485</v>
      </c>
    </row>
    <row r="14" spans="1:12">
      <c r="A14" s="3" t="s">
        <v>1034</v>
      </c>
    </row>
    <row r="15" spans="1:12">
      <c r="A15" s="4" t="s">
        <v>1035</v>
      </c>
      <c r="B15" s="6" t="n">
        <v>77997</v>
      </c>
      <c r="C15" s="6" t="n">
        <v>75729</v>
      </c>
      <c r="D15" s="6" t="n">
        <v>73735</v>
      </c>
      <c r="E15" s="6" t="n">
        <v>74539</v>
      </c>
      <c r="F15" s="6" t="n">
        <v>82934</v>
      </c>
      <c r="G15" s="6" t="n">
        <v>71767</v>
      </c>
      <c r="H15" s="6" t="n">
        <v>63241</v>
      </c>
      <c r="I15" s="6" t="n">
        <v>53117</v>
      </c>
      <c r="J15" s="6" t="n">
        <v>302000</v>
      </c>
      <c r="K15" s="6" t="n">
        <v>271059</v>
      </c>
      <c r="L15" s="6" t="n">
        <v>230139</v>
      </c>
    </row>
    <row r="16" spans="1:12">
      <c r="A16" s="4" t="s">
        <v>93</v>
      </c>
      <c r="B16" s="5" t="n">
        <v>34732</v>
      </c>
      <c r="C16" s="5" t="n">
        <v>34992</v>
      </c>
      <c r="D16" s="5" t="n">
        <v>34540</v>
      </c>
      <c r="E16" s="5" t="n">
        <v>32312</v>
      </c>
      <c r="F16" s="5" t="n">
        <v>35364</v>
      </c>
      <c r="G16" s="5" t="n">
        <v>30571</v>
      </c>
      <c r="H16" s="5" t="n">
        <v>27649</v>
      </c>
      <c r="I16" s="5" t="n">
        <v>19636</v>
      </c>
      <c r="J16" s="5" t="n">
        <v>136576</v>
      </c>
      <c r="K16" s="5" t="n">
        <v>113220</v>
      </c>
      <c r="L16" s="5" t="n">
        <v>96517</v>
      </c>
    </row>
    <row r="17" spans="1:12">
      <c r="A17" s="4" t="s">
        <v>488</v>
      </c>
    </row>
    <row r="18" spans="1:12">
      <c r="A18" s="3" t="s">
        <v>1034</v>
      </c>
    </row>
    <row r="19" spans="1:12">
      <c r="A19" s="4" t="s">
        <v>1035</v>
      </c>
      <c r="B19" s="5" t="n">
        <v>5386</v>
      </c>
      <c r="C19" s="5" t="n">
        <v>4408</v>
      </c>
      <c r="D19" s="5" t="n">
        <v>5312</v>
      </c>
      <c r="E19" s="5" t="n">
        <v>5251</v>
      </c>
      <c r="F19" s="5" t="n">
        <v>6756</v>
      </c>
      <c r="G19" s="5" t="n">
        <v>3776</v>
      </c>
      <c r="H19" s="5" t="n">
        <v>7799</v>
      </c>
      <c r="I19" s="5" t="n">
        <v>5276</v>
      </c>
      <c r="J19" s="5" t="n">
        <v>20357</v>
      </c>
      <c r="K19" s="5" t="n">
        <v>23607</v>
      </c>
      <c r="L19" s="5" t="n">
        <v>10036</v>
      </c>
    </row>
    <row r="20" spans="1:12">
      <c r="A20" s="4" t="s">
        <v>93</v>
      </c>
      <c r="B20" s="6" t="n">
        <v>-1351</v>
      </c>
      <c r="C20" s="6" t="n">
        <v>260</v>
      </c>
      <c r="D20" s="6" t="n">
        <v>-2153</v>
      </c>
      <c r="E20" s="6" t="n">
        <v>-1409</v>
      </c>
      <c r="F20" s="6" t="n">
        <v>-675</v>
      </c>
      <c r="G20" s="6" t="n">
        <v>-1311</v>
      </c>
      <c r="H20" s="6" t="n">
        <v>-1585</v>
      </c>
      <c r="I20" s="6" t="n">
        <v>-2664</v>
      </c>
      <c r="J20" s="6" t="n">
        <v>-4653</v>
      </c>
      <c r="K20" s="6" t="n">
        <v>-6235</v>
      </c>
      <c r="L20" s="6" t="n">
        <v>-600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47:39Z</dcterms:created>
  <dcterms:modified xmlns:dcterms="http://purl.org/dc/terms/" xmlns:xsi="http://www.w3.org/2001/XMLSchema-instance" xsi:type="dcterms:W3CDTF">2020-03-16T16:47:39Z</dcterms:modified>
</cp:coreProperties>
</file>